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Balance Sheet Detail" sheetId="10" state="visible" r:id="rId10"/>
    <sheet xmlns:r="http://schemas.openxmlformats.org/officeDocument/2006/relationships" name="Acquisitions of Businesses" sheetId="11" state="visible" r:id="rId11"/>
    <sheet xmlns:r="http://schemas.openxmlformats.org/officeDocument/2006/relationships" name="Revenue"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Convertible Preferred Stock and"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Measurements (Tables" sheetId="23" state="visible" r:id="rId23"/>
    <sheet xmlns:r="http://schemas.openxmlformats.org/officeDocument/2006/relationships" name="Balance Sheet Detail (Tables)" sheetId="24" state="visible" r:id="rId24"/>
    <sheet xmlns:r="http://schemas.openxmlformats.org/officeDocument/2006/relationships" name="Acquisitions of Businesses (Tab" sheetId="25" state="visible" r:id="rId25"/>
    <sheet xmlns:r="http://schemas.openxmlformats.org/officeDocument/2006/relationships" name="Revenue (Tables)" sheetId="26" state="visible" r:id="rId26"/>
    <sheet xmlns:r="http://schemas.openxmlformats.org/officeDocument/2006/relationships" name="Intangible Assets (Tables)" sheetId="27" state="visible" r:id="rId27"/>
    <sheet xmlns:r="http://schemas.openxmlformats.org/officeDocument/2006/relationships" name="Convertible Preferred Stock a_2"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Balance Sheet Detail - Property" sheetId="36" state="visible" r:id="rId36"/>
    <sheet xmlns:r="http://schemas.openxmlformats.org/officeDocument/2006/relationships" name="Balance Sheet Detail - Addition" sheetId="37" state="visible" r:id="rId37"/>
    <sheet xmlns:r="http://schemas.openxmlformats.org/officeDocument/2006/relationships" name="Balance Sheet Detail - Prepaid " sheetId="38" state="visible" r:id="rId38"/>
    <sheet xmlns:r="http://schemas.openxmlformats.org/officeDocument/2006/relationships" name="Balance Sheet Detail - Accrued " sheetId="39" state="visible" r:id="rId39"/>
    <sheet xmlns:r="http://schemas.openxmlformats.org/officeDocument/2006/relationships" name="Acquisitions of Businesses - Ad" sheetId="40" state="visible" r:id="rId40"/>
    <sheet xmlns:r="http://schemas.openxmlformats.org/officeDocument/2006/relationships" name="Acquisitions of Businesses - Sc" sheetId="41" state="visible" r:id="rId41"/>
    <sheet xmlns:r="http://schemas.openxmlformats.org/officeDocument/2006/relationships" name="Acquisitions of Businesses - Su" sheetId="42" state="visible" r:id="rId42"/>
    <sheet xmlns:r="http://schemas.openxmlformats.org/officeDocument/2006/relationships" name="Revenue - Consolidated Balance " sheetId="43" state="visible" r:id="rId43"/>
    <sheet xmlns:r="http://schemas.openxmlformats.org/officeDocument/2006/relationships" name="Revenue - Consolidated Statemen" sheetId="44" state="visible" r:id="rId44"/>
    <sheet xmlns:r="http://schemas.openxmlformats.org/officeDocument/2006/relationships" name="Revenue - Consolidated Statem_2" sheetId="45" state="visible" r:id="rId45"/>
    <sheet xmlns:r="http://schemas.openxmlformats.org/officeDocument/2006/relationships" name="Revenue - Consolidated Statem_3" sheetId="46" state="visible" r:id="rId46"/>
    <sheet xmlns:r="http://schemas.openxmlformats.org/officeDocument/2006/relationships" name="Revenue - Summary of Total Reve" sheetId="47" state="visible" r:id="rId47"/>
    <sheet xmlns:r="http://schemas.openxmlformats.org/officeDocument/2006/relationships" name="Revenue - Summary of Activity I" sheetId="48" state="visible" r:id="rId48"/>
    <sheet xmlns:r="http://schemas.openxmlformats.org/officeDocument/2006/relationships" name="Revenue - Summary of Activity_2" sheetId="49" state="visible" r:id="rId49"/>
    <sheet xmlns:r="http://schemas.openxmlformats.org/officeDocument/2006/relationships" name="Revenue - Additional Informatio" sheetId="50" state="visible" r:id="rId50"/>
    <sheet xmlns:r="http://schemas.openxmlformats.org/officeDocument/2006/relationships" name="Revenue - Summary of Activity_3" sheetId="51" state="visible" r:id="rId51"/>
    <sheet xmlns:r="http://schemas.openxmlformats.org/officeDocument/2006/relationships" name="Revenue - Additional Informat_2" sheetId="52" state="visible" r:id="rId52"/>
    <sheet xmlns:r="http://schemas.openxmlformats.org/officeDocument/2006/relationships" name="Intangible Assets - Schedule of" sheetId="53" state="visible" r:id="rId53"/>
    <sheet xmlns:r="http://schemas.openxmlformats.org/officeDocument/2006/relationships" name="Intangible Assets - Additional " sheetId="54" state="visible" r:id="rId54"/>
    <sheet xmlns:r="http://schemas.openxmlformats.org/officeDocument/2006/relationships" name="Intangible Assets - Schedule _2" sheetId="55" state="visible" r:id="rId55"/>
    <sheet xmlns:r="http://schemas.openxmlformats.org/officeDocument/2006/relationships" name="Commitments and Contingencies -" sheetId="56" state="visible" r:id="rId56"/>
    <sheet xmlns:r="http://schemas.openxmlformats.org/officeDocument/2006/relationships" name="Debt - Additional Information (" sheetId="57" state="visible" r:id="rId57"/>
    <sheet xmlns:r="http://schemas.openxmlformats.org/officeDocument/2006/relationships" name="Convertible Preferred Stock a_3" sheetId="58" state="visible" r:id="rId58"/>
    <sheet xmlns:r="http://schemas.openxmlformats.org/officeDocument/2006/relationships" name="Convertible Preferred Stock a_4" sheetId="59" state="visible" r:id="rId59"/>
    <sheet xmlns:r="http://schemas.openxmlformats.org/officeDocument/2006/relationships" name="Equity Incentive Plans - Additi" sheetId="60" state="visible" r:id="rId60"/>
    <sheet xmlns:r="http://schemas.openxmlformats.org/officeDocument/2006/relationships" name="Equity Incentive Plans - Summar" sheetId="61" state="visible" r:id="rId61"/>
    <sheet xmlns:r="http://schemas.openxmlformats.org/officeDocument/2006/relationships" name="Equity Incentive Plans - Summ_2" sheetId="62" state="visible" r:id="rId62"/>
    <sheet xmlns:r="http://schemas.openxmlformats.org/officeDocument/2006/relationships" name="Equity Incentive Plans - Summ_3" sheetId="63" state="visible" r:id="rId63"/>
    <sheet xmlns:r="http://schemas.openxmlformats.org/officeDocument/2006/relationships" name="Equity Incentive Plans - Summ_4" sheetId="64" state="visible" r:id="rId64"/>
    <sheet xmlns:r="http://schemas.openxmlformats.org/officeDocument/2006/relationships" name="Equity Incentive Plans - Summ_5" sheetId="65" state="visible" r:id="rId65"/>
    <sheet xmlns:r="http://schemas.openxmlformats.org/officeDocument/2006/relationships" name="Equity Incentive Plans - Summ_6" sheetId="66" state="visible" r:id="rId66"/>
    <sheet xmlns:r="http://schemas.openxmlformats.org/officeDocument/2006/relationships" name="Income Taxes - Additional Infor"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786">
  <si>
    <t>Document and Entity Information - shares</t>
  </si>
  <si>
    <t>6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VLR</t>
  </si>
  <si>
    <t>Entity Registrant Name</t>
  </si>
  <si>
    <t>AVALARA, INC.</t>
  </si>
  <si>
    <t>Entity Central Index Key</t>
  </si>
  <si>
    <t>0001348036</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8525</t>
  </si>
  <si>
    <t>Entity Tax Identification Number</t>
  </si>
  <si>
    <t>911995935</t>
  </si>
  <si>
    <t>Entity Address, Address Line One</t>
  </si>
  <si>
    <t>255 South King Street</t>
  </si>
  <si>
    <t>Entity Address, Address Line Two</t>
  </si>
  <si>
    <t>Suite 1800</t>
  </si>
  <si>
    <t>Entity Address, City or Town</t>
  </si>
  <si>
    <t>Seattle</t>
  </si>
  <si>
    <t>Entity Address, State or Province</t>
  </si>
  <si>
    <t>WA</t>
  </si>
  <si>
    <t>Entity Address, Postal Zip Code</t>
  </si>
  <si>
    <t>98104</t>
  </si>
  <si>
    <t>City Area Code</t>
  </si>
  <si>
    <t>206</t>
  </si>
  <si>
    <t>Local Phone Number</t>
  </si>
  <si>
    <t>826-4900</t>
  </si>
  <si>
    <t>Consolidated Balance Sheets - USD ($) $ in Thousands</t>
  </si>
  <si>
    <t>Mar. 31, 2019</t>
  </si>
  <si>
    <t>Jan. 01, 2019</t>
  </si>
  <si>
    <t>Dec. 31, 2018</t>
  </si>
  <si>
    <t>Jun. 30, 2018</t>
  </si>
  <si>
    <t>Mar. 31, 2018</t>
  </si>
  <si>
    <t>Dec. 31, 2017</t>
  </si>
  <si>
    <t>Current assets:</t>
  </si>
  <si>
    <t>Cash and cash equivalents</t>
  </si>
  <si>
    <t>Trade accounts receivable—net of allowance for doubtful accounts of $565 and $521, respectively</t>
  </si>
  <si>
    <t>Deferred commissions</t>
  </si>
  <si>
    <t>Prepaid expenses and other current assets</t>
  </si>
  <si>
    <t>Total current assets before customer fund assets</t>
  </si>
  <si>
    <t>Funds held from customers</t>
  </si>
  <si>
    <t>Receivable from customers—net of allowance of $347 and $198, respectively</t>
  </si>
  <si>
    <t>Total current assets</t>
  </si>
  <si>
    <t>Noncurrent assets:</t>
  </si>
  <si>
    <t>Property and equipment—net</t>
  </si>
  <si>
    <t>Goodwill</t>
  </si>
  <si>
    <t>Intangible assets—net</t>
  </si>
  <si>
    <t>Other noncurrent assets</t>
  </si>
  <si>
    <t>Total assets</t>
  </si>
  <si>
    <t>Current liabilities:</t>
  </si>
  <si>
    <t>Trade payables</t>
  </si>
  <si>
    <t>Accrued expenses</t>
  </si>
  <si>
    <t>Deferred revenue</t>
  </si>
  <si>
    <t>Total current liabilities before customer fund obligations</t>
  </si>
  <si>
    <t>Customer fund obligations</t>
  </si>
  <si>
    <t>Total current liabilities</t>
  </si>
  <si>
    <t>Noncurrent liabilities:</t>
  </si>
  <si>
    <t>Deferred tax liability</t>
  </si>
  <si>
    <t>Deferred rent</t>
  </si>
  <si>
    <t>Other noncurrent liabilities</t>
  </si>
  <si>
    <t>Total liabilities</t>
  </si>
  <si>
    <t>Commitments and contingencies</t>
  </si>
  <si>
    <t>Shareholders' equity:</t>
  </si>
  <si>
    <t>Preferred stock, $0.0001 par value– no shares issued and outstanding at June 30, 2019 and December 31, 2018, and 20,000 shares authorized as of June 30, 2019 and December 31, 2018</t>
  </si>
  <si>
    <t>Common stock, $0.0001 par value– 75,445 and 66,769 shares issued and outstanding at June 30, 2019 and December 31, 2018, respectively, and 600,000 shares authorized as of June 30, 2019 and December 31, 2018</t>
  </si>
  <si>
    <t>Additional paid-in capital</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Trade accounts receivable, allowance for doubtful accounts</t>
  </si>
  <si>
    <t>Receivable from customers, allowance</t>
  </si>
  <si>
    <t>Preferred stock, par value</t>
  </si>
  <si>
    <t>Preferred stock, shares issued</t>
  </si>
  <si>
    <t>Preferred stock, shares outstanding</t>
  </si>
  <si>
    <t>Preferred stock, shares authorized</t>
  </si>
  <si>
    <t>Common stock, par value</t>
  </si>
  <si>
    <t>Common stock, shares, issued</t>
  </si>
  <si>
    <t>Common stock, shares, outstanding</t>
  </si>
  <si>
    <t>Common stock, shares authorized</t>
  </si>
  <si>
    <t>Consolidated Statements of Operations - USD ($) shares in Thousands, $ in Thousands</t>
  </si>
  <si>
    <t>3 Months Ended</t>
  </si>
  <si>
    <t>Revenue:</t>
  </si>
  <si>
    <t>Revenues</t>
  </si>
  <si>
    <t>Cost of revenue:</t>
  </si>
  <si>
    <t>Cost of revenues</t>
  </si>
  <si>
    <t>Gross profit</t>
  </si>
  <si>
    <t>Operating expenses:</t>
  </si>
  <si>
    <t>Research and development</t>
  </si>
  <si>
    <t>Sales and marketing</t>
  </si>
  <si>
    <t>General and administrative</t>
  </si>
  <si>
    <t>Total operating expenses</t>
  </si>
  <si>
    <t>Operating loss</t>
  </si>
  <si>
    <t>Other (income) expense:</t>
  </si>
  <si>
    <t>Interest income</t>
  </si>
  <si>
    <t>Interest expense</t>
  </si>
  <si>
    <t>Other (income) expense, net</t>
  </si>
  <si>
    <t>Total other (income) expense, net</t>
  </si>
  <si>
    <t>Loss before income taxes</t>
  </si>
  <si>
    <t>Provision for (benefit from) income taxes</t>
  </si>
  <si>
    <t>Net loss</t>
  </si>
  <si>
    <t>Net loss per share attributable to common shareholders, basic and diluted</t>
  </si>
  <si>
    <t>Weighted average shares of common stock outstanding, basic and diluted</t>
  </si>
  <si>
    <t>Subscription and Returns</t>
  </si>
  <si>
    <t>Professional Services</t>
  </si>
  <si>
    <t>Consolidated Statements of Comprehensive Loss - USD ($) $ in Thousands</t>
  </si>
  <si>
    <t>Statement Of Income And Comprehensive Income [Abstract]</t>
  </si>
  <si>
    <t>Other comprehensive income (loss)—Foreign currency translation</t>
  </si>
  <si>
    <t>Total comprehensive loss</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tax expense (benefit)</t>
  </si>
  <si>
    <t>Amortization of deferred rent</t>
  </si>
  <si>
    <t>Non-cash change in earnout liability</t>
  </si>
  <si>
    <t>Non-cash bad debt (recovery) expense</t>
  </si>
  <si>
    <t>Other</t>
  </si>
  <si>
    <t>Changes in operating assets and liabilities:</t>
  </si>
  <si>
    <t>Trade accounts receivable</t>
  </si>
  <si>
    <t>Net cash used in operating activities</t>
  </si>
  <si>
    <t>Cash flows from investing activities:</t>
  </si>
  <si>
    <t>Net increase in customer fund assets</t>
  </si>
  <si>
    <t>Cash paid for acquired intangible assets</t>
  </si>
  <si>
    <t>Cash paid for acquisitions of businesses</t>
  </si>
  <si>
    <t>Purchase of property and equipment</t>
  </si>
  <si>
    <t>Net cash used in investing activities</t>
  </si>
  <si>
    <t>Cash flows from financing activities:</t>
  </si>
  <si>
    <t>Proceeds from common stock offering, net of underwriting discounts</t>
  </si>
  <si>
    <t>Payments of deferred financing costs</t>
  </si>
  <si>
    <t>Payments on credit facility</t>
  </si>
  <si>
    <t>Proceeds from credit facility</t>
  </si>
  <si>
    <t>Repayment of note payable</t>
  </si>
  <si>
    <t>Net increase in customer fund obligations</t>
  </si>
  <si>
    <t>Proceeds from exercise of stock options and common stock warrants</t>
  </si>
  <si>
    <t>Proceeds from purchases of stock under employee stock purchase plan</t>
  </si>
  <si>
    <t>Taxes paid related to net share settlement of stock-based awards</t>
  </si>
  <si>
    <t>Repurchase of shares</t>
  </si>
  <si>
    <t>Net cash provided by financing activities</t>
  </si>
  <si>
    <t>Foreign currency effect on cash and cash equivalents</t>
  </si>
  <si>
    <t>Net change in cash and cash equivalents</t>
  </si>
  <si>
    <t>Cash and cash equivalents—Beginning of period</t>
  </si>
  <si>
    <t>Cash and cash equivalents—End of period</t>
  </si>
  <si>
    <t>Supplemental cash flow disclosures:</t>
  </si>
  <si>
    <t>Cash paid for interest expense</t>
  </si>
  <si>
    <t>Cash paid for income taxes</t>
  </si>
  <si>
    <t>Non-cash investing and financing activities:</t>
  </si>
  <si>
    <t>Accrued purchase price related to acquisitions</t>
  </si>
  <si>
    <t>Accrued value of earnout related to acquisitions of businesses</t>
  </si>
  <si>
    <t>Property and equipment purchased under tenant improvement allowance</t>
  </si>
  <si>
    <t>Property and equipment additions in accounts payable and accrued expenses</t>
  </si>
  <si>
    <t>Deferred financing costs in accounts payable and accrued expenses</t>
  </si>
  <si>
    <t>Cashless exercises of options and warrants</t>
  </si>
  <si>
    <t>Cashless redemptions of options and warrants</t>
  </si>
  <si>
    <t>Nature of Operations</t>
  </si>
  <si>
    <t>Organization Consolidation And Presentation Of Financial Statements [Abstract]</t>
  </si>
  <si>
    <t>1.
Nature of Operations Avalara, Inc. (the “Company”) provides software solutions that help businesses of all types and sizes comply with transaction tax requirements worldwide. The Company offers a broad and growing suite of compliance solutions for transaction taxes, such as sales and use tax, value-added tax (VAT), excise tax, lodging tax, and communications tax. These solutions enable customers to automate the process of determining taxability, identifying applicable tax rates, determining and collecting taxes, preparing and filing returns, remitting taxes, maintaining tax records, and managing compliance documents. The Company, a Washington corporation, was originally incorporated in 1999 and is headquartered in Seattle, Washington. The Company has wholly owned subsidiaries in the United Kingdom, Canada, Belgium, India, and Brazil that provide business development, software development, and support services.</t>
  </si>
  <si>
    <t>Significant Accounting Policies</t>
  </si>
  <si>
    <t>Accounting Policies [Abstract]</t>
  </si>
  <si>
    <t xml:space="preserve">2.
Significant Accounting Policies 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18, included in the Company’s Annual Report on Form 10-K filed with the Securities and Exchange Commission (the “SEC”) on February 28, 2019. The accompanying interim consolidated balance sheet as of June 30, 2019, the consolidated interim statements of operations for the three and six months ended June 30, 2019 and 2018, the consolidated statements of comprehensive loss for the three and six months ended June 30, 2019 and 2018, and the consolidated statements of cash flows for the six months ended June 30, 2019 and 2018,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six months ended June 30, 2019 are not necessarily indicative of the results expected for the full year ending December 31, 2019. The Company adopted the new revenue recognition accounting standard, Accounting Standards Codification (“ASC”) 606, effective January 1, 2019 on a modified retrospective basis (see Recently Adopted Accounting Standards Principles of Consolidation The accompanying consolidated financial statements include those of the Company and its subsidiaries after elimination of all intercompany accounts and transactions. 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 Fair Value Measurements The Company applies the fair value measurement and disclosure provisions of the Accounting Standards Codification.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the first half of 2019. Income Taxes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Stock-Based Compensation The Company accounts for stock-based compensation by calculating the fair value of each option, common stock warrant, restricted stock unit (“RSU”), or purchase right issued under the employee stock purchase plan at the date of grant. The fair value of stock options, common stock warrants, and purchase rights issued under the employee stock purchase plan is estimated by applying the Black-Scholes option-pricing model. This model uses the fair value of the Company’s underlying common stock at the measurement date, the expected or contractual term of the option, warrant or purchase right, the expected volatility of its common stock, risk-free interest rates, and expected dividend yield of its common stock. The fair value of an RSU is determined using the fair value of the Company’s underlying common stock on the date of grant. Reclassifications Certain prior period amounts have been reclassified to conform to current period presentation. Interest income on funds held from customers of $0.2 million in the second quarter of 2018 was reclassified from interest income within total other (income) expense, net to subscription and returns revenue in the accompanying consolidated statements of operations for the three and six months ended June 30, 2018. Revenue Recognition – ASC 606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expected to be entitled to in exchange for those services.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to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s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which are collected on behalf of, and remitted to, governmental authorities. Subscription and Returns Revenue Subscription and returns revenue primarily consist of contractually agreed upon fees paid for using the Company’s cloud-based solutions, which include tax determination and compliance management services, and fees paid for preparing and filing transaction tax returns on behalf of customers. Under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bills for professional service arrangements on a fixed fee, milestone, or time and materials basis. Professional services revenue includes fees from providing tax analysis, configurations, data migrations, integration, training, and other support service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The revenue recognition accounting policy for ASC 605 is included in the Annual Report on Form 10-K for the year ended December 31, 2018, which was filed with the SEC on February 28, 2019. The revenue recognition accounting policy for ASC 605 is applied to the disclosures in Note 6, which include amounts presented for 2019. There were no changes to the ASC 605 policy during the first half of 2019.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Recently Adopted Accounting Standards As an emerging growth company, or “EGC”,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The Company will no longer qualify as an EGC on December 31, 2019, and at that time will begin to adopt accounting pronouncements at dates applicable to public companies. ASU No. 2014-09 In May 2014, the Financial Accounting Standards Board (“FASB”) issued ASU No. 2014-09 which, along with subsequent ASUs, amends the existing accounting standards for revenue recognition, and is codified as ASC 606. This guidance is based on principles that govern the recognition of revenue at the amount an entity expects to be entitled to receive as services are provided to customers. The Company adopted the new revenue recognition standard as of January 1, 2019 on a modified retrospective basis and applied the new revenue recognition standard only to contracts that were not completed contracts prior to January 1, 2019. The cumulative effect of the changes made to the consolidated January 1, 2019 balance sheet resulting from the adoption of ASC 606 was as follows (in thousands):
Balance at December 31, 2018
Adjustments due to ASC 606
Balance at January 1, 2019
Assets
Trade accounts receivable
$
40,287
$
(805
)
$
39,482
Deferred commissions, current
—
4,464
4,464
Deferred commissions, noncurrent
—
14,803
14,803
Liabilities and shareholders' equity
Accrued expenses
42,217
2,090
44,307
Deferred revenue, current
125,260
(3,157
)
122,103
Deferred revenue, noncurrent
9,393
(8,093
)
1,300
Accumulated deficit
(487,602
)
27,622
(459,980
) The adoption changed the revenue recognition for non-refundable upfront fees included with new or upgraded subscriptions. Prior to the adoption of the new revenue recognition standard, the Company recognized revenue for these fees over the expected term of the customer relationship. Under the new guidance, the transaction price is allocated to distinct performance obligations. Because upfront fees do not represent a distinct performance obligation, any such fees will be recognized over the period in which distinct performance obligations in the contract are satisfied, which is typically the subscription term. The new revenue recognition standard also changed the determination of the contract term associated with subscriptions that were upgraded during the subscription term. Prior to the adoption of the new revenue recognition standard, additional fees associated with an upgraded subscription for services already delivered were recognized upon upgrade. Under the new guidance, the fees related to the upgraded subscriptions are recognized prospectively over the contract term. The adoption also changed the revenue recognition for contracts that include non-standard, extended customer cancellation provisions. Under the new guidance, a contract only exists for the period of time in which a contract cannot be cancelled, which generally corresponds to the termination notice period. Prior to the adoption of the new revenue recognition standard, non-standard, extended cancellation provisions were not a factor in determining the term of a contract. To the extent cash is received for a contract that includes a non-standard, extended cancellation provision, deferred revenue is recognized only for the amount for which the Company has an enforceable right. A separate contract liability is established for the remaining amount. The new revenue recognition standard requires the Company to estimate variable consideration at contract inception as an increase or decrease to the transaction price. The total transaction price, inclusive of variable consideration, is allocated to performance obligations, or distinct service periods within a performance obligation, on a relative SSP basis and recognized as performance obligations are satisfied. Prior to the adoption of the new revenue recognition standard, overage fees, concessions, and cancellations allowed in the first 60 days of a standard subscription contract were recognized as they occurred. The new revenue recognition standard requires capitalization of certain incremental costs of obtaining a contract, such as certain employee sales commissions and partner commissions, which impacts the period in which the expense is recorded. Prior to the adoption of the new revenue recognition standard, those commission costs were expensed as incurred. Under the new revenue recognition standard, the Company is required to capitalize incremental costs of obtaining a contract and amortize them over the expected period of benefit, which is generally six years. This results in a deferral of sales commission and partner commission expense each period. For further discussion regarding the impacts of adopting the new revenue recognition standard, see Note 6. ASU No. 2016-15 In August 2016, the FASB issued ASU No. 2016-15, related to classification of certain cash receipts and payments. ASU No. 2016-15 is intended to add or clarify guidance on the classification of certain cash receipts and payments in the statement of cash flows and to eliminate the diversity in practice related to such classifications. The guidance in ASU No. 2016-15 is required for annual reporting periods beginning after December 15, 2018 for business entities that are not public, with early adoption permitted. The Company adopted the guidance on January 1, 2019. The adoption had no impact on the consolidated financial statements. ASU No. 2018-07 In June 2018, the FASB issued ASU No. 2018-07, related to stock compensation for nonemployee share-based awards. ASU No. 2018-07 expands the scope of Topic 718 – Compensation – Stock Compensation to include share-based payments issued to nonemployees, with certain exceptions, in order to align the accounting for employees and nonemployees. The guidance in ASU No. 2018-07 is required for annual reporting periods beginning after December 15, 2019 for business entities that are not public, with early adoption permitted. The Company early adopted the guidance on January 1, 2019. The adoption had an immaterial impact on the consolidated financial statements. New Accounting Standards Not Yet Adopted ASU No. 2016-02 In February 2016, the FASB issued ASU No. 2016-02, which is codified as ASC 842 (“ASC 842”) and requires lessees to generally recognize most operating leases on the balance sheets but record expenses on the income statements in a manner similar to current accounting standards. The Company is currently evaluating the impact this guidance will have on the Company’s consolidated financial statements. The Company currently expects that most operating lease commitments will be subject to the new standard and will be recognized as operating lease liabilities and right-of-use assets upon adoption. While the Company has not yet quantified the impact, these adjustments will increase total assets and total liabilities relative to such amounts reported prior to adoption, and the Company expects these adjustments will be material. The Company is continuing to assess the impact of adoption, which may identify other impacts on the Company’s financial statements. In July 2018, the FASB issued ASU 2018-11, “Targeted Improvements - Leases (Topic 842)”, which amended ASC 842 to provide companies an alternative transition method, which would not require adjusting comparative period financial information. The Company plans to utilize this alternative transition method. As an EGC, the Company has elected to use adoption dates applicable to private companies. ASU No. 2016-13 In June 2016, the FASB issued ASU No. 2016-13, related to credit losses, which amends the current accounting guidance and requires the measurements of all expected losses based on historical experience, current conditions and reasonable and supportable forecasts. The new guidance replaces the existing incurred loss impairment model with an expected credit loss model and requires a financial asset measured at amortized cost to be presented at the net amount expected to be collected. The guidance in ASU No. 2016-13 is required for annual periods, including interim periods within those annual periods, beginning after December 15, 2019 for public business entities ASU No. 2018-15 In August 2018, the FASB issued ASU No. 2018-15, related to implementation costs incurred in a cloud computing arrangement that is a service contract. The guidance in ASU No. 2018-15 is required for annual reporting periods , including interim periods within those annual periods, The Company will adopt this guidance on January 1, 2020. </t>
  </si>
  <si>
    <t>Fair Value Measurements</t>
  </si>
  <si>
    <t>Fair Value Disclosures [Abstract]</t>
  </si>
  <si>
    <t xml:space="preserve">3.
Fair Value Measurements Assets and liabilities measured at fair value on a recurring basis 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June 30, 2019
Value
(Level 1)
(Level 2)
(Level 3)
Money market funds
$
433,884
$
433,884
$
—
$
—
Earnout related to acquisitions
6,428
—
—
6,428
Fair Value Measurements Using
Quoted Prices
Significant
in Active
Other
Significant
Markets for
Observable
Unobservable
Fair
Identical Assets
Inputs
Inputs
December 31, 2018
Value
(Level 1)
(Level 2)
(Level 3)
Money market funds
$
138,483
$
138,483
$
—
$
—
Earnout related to acquisitions
—
—
—
—
Earnout Liability In connection with an acquisition accounted for as a business combination under ASC 805, earnout liabilities are recorded at estimated fair value on a recurring basis. Acquisitions accounted for as business combinations that occurred during the first half of 2019 are discussed in Note 5. The Company estimates the fair value of earnout liabilities for business combinations using the probability-weighted discounted cash flow and Monte Carlo simulations. As of June 30, 2019, the earnout liability associated with the 2019 acquisition of substantially all of the assets of Compli, Inc. (“Compli”) was valued utilizing a discount rate of 3.4%, and the earnout liability associated with the 2019 acquisition of substantially all of the assets of Indix Corporation (“Indix”) was valued utilizing discount rates ranging from 3.2% to 3.3%. Each 2019 acquisition was valued using a risk-free rate based on linear interpolated U.S. Treasury rates commensurate with the term of the earnout. In 2016, the Company acquired Gyori Eto Empreendimentos e Particpacoes (“Gyori”), a business that provides certain tax-related compliance solutions and content for the Brazilian market. Earnout liabilities are classified as Level 3 liabilities because the Company uses unobservable inputs to value them, reflecting its assessment of the assumptions market participants would use to value these liabilities. Changes in the fair value of earnout liabilities associated with business combinations are recorded as other (income) expense, net in the consolidated statements of operations. A reconciliation of the beginning and ending balances of recurring fair value measurements recognized in the accompanying consolidated balance sheets using significant unobservable (Level 3) inputs, is as follows (in thousands):
Three Months Ended June 30,
2019
2018
Earnout liability:
Balance beginning of period
$
5,952
$
230
Total unrealized (gains) losses included in other (income) expense, net
476
(230
)
Balance end of period
$
6,428
$
—
Six Months Ended June 30,
2019
2018
Earnout liability:
Balance beginning of period
$
—
$
380
Fair value recorded at acquisition
5,952
—
Total unrealized (gains) losses included in other (income) expense, net
476
(380
)
Balance end of period
$
6,428
$
—
Assets and liabilities measured at fair value on a non-recurring basis The Company’s non-financial assets and liabilities, which include goodwill, intangible assets, and long-lived assets, are not required to be measured at fair value on a recurring basis. There were no fair value measurements of these assets during the first half of 2019, except as discussed in Note 5. </t>
  </si>
  <si>
    <t>Balance Sheet Detail</t>
  </si>
  <si>
    <t>Balance Sheet Related Disclosures [Abstract]</t>
  </si>
  <si>
    <t xml:space="preserve">4 .
Balance Sheet Detail Property and equipment, net consisted of the following (in thousands):
Useful
June 30,
December 31,
Life (Years)
2019
2018
Computer equipment and software
3 to 5
$
14,547
$
12,904
Internally developed software
6
4,559
3,620
Furniture and fixtures
5
6,507
5,850
Office equipment
3 to 5
719
586
Leasehold improvements
1 to 10
27,719
26,788
54,051
49,748
Accumulated depreciation
(19,903
)
(16,375
)
Property and equipment—net
$
34,148
$
33,373
Depreciation expense was $2.2 million and $4.2 million for the three and six months ended June 30, 2019, respectively, and $1.6 million and $3.2 million for the three and six months ended June 30, 2018, respectively. Prepaid expenses and other current assets consisted of the following (in thousands):
June 30,
December 31,
2019
2018
Prepaid expenses
$
9,732
$
9,578
Accrued investment income
689
260
Deferred financing costs
—
643
Deposits
154
325
Other
604
501
Total
$
11,179
$
11,307
Accrued expenses consisted of the following (in thousands):
June 30,
December 31,
2019
2018
Accrued payroll and related taxes
$
3,610
$
3,800
Accrued federal, state, and local taxes
1,889
1,827
Accrued bonus
9,212
10,766
Employee stock purchase plan contributions
3,991
6,473
Accrued sales commissions
3,441
6,889
Accrued partner commissions
6,438
5,535
Accrued earnout liabilities
6,485
116
Contract liabilities
4,508
—
Accrued purchase price related to acquisitions
1,584
—
Other
7,956
6,811
Total
$
49,114
$
42,217
Contract liabilities represent amounts that are collected in advance of the satisfaction of performance obligations under the new revenue recognition standard. See Recently Adopted Accounting Standards Contract Liabilities </t>
  </si>
  <si>
    <t>Acquisitions of Businesses</t>
  </si>
  <si>
    <t>Business Combinations [Abstract]</t>
  </si>
  <si>
    <t xml:space="preserve">5 .
Acquisitions of Businesses January 2019 Acquisition of Compli On January 22, 2019, the Company completed the acquisition of substantially all the assets of Compli under an Asset Purchase Agreement (the “Compli Purchase”). Compli is a provider of compliance services, technology, and software to producers, distributors, and importers of alcoholic beverages in the United States. The Company accounted for the Compli Purchase as a business combination. As a result of the acquisition, the Company expanded its ability to provide transaction tax solutions and content for the alcoholic beverage industry. The transaction costs associated with the acquisition were not material. The total consideration transferred related to this transaction was $17.1 million, consisting of $11.8 million paid in cash at closing, an additional $1.6 million of cash to be paid out after twelve months, and an earnout provision fair valued upon acquisition at $3.8 million. The earnout provision is for a one-time payment and has a maximum payout of $4.0 million based on revenue recognized by the Company from the acquired operating assets for the twelve-month period ending January 31, 2020. The earnout was originally recognized at fair value at the date of the business combination and is recorded as an accrued earnout liability in accrued expenses on the consolidated balance sheet as of June 30, 2019. The earnout is adjusted to fair value quarterly (see Note 3). 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
The estimated fair values are preliminary in nature and subject to adjustments, which are not expected to be material. The Company is currently in the process of finalizing the valuations related to the acquired intangible assets. The valuations will be finalized when certain information arranged to be obtained has been received and the Company’s review of that information has been completed. 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 The excess of the purchase price over the net identified tangible and intangible assets of $12.8 million has been recorded as goodwill, which includes synergies expected from the combined service offerings and the value of the assembled workforce. The goodwill is expected to be deductible for tax purposes. For the period from the date of the Compli acquisition through June 30, 2019, revenue was $1.8 million and pre-tax loss was $0.3 million from the Compli business. February 2019 Acquisition of Indix On February 6, 2019, the Company completed the acquisition of substantially all the assets of Indix under an Asset Purchase Agreement (the “Indix Purchase”). Indix is an artificial intelligence company providing comprehensive product descriptions for more than one billion products sold and shipped worldwide. The Company accounted for the Indix Purchase as a business combination. As a result of the acquisition, the Company intends to use the Indix artificial intelligence to maintain and expand its tax content database. The transaction costs associated with the acquisition were not material. The total consideration transferred related to this transaction was $9.1 million, consisting of $5.5 million paid in cash at closing, an additional $1.4 million cash to be paid after eighteen months, and an earnout provision valued upon acquisition at $2.2 million. The earnout provision has a maximum payout of $3.0 million based on the successful transition and achievement of development milestones established in the purchase agreement. The earnout provides for interim payments based on milestones to be evaluated as follows: $0.5 million within three months of closing, $0.65 million within seven months of closing, $0.65 million within eight months of closing, and $1.2 million within 12 months of closing. The earnout was originally recognized at fair value at the date of the business combination and is recorded in accrued expenses on the consolidated balance sheet. The earnout is adjusted to fair value quarterly (see Note 3). The first earnout milestone was achieved in the second quarter of 2019, and it was paid in July 2019. 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
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 The excess of the purchase price over the net identified tangible and intangible assets of $5.0 million has been recorded as goodwill, which includes cost savings expected from the use of the acquired technology and the value of the assembled workforce. The goodwill is expected to be deductible for tax purposes. For the period from the date of the Indix acquisition through June 30, 2019, </t>
  </si>
  <si>
    <t>Revenue</t>
  </si>
  <si>
    <t>Revenue From Contract With Customer [Abstract]</t>
  </si>
  <si>
    <t>6 .
Revenue The Company adopted the new revenue recognition accounting standard ASC 606 effective January 1, 2019 on a modified retrospective basis and applied the new standard only to contracts that were not completed contracts prior to January 1, 2019. See Note 2 for a description of the Company’s ASC 606 revenue recognition accounting policy. Financial results for reporting periods during 2019 are presented in compliance with the new revenue recognition standard. Historical financial results for reporting periods prior to 2019 have not been retroactively restated and are presented in conformity with amounts previously disclosed under ASC 605. This note includes additional information regarding the impacts from the adoption of the new revenue recognition standard on the financial results for the three and six months ended June 30, 2019. This includes the presentation of financial results during 2019 under ASC 605 for comparison to the prior year. The revenue recognition accounting policy for ASC 605 is included in the Company's Annual Report on Form 10-K for the year ended December 31, 2018, which was filed with the SEC on February 28, 2019. There were no changes to the Company’s ASC 605 policy during the first half of 2019. Consolidated Balance Sheets – Reconciliation of the Impacts from the Adoption of the New Revenue Recognition Standard The following schedule summarizes the impacts from the adoption of the new revenue recognition standard on the consolidated balance sheet as of June 30, 2019 (in thousands):
June 30,
December 31,
2019
2018
As Reported (ASC 606)
Impacts from Adoption
Without Adoption (ASC 605)
As Reported (ASC 605)
(unaudited)
(unaudited)
(unaudited)
Assets
Current assets:
Cash and cash equivalents
$
441,584
$
—
$
441,584
$
142,322
Trade accounts receivable—net of allowance for doubtful accounts
43,409
963
44,372
40,287
Deferred commissions
7,365
(7,365
)
—
—
Prepaid expenses and other current assets
11,179
—
11,179
11,307
Total current assets before customer fund assets
503,537
(6,402
)
497,135
193,916
Funds held from customers
24,278
—
24,278
13,113
Receivable from customers—net of allowance for doubtful accounts
915
—
915
270
Total current assets
528,730
(6,402
)
522,328
207,299
Noncurrent assets:
Property and equipment—net
34,148
—
34,148
33,373
Goodwill
78,981
—
78,981
61,300
Intangible assets—net
24,765
—
24,765
19,371
Deferred commissions
23,454
(23,454
)
—
—
Other noncurrent assets
2,370
—
2,370
1,589
Total assets
$
692,448
$
(29,856
)
$
662,592
$
322,932
Liabilities and shareholders' equity
Current liabilities:
Trade payables
$
8,197
$
—
$
8,197
$
4,847
Accrued expenses
49,114
(4,508
)
44,606
42,217
Deferred revenue
137,997
4,903
142,900
125,260
Total current liabilities before customer fund obligations
195,308
395
195,703
172,324
Customer fund obligations
25,245
—
25,245
13,349
Total current liabilities
220,553
395
220,948
185,673
Noncurrent liabilities:
Deferred revenue
814
8,405
9,219
9,393
Deferred tax liability
638
—
638
560
Deferred rent
16,480
—
16,480
17,317
Other noncurrent liabilities
1,835
—
1,835
436
Total liabilities
240,320
8,800
249,120
213,379
Commitments and contingencies
Shareholders' equity:
Preferred stock
—
—
—
—
Common stock
8
—
8
7
Additional paid-in capital
937,047
—
937,047
599,493
Accumulated other comprehensive income (loss)
(2,531
)
—
(2,531
)
(2,345
)
Accumulated deficit
(482,396
)
(38,656
)
(521,052
)
(487,602
)
Total shareholders’ equity
452,128
(38,656
)
413,472
109,553
Total liabilities and shareholders' equity
$
692,448
$
(29,856
)
$
662,592
$
322,932
Consolidated Statements of Operations (Unaudited) – Reconciliation of the Impacts from the Adoption of the New Revenue Recognition Standard The following schedules summarize the impacts from the adoption of the new revenue recognition standard on the consolidated statement of operations for the three and six months ended June 30, 2019 (in thousands, except per share amounts):
For the Three Months Ended June 30,
2019
2018
As Reported (ASC 606)
Impacts from Adoption
Without Adoption (ASC 605)
As Reported (ASC 605)
Revenue:
Subscription and returns
$
85,008
$
534
$
85,542
$
59,845
Professional services
6,291
(47
)
6,244
4,034
Total revenue
91,299
487
91,786
63,879
Cost of revenue:
Subscription and returns
22,938
—
22,938
15,837
Professional services
4,397
—
4,397
2,795
Total cost of revenue
27,335
—
27,335
18,632
Gross profit
63,964
487
64,451
45,247
Operating expenses:
Research and development
18,996
—
18,996
12,428
Sales and marketing
40,678
5,175
45,853
40,604
General and administrative
18,019
—
18,019
9,341
Total operating expenses
77,693
5,175
82,868
62,373
Operating loss
(13,729
)
(4,688
)
(18,417
)
(17,126
)
Other (income) expense:
Interest income
(1,282
)
—
(1,282
)
(99
)
Interest expense
173
—
173
1,067
Other (income) expense, net
381
—
381
(442
)
Total other (income) expense, net
(728
)
—
(728
)
526
Loss before income taxes
(13,001
)
(4,688
)
(17,689
)
(17,652
)
Provision for (benefit from) income taxes
172
—
172
114
Net loss
$
(13,173
)
$
(4,688
)
$
(17,861
)
$
(17,766
)
Net loss per share attributable to common shareholders, basic and diluted
$
(0.18
)
$
(0.07
)
$
(0.25
)
$
(1.24
)
Weighted average shares of common stock outstanding, basic and diluted
71,568
71,568
14,383
For the Six Months Ended June 30,
2019
2018
As Reported (ASC 606)
Impacts from Adoption
Without Adoption (ASC 605)
As Reported (ASC 605)
Revenue:
Subscription and returns
$
163,239
$
618
$
163,857
$
117,715
Professional services
13,030
(100
)
12,930
7,541
Total revenue
176,269
518
176,787
125,256
Cost of revenue:
Subscription and returns
43,916
—
43,916
30,654
Professional services
8,726
—
8,726
5,487
Total cost of revenue
52,642
—
52,642
36,141
Gross profit
123,627
518
124,145
89,115
Operating expenses:
Research and development
34,952
—
34,952
25,047
Sales and marketing
78,886
11,552
90,438
77,911
General and administrative
33,253
—
33,253
18,552
Total operating expenses
147,091
11,552
158,643
121,510
Operating loss
(23,464
)
(11,034
)
(34,498
)
(32,395
)
Other (income) expense:
Interest income
(2,049
)
—
(2,049
)
(135
)
Interest expense
284
—
284
1,961
Other (income) expense, net
429
—
429
(472
)
Total other (income) expense, net
(1,336
)
—
(1,336
)
1,354
Loss before income taxes
(22,128
)
(11,034
)
(33,162
)
(33,749
)
Provision for (benefit from) income taxes
288
—
288
(734
)
Net loss
$
(22,416
)
$
(11,034
)
$
(33,450
)
$
(33,015
)
Net loss per share attributable to common shareholders, basic and diluted
$
(0.32
)
$
(0.16
)
$
(0.48
)
$
(3.21
)
Weighted average shares of common stock outstanding, basic and diluted
69,983
69,983
10,299
Consolidated Statements of Comprehensive Loss (Unaudited) – Reconciliation of the Impacts from the Adoption of the New Revenue Recognition Standard The following schedules summarize the impacts from the adoption of the new revenue recognition standard on the consolidated statement of comprehensive loss for the three and six months ended June 30, 2019 (in thousands):
For the Three Months Ended June 30,
2019
2018
As Reported (ASC 606)
Impacts from Adoption
Without Adoption (ASC 605)
As Reported (ASC 605)
Net loss
$
(13,173
)
$
(4,688
)
$
(17,861
)
$
(17,766
)
Other comprehensive income (loss)—Foreign currency translation
276
—
276
(3,048
)
Total comprehensive loss
$
(12,897
)
$
(4,688
)
$
(17,585
)
$
(20,814
)
For the Six Months Ended June 30,
2019
2018
As Reported (ASC 606)
Impacts from Adoption
Without Adoption (ASC 605)
As Reported (ASC 605)
Net loss
$
(22,416
)
$
(11,034
)
$
(33,450
)
$
(33,015
)
Other comprehensive income (loss)—Foreign currency translation
(186
)
—
(186
)
(2,445
)
Total comprehensive loss
$
(22,602
)
$
(11,034
)
$
(33,636
)
$
(35,460
) Consolidated Statements of Cash Flows (Unaudited) – Reconciliation of the Impacts from the Adoption of the New Revenue Recognition Standard The following schedule summarizes the impacts from the adoption of the new revenue recognition standard on the consolidated statement of cash flows for the six months ended June 30, 2019 (in thousands):
For the Six Months Ended June 30,
2019
2018
As Reported (ASC 606)
Impacts from Adoption
Without Adoption (ASC 605)
As Reported (ASC 605)
Cash flows from operating activities:
Net loss
$
(22,416
)
$
(11,034
)
$
(33,450
)
$
(33,015
)
Adjustments to reconcile net loss to net cash used in operating activities:
Depreciation and amortization
7,668
—
7,668
5,992
Stock-based compensation
15,984
—
15,984
7,074
Deferred tax expense (benefit)
78
—
78
(967
)
Amortization of deferred rent
(392
)
—
(392
)
263
Non-cash change in earnout liability
476
—
476
(462
)
Non-cash bad debt (recovery) expense
450
—
450
(85
)
Other
195
—
195
241
Changes in operating assets and liabilities:
Trade accounts receivable
(3,728
)
(158
)
(3,886
)
(2,022
)
Prepaid expenses and other current assets
(596
)
—
(596
)
(144
)
Deferred commissions
(11,552
)
11,552
—
—
Other noncurrent assets
(782
)
—
(782
)
(16
)
Trade payables
2,468
—
2,468
(2,248
)
Accrued expenses
(3,401
)
(2,418
)
(5,819
)
(3,000
)
Deferred revenue
15,127
2,058
17,185
17,113
Net cash used in operating activities
(421
)
—
(421
)
(11,276
)
Cash flows from investing activities:
Net increase in customer fund assets
(11,878
)
—
(11,878
)
(4,585
)
Cash paid for acquired intangible assets
(131
)
—
(131
)
(4,881
)
Cash paid for acquisitions of businesses
(17,310
)
—
(17,310
)
—
Purchase of property and equipment
(4,950
)
—
(4,950
)
(8,169
)
Net cash used in investing activities
(34,269
)
—
(34,269
)
(17,635
)
Cash flows from financing activities:
Proceeds from common stock offering, net of underwriting discounts
274,705
274,705
192,510
Payments of deferred financing costs
(398
)
—
(398
)
(622
)
Payments on credit facility
—
—
—
(33,000
)
Proceeds from credit facility
—
—
—
23,000
Repayment of note payable
—
—
—
(234
)
Net increase in customer fund obligations
11,797
—
11,797
4,585
Proceeds from exercise of stock options and common stock warrants
40,417
—
40,417
5,580
Proceeds from purchases of stock under employee stock purchase plan
7,664
—
7,664
—
Taxes paid related to net share settlement of stock-based awards
(93
)
—
(93
)
(2,217
)
Repurchase of shares
—
—
—
(1,806
)
Net cash provided by financing activities
334,092
—
334,092
187,796
Foreign currency effect on cash and cash equivalents
(140
)
—
(140
)
148
Net change in cash and cash equivalents
299,262
—
299,262
159,033
Cash and cash equivalents—Beginning of period
142,322
—
142,322
14,075
Cash and cash equivalents—End of period
$
441,584
—
$
441,584
$
173,108
Disaggregation of Revenue 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June 30,
2019
2018
Revenue (U.S.):
Subscription and returns
Tax determination
$
48,707
$
34,250
Tax returns and compliance management
30,686
22,334
Interest income on funds held for customers
812
169
Total subscription and returns
80,205
56,753
Professional services
5,663
3,181
Total revenue (U.S.)
85,868
59,934
Total revenue (non-U.S.)
5,431
3,945
Total revenue
$
91,299
$
63,879
For the Six Months Ended June 30,
2019
2018
Revenue (U.S.):
Subscription and returns
Tax determination
$
93,938
$
67,400
Tax returns and compliance management
57,372
44,133
Interest income on funds held for customers
1,541
169
Total subscription and returns
152,851
111,702
Professional services
11,398
6,149
Total revenue (U.S.)
164,249
117,851
Total revenue (non-U.S.)
12,020
7,405
Total revenue
$
176,269
$
125,256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current and non-current deferred revenue. To the extent that a contract does not exist, these liabilities are classified as contract liabilities. Contract liabilities are transferred to deferred revenue at the point in time when the criteria that establish the existence of a contract are met. Contract Liabilities A summary of the activity impacting the contract liabilities during the six months ended June 30, 2019 is presented below (in thousands):
Contract Liabilities
Balance at December 31, 2018
$
—
Adoption of ASC 606
2,090
Contract liabilities transferred to deferred revenue
(2,394
)
Addition to contract liabilities
4,812
Balance at June 30, 2019
$
4,508
As of June 30, 2019, contract liabilities are expected to be transferred to deferred revenue within the next 12 months and therefore are included in accrued expenses on the consolidated balance sheets. Deferred Revenue A summary of the activity impacting deferred revenue balances during the six months ended June 30, 2019 is presented below (in thousands):
Deferred Revenue
Balance at December 31, 2018
$
134,653
Adoption of ASC 606
(11,250
)
Revenue recognized
(176,269
)
Additional amounts deferred
191,677
Balance at June 30, 2019
$
138,811
Assets Recognized from the Costs to Obtain Contracts with Customers Assets are recognized for the incremental costs of obtaining a contract with a customer if the benefit of those costs is expected to be longer than one year. These deferred commissions are amortized over an expected period of benefit of generally six years. A summary of the activity impacting the deferred commissions during the six months ended June 30, 2019 is presented below (in thousands):
Deferred Commissions
Balance at December 31, 2018
$
—
Adoption of ASC 606
19,267
Additional commissions deferred
14,615
Amortization of deferred commissions
(3,063
)
Balance at June 30, 2019
$
30,819
As of June 30, 2019, $7.4 million of deferred commissions are expected to be amortized within the next 12 months and therefore are included in current assets on the consolidated balance sheets. The remaining amount of deferred commissions are included in noncurrent assets. There were no impairments of assets related to deferred commissions during the six months ended June 30, 2019. There were no assets recognized related to the costs to fulfill contracts during the six months ended June 30, 2019 as these costs were not material. Remaining Performance Obligations Contracts with customers include amounts allocated to performance obligations that will be satisfied at a later date. These amounts include additional performance obligations that are not yet recorded in the consolidated balance sheets. As of June 30, 2019, amounts allocated to these additional contractual obligations are $33.1 million, of which $32.7 million is expected to be recognized as revenue over the next 12 months with the remaining amount thereafter.</t>
  </si>
  <si>
    <t>Intangible Assets</t>
  </si>
  <si>
    <t>Goodwill And Intangible Assets Disclosure [Abstract]</t>
  </si>
  <si>
    <t xml:space="preserve">7 .
Intangible Assets Finite-lived intangible assets Finite-lived intangible assets consisted of the following (in thousands):
June 30, 2019
Average Useful Life (Years)
Gross
Accumulated Amortization
Net
Customer relationships
3 to 10
$
18,669
$
(10,223
)
$
8,446
Developed technology
3 to 8
36,397
(20,205
)
16,192
Noncompete agreements
3 to 5
671
(569
)
102
Tradename and trademarks
1 to 4
452
(427
)
25
$
56,189
$
(31,424
)
$
24,765
December 31, 2018
Average Useful Life (Years)
Gross
Accumulated Amortization
Net
Customer relationships
3 to 10
$
15,412
$
(9,202
)
$
6,210
Developed technology
3 to 8
30,935
(17,806
)
13,129
Noncompete agreements
3 to 5
574
(542
)
32
Tradename and trademarks
1 to 4
420
(420
)
—
$
47,341
$
(27,970
)
$
19,371
Finite-lived intangible assets are generally amortized on a straight-line basis over the remaining estimated useful life as management believes this reflects the expected benefit to be received from these assets. Finite-lived intangible assets amortization expense was $1.8 million and $3.5 million for the three and six months ended June 30, 2019, respectively, and $1.4 million and $2.8 million for the three and six months ended June 30, 2018, respectively. Acquisitions of finite-lived intangible assets In May 2018, the Company acquired developed technology to facilitate cross-border transactions (e.g., tariffs and duties), from Tradestream Technologies Inc. and Wise 24 Inc. (the “Sellers”) for cash and common stock. In addition to cash paid at closing and shortly thereafter, the asset purchase agreement required the Company to issue shares of common stock as follows: 37,708 shares on November 29, 2018, 37,708 shares on May 29, 2019, and 37,706 shares on November 29, 2019. Total consideration for the purchase also includes an earnout computed on future revenue and billings recognized by the Company over the six years following the acquisition, up to a maximum of $30.0 million. The earnout is payable in cash and common stock at the end of each six-month measurement period ending on June 30 or December 31 through 2023. The cash portion of the earnout is computed based on eligible billings in the measurement period. The number of shares of common stock to be issued for the earnout is computed based on the eligible revenue recognized in the measurement period divided by the average closing price of the Company’s common stock during the last ten days of the measurement period. As earnout payments become due, those costs will be capitalized as part of the developed technology asset and amortized over the remaining useful life. During the first half of 2019, the Company paid $0.1 million and issued 1,634 shares of common stock to the Sellers for the first earnout measurement period ended December 31, 2018 and accrued $0.1 million for cash and common stock payable to the Sellers for the earnout measurement period ended June 30, 2019. Goodwill Changes in the carrying amount of goodwill during the six months ended June 30, 2019 are summarized as follows (in thousands):
Balance—December 31, 2018
$
61,300
Acquisition of Compli
12,807
Acquisition of Indix
4,953
Cumulative translation adjustments
(79
)
Balance—June 30, 2019
$
78,981
Goodwill is tested for impairment annually on October 31 at the reporting unit level or whenever circumstances occur indicating goodwill might be impaired. The impairment test involves comparing the fair value of each reporting unit to its carrying value, including goodwill. Fair value reflects the price a market participant would be willing to pay in a potential sale of the reporting unit. If the fair value exceeds carrying value, the Company will conclude that no goodwill impairment has occurred. If the carrying value of the reporting unit exceeds its fair value, the Company will recognize an impairment loss in an amount equal to the excess, not to exceed the carrying value. The Company has three reporting units for goodwill impairment testing consisting of its U.S., European, and Brazilian operations. As of June 30, 2019, the Brazilian reporting unit had no associated goodwill. </t>
  </si>
  <si>
    <t>Commitments and Contingencies</t>
  </si>
  <si>
    <t>Commitments And Contingencies Disclosure [Abstract]</t>
  </si>
  <si>
    <t>8 .
Commitments and Contingencies Leases Rent expense was $3.1 million and $6.0 million for the three and six months ended June 30, 2019, respectively, and $2.6 million and $4.9 million for the three and six months ended June 30, 2018, respectively. Sublease income was $0.4 million and $0.7 million for the three and six months ended June 30, 2019, respectively, with no sublease income for the three and six months ended June 30, 2018. Contingencies Loss contingencies may arise in connection with the ordinary conduct of the Company’s business activities. The Company considers loss contingencies on a quarterly basis and based on known facts assesses whether potential losses are considered reasonably possible, probable, and estimable. The Company establishes an accrual for loss contingencies when the loss is both probable and reasonably estimable. If the estimated loss is a range of potential outcomes and there is no better estimate within the range, management accrues the amount at the low end of the range. These accruals represent management’s estimate of probable losses and, in such cases, there may be an exposure to loss in excess of the amounts accrued. Significant judgment is required to determine both likelihood of there being a probable loss and the estimated amount of a loss. If a loss contingency is not both probable and reasonably estimable, the Company does not establish an accrual, but will evaluate other disclosure requirements and continue to monitor the matter for developments that would make the loss contingency both probable and reasonably estimable. The ultimate outcome of any litigation relating to a loss contingency is uncertain and, regardless of outcome, litigation can have an adverse impact on the Company because of defense costs, negative publicity, diversion of management resources, and other factors. In its standard subscription agreements, the Company has agreed to indemnification provisions with respect to certain matters. Further, from time to time, the Company has also assumed indemnification obligations through its acquisition activity. These indemnification provisions can create a liability to the Company if its services do not appropriately calculate taxes due to tax jurisdictions, or if the Company is delinquent in the filing of returns on behalf of its customers. Although the Company’s agreements have disclaimers of warranties that limit its liability (beyond the amounts the Company agrees to pay pursuant to its indemnification obligations and guarantees, as applicable), a court could determine that such disclaimers and limitations are unenforceable as a matter of law and hold the Company liable for certain errors. Further, in some instances the Company has negotiated agreements with specific customers or assumed agreements in connection with the Company’s acquisitions that do not limit this liability or disclaim these warranties. Except as discussed below, it is not possible to reasonably estimate the potential loss under these indemnification arrangements. While the Company has never paid a material claim related to these indemnification provisions, the Company believes that, as of June 30, 2019, there is a reasonable possibility that a loss may be incurred pursuant to certain of these arrangements and estimates a range of loss of up to $2.0 million. The Company has not recorded an accrual related to these arrangements as of June 30, 2019 because it has not determined that a loss is probable. On October 22, 2018, PTP OneClick, LLC (“PTP”) filed a lawsuit against Avalara, Inc. in the United States District Court for the Eastern District of Wisconsin. The lawsuit alleges that making, using, offering to sell, and selling AvaTax, Avalara Returns, and TrustFile (the “Avalara Products”) infringe U.S. Patent No. 9,760,915 held by PTP and also alleges unspecified trade secret misappropriation, unfair competition, and breach of contract. PTP seeks judgments of willful patent infringement, willful trade secret misappropriation, unfair competition, and breach of contract. PTP requests preliminary and permanent injunctions to enjoin the Company from making, using, offering to sell, and selling the Avalara Products along with treble damages and attorneys’ fees. Based upon the Company’s review of the complaint and the specified patent, the Company believes that the Company has meritorious defenses to PTP’s claims. On November 7, 2018, the Company moved to dismiss the lawsuit and to have the patent held invalid, and also moved to transfer the matter to the United States District Court located in Seattle, Washington. On April 30, 2019, the United States District Court for the Eastern District of Wisconsin granted the Company’s motion to transfer, reserving resolution of the motion to dismiss for the United States District Court for the Western District of Washington. That district court has set the trial date for October 26, 2020. The Company intends to continue to vigorously defend against PTP’s allegations.</t>
  </si>
  <si>
    <t>Debt</t>
  </si>
  <si>
    <t>Debt Disclosure [Abstract]</t>
  </si>
  <si>
    <t xml:space="preserve">9 .
Debt Loan and Security Agreement The Company had a loan and security agreement with Silicon Valley Bank and Ally Bank that consisted of a $50.0 million revolving credit facility (the “Credit Facility”). On June 25, 2019, the Company terminated the Credit Facility. Prior to termination of the Credit Facility, the Company was required to pay a quarterly fee of 0.50% per annum on the undrawn portion available under the revolving credit facility plus the sum of outstanding letters of credit. Under the Credit Facility, the interest rate on the revolving credit facility was based on the greater of either 4.25% or the current prime rate, plus 1.75%. </t>
  </si>
  <si>
    <t>Convertible Preferred Stock and Shareholders' Equity</t>
  </si>
  <si>
    <t>Stockholders Equity Note [Abstract]</t>
  </si>
  <si>
    <t xml:space="preserve">10 .
Convertible Preferred Stock and Shareholders’ Equity Authorized Capital – Common Stock and Preferred Stock On June 15, 2018, the Company completed an initial public offering (“IPO”) listing its common stock on the New York Stock Exchange. The Company is authorized to issue two classes of stock designated as common stock and preferred stock. In June 2018, immediately following the IPO, the Amended and Restated Articles of Incorporation became effective, which increased authorized capital stock to 620,000,000 shares, consisting of 600,000,000 shares of common stock, $0.0001 par value per share, and 20,000,000 shares of undesignated preferred stock, $0.0001 par value per share. Public Offering of Common Stock In June 2019, the Company completed a public offering, in which the Company sold 4,133,984 shares of its common stock, including the full exercise of the underwriters’ option to purchase 539,215 additional shares of common stock, at a price of $69.40 per share. The Company received net proceeds of $274.7 million, after deducting underwriting discounts and commissions and before deducting offering expenses paid and payable by the Company of $1.2 million. As of June 30, 2019, 75,444,551 shares of the Company’s common stock were outstanding. The changes to the Company’s shareholders’ equity during the six months ended June 30, 2019 is as follows (in thousands, except share data):
Accumulated
Additional
Other
Total
Common Stock
Paid-In
Comprehensive
Accumulated
Shareholders’
Shares
Amount
Capital
Income (Loss)
Deficit
Equity
Balance at January 1, 2019
66,768,563
$
7
$
599,493
$
(2,345
)
$
(487,602
)
$
109,553
Impact of adoption of new accounting pronouncements (see Note 2)
27,622
27,622
Exercise of stock options
2,763,291
27,311
27,311
Shares tendered for cashless redemption of stock options
(2,805
)
(93
)
(93
)
Stock-based compensation cost
6,571
6,571
Shares issued under employee stock purchase plan
372,764
7,664
7,664
Shares issued to purchase intangible assets
1,634
50
50
Loss on translation adjustment
(462
)
(462
)
Net loss
(9,243
)
(9,243
)
Balance at March 31, 2019
69,903,447
$
7
$
640,996
$
(2,807
)
$
(469,223
)
$
168,973
Proceeds from common stock offering, net of underwriting discounts
4,133,984
1
274,704
274,705
Public offering costs
(1,198
)
(1,198
)
Exercise of stock options
1,368,510
13,106
13,106
Vesting of restricted stock units
902
—
Stock-based compensation cost
9,439
9,439
Shares issued to purchase intangible assets
37,708
—
Gain on translation adjustment
276
276
Net loss
(13,173
)
(13,173
)
Balance at June 30, 2019
75,444,551
$
8
$
937,047
$
(2,531
)
$
(482,396
)
$
452,128
The changes to the Company’s convertible preferred stock and shareholders’ equity (deficit) for the six months ended June 30, 2018 is as follows (in thousands, except share data):
Accumulated
Convertible
Additional
Other
Total
Preferred Stock
Common Stock
Paid-In
Comprehensive
Accumulated
Shareholders’
Shares
Amount
Shares
Amount
Capital
Income (Loss)
Deficit
Deficit
Balance at January 1, 2018
101,786,205
$
370,921
5,992,293
$
1
$
18,121
$
338
$
(412,052
)
$
(393,592
)
Exercise of stock options
785,991
6,025
6,025
Shares tendered for cashless redemption of stock options
(465,710
)
(7,715
)
(7,715
)
Stock-based compensation cost
3,517
3,517
Repurchase of shares
(10,000
)
(67
)
(48,152
)
(752
)
(752
)
Gain on translation adjustment
603
603
Net loss
(15,249
)
(15,249
)
Balance at March 31, 2018
101,776,205
$
370,854
6,264,422
$
1
$
19,196
$
941
$
(427,301
)
$
(407,163
)
Proceeds from common stock offering, net of underwriters' discounts
8,625,000
1
192,509
192,510
Initial public offering costs
(3,425
)
(3,425
)
Conversion of preferred stock to common stock
(101,776,205
)
(370,854
)
50,888,014
5
370,849
370,854
Shares tendered for cashless redemption of stock options
(138,813
)
(3,483
)
(3,483
)
Exercise of stock options
305,722
2,752
2,752
Exercise of warrants
570,000
5,783
5,783
Stock-based compensation cost
3,571
3,571
Repurchase of shares
(56,695
)
(986
)
(986
)
Loss on translation adjustment
(3,048
)
(3,048
)
Shares issued to purchase intangible assets
2,555
2,555
Net loss
(17,766
)
(17,766
)
Balance at June 30, 2018
—
$
—
66,457,650
$
7
$
589,321
$
(2,107
)
$
(445,067
)
$
142,154
During the six months ended June 30, 2018, the Company repurchased shares from employees and non-employee investors at fair value for $1.7 million. All outstanding shares of convertible preferred stock were converted to common stock in connection with the Company’s IPO in June 2018. Common Stock Warrants Common stock warrants were previously granted to the Company’s Board of Directors for services provided. No common stock warrants were issued during the six months ended June 30, 2019. During the six months ended June 30, 2018, the Company issued 80,000 common stock warrants with a weighted average exercise price of $16.60 per share. The warrants granted to the Company’s Board of Directors in the first quarter of 2018 had a grant date fair value of $0.5 million, which was recorded as general and administrative expense. During 2018 and prior to the completion of the IPO, 363,000 </t>
  </si>
  <si>
    <t>Equity Incentive Plans</t>
  </si>
  <si>
    <t>Disclosure Of Compensation Related Costs Sharebased Payments [Abstract]</t>
  </si>
  <si>
    <t>1 1 .
Equity Incentive Plans The Company has stock-based compensation plans that provide for the award of equity incentives, including stock options, stock awards, restricted stock units (“RSUs”), and purchase rights. As of June 30, 2019, the Company had stock options outstanding under the 2018 Equity Incentive Plan (the “2018 Plan”) and the 2006 Equity Incentive Plan (the “2006 Plan”), had RSUs outstanding under the 2018 Plan, and had purchase rights issued under the 2018 Employee Stock Purchase Plan (“ESPP”). In April 2018, the 2018 Plan became effective in connection with the Company’s IPO. The 2018 Plan allows the Company to grant equity incentives to employees, directors, advisors, and consultants providing services to the Company. The total number of shares of common stock reserved for issuance under the 2018 Plan is equal to (1) 5,315,780 st Prior to the 2018 Plan, the Company awarded stock options under the 2006 Plan. The 2006 Plan was terminated in connection with the Company’s IPO. Outstanding awards under the 2006 Plan continue to be subject to the terms and conditions of the 2006 Plan. As of June 30, 2019, there were 6,607,681 shares subject to outstanding stock options under the 2006 Plan. Stock-Based Compensation The Company recognized total stock-based compensation cost related to equity incentive awards as follows (in thousands):
For the Three Months Ended June 30,
For the Six Months Ended June 30,
2019
2018
2019
2018
Stock-based compensation cost:
Common stock warrants
$
—
$
—
$
—
$
512
Stock options
4,196
3,571
8,113
6,576
Restricted stock units
4,551
—
6,249
—
Employee stock purchase plan
692
—
1,648
—
Total stock-based compensation cost
$
9,439
$
3,571
$
16,010
$
7,088
A small portion of stock-based compensation cost above is capitalized in accordance with the accounting guidance for internal-use software. The Company uses the straight-line attribution method for recognizing stock-based compensation expense. Stock Options The following table summarizes stock option activity for the Company’s stock-based compensation plans for the six months ended June 30, 2019:
Weighted
Weighted
Average
Aggregate
Average
Remaining
Intrinsic
Exercise
Contractual
Value
Shares
Price
Life (Years)
(in thousands)
Options outstanding as of December 31, 2018
11,094,070
$
12.17
6.81
$
210,523
Options granted
944,966
43.95
Options exercised
(4,131,801
)
9.78
Options cancelled or expired
(167,688
)
15.92
Options outstanding as of June 30, 2019
7,739,547
17.25
7.17
425,303
Options exercisable as of June 30, 2019
3,889,576
$
10.53
5.81
$
239,873
A summary of options outstanding and vested as of June 30, 2019 is as follows:
Options Outstanding
Options Vested and Exercisable
Exercise
Number
Weighted Average
Number Vested
Weighted Average
Prices
Outstanding
Life (in Years)
and Exercisable
Life (in Years)
$0.96 to $1.90
324,670
1.7
324,670
1.7
2.86 to 6.40
717,673
3.8
717,673
3.8
8.04 to 11.72
592,039
4.7
592,039
4.7
12.20 to 15.06
2,914,296
7.2
1,740,997
6.9
16.06 to 24.00
2,059,003
8.6
500,623
8.6
31.99 to 42.21
905,451
9.5
7,332
9.3
55.10 to 72.67
226,415
9.8
6,242
9.8
7,739,547
3,889,576
The total intrinsic value of options exercised during the six months ended June 30, 2019 and 2018 was $192.4 million and $9.9 million, respectively. The weighted average grant date fair value of options granted during the six months ended June 30, 2019 and 2018 was $18.93 and $8.09 As of June 30, 2019, $37.6 million of total unrecognized compensation cost related to stock options was expected to be recognized over a weighted average period of approximately 2.7 years. All stock-based payments to participants, including employees and non-employee directors, are measured based on the grant date fair value of the awards and recognized in the consolidated statements of operations over the vesting period during which the participant is required to perform services in exchange for the award. The vesting period is generally four years for employees and one year for non-employee directors. For the options granted during the periods presented, the fair value of options was estimated using the Black-Scholes option-pricing model with the following assumptions:
For the Six Months Ended June 30,
2019
2018
Fair market value of common stock
$39.76 - 72.67
$16.86 - 24.00
Volatility
40%
40%
Expected term
5-6 years
6 years
Expected dividend yield
n/a
n/a
Risk-free interest rate
1.77% - 2.65%
2.55% - 2.97%
The Board of Directors intends all options granted to be exercisable at a price per share not less than the per share fair market value of the Company’s common stock underlying those options on the date of grant. Following the closing of the IPO, the fair market value per share of the Company’s common stock for purposes of determining stock-based compensation is the closing price of the Company’s common stock as reported on the applicable grant date. Prior to the IPO, the fair value of the common stock underlying stock options and common stock warrants was estimated by the Board of Directors, with input from management and third-party valuation firms. The enterprise value utilized in determining the fair value of common stock for financial reporting purposes was estimated using the market approach and the income approach. Under the market approach, the Company used the guideline public company method, which estimates the fair value of the business enterprise based on market prices of stock of guideline public companies and the option pricing method. Indications of value were estimated by utilizing revenue multiples to measure enterprise value. The guideline merged and acquired company method was not utilized in the valuation, as the Company regarded the method as less reliable as management believed it did not directly reflect the Company’s future prospects. The income approach estimated the enterprise value based on the present value of the Company’s future estimated cash flows and the residual value beyond the forecast period. The residual value was based on an exit (or terminal) multiple observed in the comparable company method analysis. The future cash flows and residual value were discounted to their present value to reflect the risks inherent in the Company achieving these estimated cash flows. The discount rate was based on venture capital rates of return for companies nearing an initial public offering. The discount rate was applied using the mid-year convention. The mid-year convention assumes that cash flows are generated evenly throughout the year, as opposed to in a lump sum at the end of the year. The Company lacks sufficient historical data on the volatility of its stock price. Selected volatility is representative of expected future volatility and was based on the historical and implied volatility of comparable publicly traded companies over a similar expected term. The expected term represents the period that the Company’s stock-based awards are expected to be outstanding. Given the Company’s relative inexperience of significant exercise activity, the expected term assumptions were determined based on application of the simplified method of expected term calculation by averaging the contractual life of option grants and the vesting period of such grants. This application, when coupled with the contractual life of ten years and average vesting term of four years for employees and one year for non-employee directors, creates an expected term of six years and five years, respectively. The Company has not paid and does not expect to pay dividends. The risk-free interest rate was based on the rate for a U.S. Treasury zero-coupon issue with a term that closely approximates the expected term of the option grant at the date nearest the option grant date. Restricted Stock Units The following table summarizes RSU activity for the Company’s stock-based compensation plans for the six months ended June 30, 2019:
Weighted
Average
Grant Date Fair
Restricted Stock Units
Value Per Share
RSUs outstanding as of December 31, 2018
74,424
$
32.69
RSUs granted
1,317,667
47.83
RSUs vested
(902
)
72.67
RSUs cancelled
(43,634
)
43.03
RSUs outstanding as of June 30, 2019
1,347,555
$
47.14
Stock-based compensation cost is recorded on a straight-line basis over the vesting term of each RSU grant, which is generally four years for employees and one year for non-employee directors, based on the fair value of the Company’s underlying common stock on the date of grant. As of June 30, 2019, $57.2 million of total unrecognized compensation cost related to RSUs was expected to be recognized over a weighted average period of approximately 3.5 years. Employee Stock Purchase Plan The ESPP became effective on June 15, 2018, the first trading day of the Company’s common stock. The ESPP is intended to qualify as an employee stock purchase plan under Section 423 of the Internal Revenue Code of 1986, as amended. Purchases are accomplished through participation in discrete offering periods. The first offering period began on June 15, 2018 and ended on January 31, 2019. Subsequent offering periods begin on August 1 and February 1 (or such other date determined by our Board of Directors or our Compensation and Leadership Development Committee). Eligible employees can select a rate of payroll deduction for purchases under the ESPP of between 1% and 15% of their eligible compensation. The purchase price for shares of common stock purchased under the ESPP is 85% of the lesser of the fair market value of the Company’s common stock on (i) the first day of the applicable offering period or (ii) the last day of the purchase period in the applicable offering period. The Company initially reserved 996,709 shares of common stock for sale under the ESPP. The aggregate number of shares reserved for sale under the ESPP increases automatically on each January 1, beginning January 1, 2019, by the number of shares equal to the least of (i) 1,000,000 shares of common stock, (ii) 1% of the aggregate number of shares of common stock outstanding on December 31 st There were no stock purchases under the ESPP during the three months ended June 30, 2019. During the six months ended June 30, 2019, 372,764 shares of common stock were purchased under the ESPP. As of June 30, 2019, there was approximately $0.2 million The Black-Scholes option-pricing model was used to value ESPP purchase rights issued during the six months ended June 30, 2019 using the following assumptions:
For the Six Months Ended June 30,
2019
Fair market value of common stock at grant date
40.60
Volatility
40%
Expected term
0.5 years
Expected dividend yield
n/a
Risk-free interest rate
2.59%</t>
  </si>
  <si>
    <t>Income Taxes</t>
  </si>
  <si>
    <t>Income Tax Disclosure [Abstract]</t>
  </si>
  <si>
    <t xml:space="preserve">1 2 .
Income Taxes The Company used an annual effective tax rate approach to calculate income taxes for the six months ended June 30, 2019 and 2018. The annual effective tax rate differs from the U.S. Federal statutory rate due primarily to providing a valuation allowance on deferred tax assets. Income taxes for international operations were not material for the six months ended June 30, 2019 and 2018. The effective income tax rate was an expense of 1.3% for the six months ended June 30, 2019, </t>
  </si>
  <si>
    <t>Net Loss Per Share Attributable to Common Shareholders</t>
  </si>
  <si>
    <t>Earnings Per Share [Abstract]</t>
  </si>
  <si>
    <t>1 3 .
Net Loss Per Share Attributable to Common Shareholders The Company calculates basic and diluted net loss per share attributable to common shareholders in conformity with the two-class method required for companies with participating securities. Prior to the IPO, the Company considered all series of convertible preferred stock to be participating securities. Under the two-class method, the net loss attributable to common shareholders was not allocated to the convertible preferred stock as the holders of convertible preferred stock did not have a contractual obligation to share in losses. The diluted net loss per share attributable to common shareholders is computed by giving effect to all potential dilutive common stock equivalents outstanding for the period. For purposes of this calculation, all common stock equivalents have been excluded from the calculation of diluted net loss per share attributable to common shareholders as their effect is antidilutive. As a result, basic and diluted net loss per common share was the same for each period presented. The following table sets forth the computation of basic and diluted net loss per common share (in thousands, except per share amounts):
For the Three Months Ended June 30,
For the Six Months Ended June 30,
2019
2018
2019
2018
Numerator:
Net loss attributable to common shareholders
$
(13,173
)
$
(17,766
)
$
(22,416
)
$
(33,015
)
Denominator:
Weighted-average common shares outstanding-basic
71,568
14,383
69,983
10,299
Dilutive effect of share equivalents resulting from stock options, restricted stock units, common stock warrants, ESPP shares and convertible preferred shares (as converted)
—
—
—
—
Weighted-average common shares outstanding-diluted
71,568
14,383
69,983
10,299
Net loss per common share, basic and diluted
$
(0.18
)
$
(1.24
)
$
(0.32
)
$
(3.21
) 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June 30,
For the Six Months Ended June 30,
2019
2018
2019
2018
Options to purchase common shares
8,458
11,151
9,343
11,218
Unvested restricted stock units
1,213
—
924
—
Employee stock purchase plan shares
82
—
48
—
Common stock warrants
—
401
—
475
Convertible preferred shares (as converted)
—
44,178
—
47,515
Total
9,753
55,730
10,315
59,208</t>
  </si>
  <si>
    <t>Subsequent Events</t>
  </si>
  <si>
    <t>Subsequent Events [Abstract]</t>
  </si>
  <si>
    <t>14 .
Subsequent Events On July 31, 2019, the Company acquired substantially all the assets of Portway International Inc., a provider of Harmonized System classifications and outsourced customs brokerage services. Total cash consideration for the purchase was $15.0 million, including $2.0 million to be paid after eighteen months. The purchase agreement provides for additional consideration of up to $10.0 million, payable in the Company’s common stock, under an earnout provision. The earnout amount is based on specific revenue and operating metrics achieved through January 2021.</t>
  </si>
  <si>
    <t>Significant Accounting Policies (Policies)</t>
  </si>
  <si>
    <t>Interim Financial Information</t>
  </si>
  <si>
    <t>Interim Financial Information The accompanying consolidated financial statements were prepar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consolidated financial statements should be read in conjunction with the audited consolidated financial statements and the related notes for the year ended December 31, 2018, included in the Company’s Annual Report on Form 10-K filed with the Securities and Exchange Commission (the “SEC”) on February 28, 2019. The accompanying interim consolidated balance sheet as of June 30, 2019, the consolidated interim statements of operations for the three and six months ended June 30, 2019 and 2018, the consolidated statements of comprehensive loss for the three and six months ended June 30, 2019 and 2018, and the consolidated statements of cash flows for the six months ended June 30, 2019 and 2018, are unaudited. The unaudited interim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solidated financial statements. The operating results for the six months ended June 30, 2019 are not necessarily indicative of the results expected for the full year ending December 31, 2019. The Company adopted the new revenue recognition accounting standard, Accounting Standards Codification (“ASC”) 606, effective January 1, 2019 on a modified retrospective basis (see Recently Adopted Accounting Standards</t>
  </si>
  <si>
    <t>Principles of Consolidation</t>
  </si>
  <si>
    <t>Principles of Consolidation The accompanying consolidated financial statements include those of the Company and its subsidiaries after elimination of all intercompany accounts and transactions.</t>
  </si>
  <si>
    <t>Segments</t>
  </si>
  <si>
    <t xml:space="preserve">Segments The Company operates its business as one operating segment. Operating segments are defined as components of an enterprise about which separate financial information is evaluated regularly by the chief operating decision maker, the Company’s Chief Executive Officer, in deciding how to allocate resources and assess performance. The Company’s chief operating decision maker allocates resources and assesses performance based upon discrete financial information at the consolidated level. </t>
  </si>
  <si>
    <t>Use of Estimates</t>
  </si>
  <si>
    <t>Use of Estimates The preparation of financial statement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ose estimates.</t>
  </si>
  <si>
    <t xml:space="preserve">Fair Value Measurements The Company applies the fair value measurement and disclosure provisions of the Accounting Standards Codification.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Inputs are unadjusted quoted prices in active markets for identical assets or liabilities. Level 2 :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 Inputs are unobservable inputs based on the Company’s assumptions and valuation techniques used to measure assets and liabilities at fair value. The inputs require significant management judgment or estimation. The Company’s assessment of the significance of an input to the fair value measurement requires judgment, which may affect the valuation of fair value assets and liabilities and their placement within the fair value hierarchy levels. The carrying amounts reported in the consolidated financial statements approximate the fair value for cash equivalents, trade accounts receivable, trade payables, and accrued expenses due to their short-term nature. </t>
  </si>
  <si>
    <t>Long-Lived Assets</t>
  </si>
  <si>
    <t>Long-Lived Assets The Company evaluates long-lived assets for impairment whenever events or changes in circumstances indicate that the carrying value of these assets may not be recoverable. An impairment is recognized in the event the carrying value of such assets is not recoverable. If the carrying value is not recoverable, the fair value is determined, and an impairment is recognized for the amount by which the carrying value exceeds the fair value. No impairment of long-lived assets occurred in the first half of 2019.</t>
  </si>
  <si>
    <t>Income Taxes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t>
  </si>
  <si>
    <t>Stock-Based Compensation</t>
  </si>
  <si>
    <t>Stock-Based Compensation The Company accounts for stock-based compensation by calculating the fair value of each option, common stock warrant, restricted stock unit (“RSU”), or purchase right issued under the employee stock purchase plan at the date of grant. The fair value of stock options, common stock warrants, and purchase rights issued under the employee stock purchase plan is estimated by applying the Black-Scholes option-pricing model. This model uses the fair value of the Company’s underlying common stock at the measurement date, the expected or contractual term of the option, warrant or purchase right, the expected volatility of its common stock, risk-free interest rates, and expected dividend yield of its common stock. The fair value of an RSU is determined using the fair value of the Company’s underlying common stock on the date of grant.</t>
  </si>
  <si>
    <t>Reclassifications</t>
  </si>
  <si>
    <t xml:space="preserve">Reclassifications Certain prior period amounts have been reclassified to conform to current period presentation. Interest income on funds held from customers of $0.2 million in the second quarter of 2018 was reclassified from interest income within total other (income) expense, net to subscription and returns revenue in the accompanying consolidated statements of operations for the three and six months ended June 30, 2018. </t>
  </si>
  <si>
    <t>Revenue Recognition - ASC 606</t>
  </si>
  <si>
    <t xml:space="preserve">Revenue Recognition – ASC 606 The Company primarily generates revenue from fees paid for subscriptions to tax compliance solutions and fees paid for services performed in preparing and filing tax returns on behalf of its customers. Amounts that have been invoiced are recorded in trade accounts receivable and deferred revenue, contract liabilities, or revenue, depending upon whether the revenue recognition criteria have been met. Revenue is recognized once the customer is provisioned and services are provided in an amount that reflects the consideration expected to be entitled to in exchange for those services. The Company’s revenue recognition policy follows guidance from ASC 606, Revenue from Contracts with Customers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its contracts with customers, which primarily include subscription services and professional services. The transaction price is determined based on the amount to which the Company expects to be entitled to in exchange for providing the promised services to the customer. The transaction price in the contract is allocated to each distinct performance obligation on a relative standalone selling price basis. Revenue is recognized when performance obligations are satisfied. Contract payment terms are typically net 30 days. Collectability is assessed based on a number of factors including collection history and creditworthiness of the customer, and the Company may mitigate exposures to credit risk by requiring payments in advance. If collectability of substantially all consideration to which the Company is entitled under the contract is determined to be not probable, revenue is not recorded until collectability becomes probable at a later date. Revenue is recorded based on the transaction price excluding amounts collected on behalf of third parties, such as sales taxes, which are collected on behalf of, and remitted to, governmental authorities. Subscription and Returns Revenue Subscription and returns revenue primarily consist of contractually agreed upon fees paid for using the Company’s cloud-based solutions, which include tax determination and compliance management services, and fees paid for preparing and filing transaction tax returns on behalf of customers. Under the Company’s subscription agreements, customers select a price plan that includes an allotted maximum number of transactions over the subscription term. Unused transactions are not carried over to the customer’s next subscription term, and customers are not entitled to refunds of fees paid or relief from fees due in the event they do not use the allotted number of transactions. If customers exceed the maximum transaction level within their price plan, the Company will generally upgrade the customer to a higher transaction price plan or, in some cases, charge overage fees on a per transaction basis. The Company’s subscription arrangements do not provide the customer with the right to take possession of the software supporting the cloud-based application services. The Company’s standard subscription contracts are non-cancelable except where contract terms provide rights to cancel in the first 60 days of the contract term. Cancellations under the Company’s standard subscription contracts are not material, and do not have a significant impact on revenue recognized. Tax returns processing services include collection of tax data and amounts, preparation of compliance forms, and submission to taxing authorities. Returns processing services are primarily charged on a subscription basis for an allotted number of returns to process within a given time period. Revenue is recognized ratably over the contractual term of the arrangement, beginning on the date that the service is made available to the customer. The Company invoices its subscription customers for the initial term at contract signing and at each subscription renewal. Initial terms generally range from 12 to 18 months, and renewal periods are typically one year. Amounts that are contractually billable and have been invoiced, or which have been collected as cash, are initially recorded as deferred revenue or contract liabilities. While most of the Company’s customers are invoiced once at the beginning of the term, a portion of customers are invoiced semi-annually, quarterly, or monthly. Included in the total subscription fee for cloud-based solutions are non-refundable upfront fees that are typically charged to new customers. These fees are associated with work performed to set up a customer with the Company’s services, and do not represent a distinct good or service. Instead, the fees are included within the transaction price and allocated to the remaining performance obligations in the contract. The Company recognizes revenue for these fees in accordance with the revenue recognition for those performance obligations. Also included in subscription and returns revenue is interest income on funds held for customers. The Company uses trust accounts at FDIC-insured institutions to provide tax remittance services to customers and collect funds from customers in advance of remittance to tax authorities. After collection and prior to remittance, the Company earns interest on these funds. Professional Services Revenue The Company bills for professional service arrangements on a fixed fee, milestone, or time and materials basis. Professional services revenue includes fees from providing tax analysis, configurations, data migrations, integration, training, and other support services. The transaction price allocated to professional services performance obligations is recognized as revenue as services are performed or upon completion of work. Judgments and Estimates The Company’s contracts with customers often include obligations to provide multiple services to a customer. Determining whether services are considered distinct performance obligations that should be accounted for separately from one another requires judgment. Subscription services and professional services are both distinct performance obligations that are accounted for separately. Judgment is required to determine the standalone selling price (“SSP”) for each distinct performance obligation. The Company allocates revenue to each performance obligation based on the relative SSP. The Company determines SSP for performance obligations based on overall pricing objectives, which take into consideration observable prices, market conditions and entity-specific factors. This includes a review of historical data related to the services being sold and customer demographics. The Company uses a range of amounts to estimate SSP for performance obligations. There is typically more than one SSP for individual services due to the stratification of those services by information, such as size and type of customer. The revenue recognition accounting policy for ASC 605 is included in the Annual Report on Form 10-K for the year ended December 31, 2018, which was filed with the SEC on February 28, 2019. The revenue recognition accounting policy for ASC 605 is applied to the disclosures in Note 6, which include amounts presented for 2019. There were no changes to the ASC 605 policy during the first half of 2019. Assets Recognized from the Costs to Obtain a Contract with a Customer The Company recognizes an asset for the incremental costs of obtaining a contract with a customer if it expects the benefit of those costs to be longer than one year. The Company has determined that certain costs related to employee sales incentive programs (sales commissions) and partner commission programs represent incremental costs of obtaining a contract and therefore should be capitalized. Capitalized costs are included in deferred commissions on the consolidated balance sheets. These deferred commissions are amortized over an estimated period of benefit, generally six years. The Company determines the period of benefit by taking into consideration past experience with customers, the expected life of acquired technology that generates revenue, industry peers, and other available information. The period of benefit is generally longer than the term of the initial contract because of anticipated renewals. The Company elected to apply the practical expedient to recognize the incremental costs of obtaining a contract as an expense if the amortization period of the asset would have been one year or less. </t>
  </si>
  <si>
    <t>Recently Adopted Accounting Standard</t>
  </si>
  <si>
    <t>Recently Adopted Accounting Standards As an emerging growth company, or “EGC”,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The Company will no longer qualify as an EGC on December 31, 2019, and at that time will begin to adopt accounting pronouncements at dates applicable to public companies. ASU No. 2014-09 In May 2014, the Financial Accounting Standards Board (“FASB”) issued ASU No. 2014-09 which, along with subsequent ASUs, amends the existing accounting standards for revenue recognition, and is codified as ASC 606. This guidance is based on principles that govern the recognition of revenue at the amount an entity expects to be entitled to receive as services are provided to customers. The Company adopted the new revenue recognition standard as of January 1, 2019 on a modified retrospective basis and applied the new revenue recognition standard only to contracts that were not completed contracts prior to January 1, 2019. The cumulative effect of the changes made to the consolidated January 1, 2019 balance sheet resulting from the adoption of ASC 606 was as follows (in thousands):
Balance at December 31, 2018
Adjustments due to ASC 606
Balance at January 1, 2019
Assets
Trade accounts receivable
$
40,287
$
(805
)
$
39,482
Deferred commissions, current
—
4,464
4,464
Deferred commissions, noncurrent
—
14,803
14,803
Liabilities and shareholders' equity
Accrued expenses
42,217
2,090
44,307
Deferred revenue, current
125,260
(3,157
)
122,103
Deferred revenue, noncurrent
9,393
(8,093
)
1,300
Accumulated deficit
(487,602
)
27,622
(459,980
) The adoption changed the revenue recognition for non-refundable upfront fees included with new or upgraded subscriptions. Prior to the adoption of the new revenue recognition standard, the Company recognized revenue for these fees over the expected term of the customer relationship. Under the new guidance, the transaction price is allocated to distinct performance obligations. Because upfront fees do not represent a distinct performance obligation, any such fees will be recognized over the period in which distinct performance obligations in the contract are satisfied, which is typically the subscription term. The new revenue recognition standard also changed the determination of the contract term associated with subscriptions that were upgraded during the subscription term. Prior to the adoption of the new revenue recognition standard, additional fees associated with an upgraded subscription for services already delivered were recognized upon upgrade. Under the new guidance, the fees related to the upgraded subscriptions are recognized prospectively over the contract term. The adoption also changed the revenue recognition for contracts that include non-standard, extended customer cancellation provisions. Under the new guidance, a contract only exists for the period of time in which a contract cannot be cancelled, which generally corresponds to the termination notice period. Prior to the adoption of the new revenue recognition standard, non-standard, extended cancellation provisions were not a factor in determining the term of a contract. To the extent cash is received for a contract that includes a non-standard, extended cancellation provision, deferred revenue is recognized only for the amount for which the Company has an enforceable right. A separate contract liability is established for the remaining amount. The new revenue recognition standard requires the Company to estimate variable consideration at contract inception as an increase or decrease to the transaction price. The total transaction price, inclusive of variable consideration, is allocated to performance obligations, or distinct service periods within a performance obligation, on a relative SSP basis and recognized as performance obligations are satisfied. Prior to the adoption of the new revenue recognition standard, overage fees, concessions, and cancellations allowed in the first 60 days of a standard subscription contract were recognized as they occurred. The new revenue recognition standard requires capitalization of certain incremental costs of obtaining a contract, such as certain employee sales commissions and partner commissions, which impacts the period in which the expense is recorded. Prior to the adoption of the new revenue recognition standard, those commission costs were expensed as incurred. Under the new revenue recognition standard, the Company is required to capitalize incremental costs of obtaining a contract and amortize them over the expected period of benefit, which is generally six years. This results in a deferral of sales commission and partner commission expense each period. For further discussion regarding the impacts of adopting the new revenue recognition standard, see Note 6. ASU No. 2016-15 In August 2016, the FASB issued ASU No. 2016-15, related to classification of certain cash receipts and payments. ASU No. 2016-15 is intended to add or clarify guidance on the classification of certain cash receipts and payments in the statement of cash flows and to eliminate the diversity in practice related to such classifications. The guidance in ASU No. 2016-15 is required for annual reporting periods beginning after December 15, 2018 for business entities that are not public, with early adoption permitted. The Company adopted the guidance on January 1, 2019. The adoption had no impact on the consolidated financial statements. ASU No. 2018-07 In June 2018, the FASB issued ASU No. 2018-07, related to stock compensation for nonemployee share-based awards. ASU No. 2018-07 expands the scope of Topic 718 – Compensation – Stock Compensation to include share-based payments issued to nonemployees, with certain exceptions, in order to align the accounting for employees and nonemployees. The guidance in ASU No. 2018-07 is required for annual reporting periods beginning after December 15, 2019 for business entities that are not public, with early adoption permitted. The Company early adopted the guidance on January 1, 2019. The adoption had an immaterial impact on the consolidated financial statements.</t>
  </si>
  <si>
    <t>New Accounting Standards Not Yet Adopted</t>
  </si>
  <si>
    <t xml:space="preserve">New Accounting Standards Not Yet Adopted ASU No. 2016-02 In February 2016, the FASB issued ASU No. 2016-02, which is codified as ASC 842 (“ASC 842”) and requires lessees to generally recognize most operating leases on the balance sheets but record expenses on the income statements in a manner similar to current accounting standards. The Company is currently evaluating the impact this guidance will have on the Company’s consolidated financial statements. The Company currently expects that most operating lease commitments will be subject to the new standard and will be recognized as operating lease liabilities and right-of-use assets upon adoption. While the Company has not yet quantified the impact, these adjustments will increase total assets and total liabilities relative to such amounts reported prior to adoption, and the Company expects these adjustments will be material. The Company is continuing to assess the impact of adoption, which may identify other impacts on the Company’s financial statements. In July 2018, the FASB issued ASU 2018-11, “Targeted Improvements - Leases (Topic 842)”, which amended ASC 842 to provide companies an alternative transition method, which would not require adjusting comparative period financial information. The Company plans to utilize this alternative transition method. As an EGC, the Company has elected to use adoption dates applicable to private companies. ASU No. 2016-13 In June 2016, the FASB issued ASU No. 2016-13, related to credit losses, which amends the current accounting guidance and requires the measurements of all expected losses based on historical experience, current conditions and reasonable and supportable forecasts. The new guidance replaces the existing incurred loss impairment model with an expected credit loss model and requires a financial asset measured at amortized cost to be presented at the net amount expected to be collected. The guidance in ASU No. 2016-13 is required for annual periods, including interim periods within those annual periods, beginning after December 15, 2019 for public business entities ASU No. 2018-15 In August 2018, the FASB issued ASU No. 2018-15, related to implementation costs incurred in a cloud computing arrangement that is a service contract. The guidance in ASU No. 2018-15 is required for annual reporting periods , including interim periods within those annual periods, The Company will adopt this guidance on January 1, 2020. </t>
  </si>
  <si>
    <t>Significant Accounting Policies (Tables)</t>
  </si>
  <si>
    <t>Summary of the Cumulative Effect of Adoption of ASC 606 within the Consolidated Balance Sheets</t>
  </si>
  <si>
    <t>The cumulative effect of the changes made to the consolidated January 1, 2019 balance sheet resulting from the adoption of ASC 606 was as follows (in thousands):
Balance at December 31, 2018
Adjustments due to ASC 606
Balance at January 1, 2019
Assets
Trade accounts receivable
$
40,287
$
(805
)
$
39,482
Deferred commissions, current
—
4,464
4,464
Deferred commissions, noncurrent
—
14,803
14,803
Liabilities and shareholders' equity
Accrued expenses
42,217
2,090
44,307
Deferred revenue, current
125,260
(3,157
)
122,103
Deferred revenue, noncurrent
9,393
(8,093
)
1,300
Accumulated deficit
(487,602
)
27,622
(459,980
)</t>
  </si>
  <si>
    <t>Fair Value Measurements (Tables)</t>
  </si>
  <si>
    <t>Schedule of Assets and Liabilities Measured at Fair Value on Recurring Basis</t>
  </si>
  <si>
    <t>The following financial assets and liabilities are measured at fair value on a recurring basis. The fair values recognized in the accompanying consolidated balance sheets and the level within the fair value hierarchy in which the fair value measurements fall is as follows (in thousands):
Fair Value Measurements Using
Quoted Prices
Significant
in Active
Other
Significant
Markets for
Observable
Unobservable
Fair
Identical Assets
Inputs
Inputs
June 30, 2019
Value
(Level 1)
(Level 2)
(Level 3)
Money market funds
$
433,884
$
433,884
$
—
$
—
Earnout related to acquisitions
6,428
—
—
6,428
Fair Value Measurements Using
Quoted Prices
Significant
in Active
Other
Significant
Markets for
Observable
Unobservable
Fair
Identical Assets
Inputs
Inputs
December 31, 2018
Value
(Level 1)
(Level 2)
(Level 3)
Money market funds
$
138,483
$
138,483
$
—
$
—
Earnout related to acquisitions
—
—
—
—</t>
  </si>
  <si>
    <t>Summary of Reconciliation of Beginning and Ending Balances of Recurring Fair Value Measurements</t>
  </si>
  <si>
    <t>A reconciliation of the beginning and ending balances of recurring fair value measurements recognized in the accompanying consolidated balance sheets using significant unobservable (Level 3) inputs, is as follows (in thousands):
Three Months Ended June 30,
2019
2018
Earnout liability:
Balance beginning of period
$
5,952
$
230
Total unrealized (gains) losses included in other (income) expense, net
476
(230
)
Balance end of period
$
6,428
$
—
Six Months Ended June 30,
2019
2018
Earnout liability:
Balance beginning of period
$
—
$
380
Fair value recorded at acquisition
5,952
—
Total unrealized (gains) losses included in other (income) expense, net
476
(380
)
Balance end of period
$
6,428
$
—</t>
  </si>
  <si>
    <t>Balance Sheet Detail (Tables)</t>
  </si>
  <si>
    <t>Schedule of Property and Equipment, Net</t>
  </si>
  <si>
    <t>Property and equipment, net consisted of the following (in thousands):
Useful
June 30,
December 31,
Life (Years)
2019
2018
Computer equipment and software
3 to 5
$
14,547
$
12,904
Internally developed software
6
4,559
3,620
Furniture and fixtures
5
6,507
5,850
Office equipment
3 to 5
719
586
Leasehold improvements
1 to 10
27,719
26,788
54,051
49,748
Accumulated depreciation
(19,903
)
(16,375
)
Property and equipment—net
$
34,148
$
33,373</t>
  </si>
  <si>
    <t>Schedule of Prepaid Expense And Other Current Assets</t>
  </si>
  <si>
    <t>Prepaid expenses and other current assets consisted of the following (in thousands):
June 30,
December 31,
2019
2018
Prepaid expenses
$
9,732
$
9,578
Accrued investment income
689
260
Deferred financing costs
—
643
Deposits
154
325
Other
604
501
Total
$
11,179
$
11,307</t>
  </si>
  <si>
    <t>Schedule of Accrued Expenses</t>
  </si>
  <si>
    <t>Accrued expenses consisted of the following (in thousands):
June 30,
December 31,
2019
2018
Accrued payroll and related taxes
$
3,610
$
3,800
Accrued federal, state, and local taxes
1,889
1,827
Accrued bonus
9,212
10,766
Employee stock purchase plan contributions
3,991
6,473
Accrued sales commissions
3,441
6,889
Accrued partner commissions
6,438
5,535
Accrued earnout liabilities
6,485
116
Contract liabilities
4,508
—
Accrued purchase price related to acquisitions
1,584
—
Other
7,956
6,811
Total
$
49,114
$
42,217</t>
  </si>
  <si>
    <t>Acquisitions of Businesses (Tables)</t>
  </si>
  <si>
    <t>Compli, Inc.</t>
  </si>
  <si>
    <t>Business Acquisition [Line Items]</t>
  </si>
  <si>
    <t>Schedule of Estimated Fair Value of Assets Acquired and Liabilities Assumed</t>
  </si>
  <si>
    <t>Estimated fair values of the assets acquired and the liabilities assumed in the Compli Purchase as of the acquisition date are provided in the following table (in thousands):
Assets acquired:
Current assets
$
505
Developed technology, customer relationships, and other intangibles
4,288
Goodwill
12,807
Total assets acquired
17,600
Liabilities assumed:
Current liabilities
482
Total liabilities assumed
482
Net assets acquired
$
17,118</t>
  </si>
  <si>
    <t>Summary of Valuation Methodologies, Significant Assumptions and Estimated Useful Lives</t>
  </si>
  <si>
    <t>The Company utilizes different valuation approaches and methodologies to determine the fair value of acquired intangible assets. A summary of the valuation methodologies, significant assumptions, and estimated useful lives of acquired intangible assets in the Compli Purchase are provided in the below table (in thousands):
Intangible
Assigned Value
Valuation Methodology
Discount Rate
Estimated Useful Life
Customer relationships
$
3,250
Multi-period excess earnings-income approach
13
%
6 years
Trademarks and trade names
32
Relief from royalty- income approach
13
%
2 years
Developed technology and customer database
910
Relief from royalty- income approach
13
%
6 years
Noncompetition agreements
96
With-and-without valuation- income approach
13
%
3 years</t>
  </si>
  <si>
    <t>Indix Corporation</t>
  </si>
  <si>
    <t>Estimated fair values of the assets acquired and the liabilities assumed in the Indix Purchase as of the acquisition date are provided in the following table (in thousands):
Assets acquired:
Current assets
$
94
Developed technology
4,472
Goodwill
4,953
Total assets acquired
9,519
Liabilities assumed:
Current liabilities
392
Total liabilities assumed
392
Net assets acquired
$
9,127</t>
  </si>
  <si>
    <t>The Company utilizes different valuation approaches and methodologies to determine the fair value of acquired intangible assets. A summary of the valuation methodologies, significant assumptions, and estimated useful lives of acquired intangible assets in the Indix Purchase are provided in the below table (in thousands):
Intangible
Assigned Value
Valuation Methodology
Discount Rate
Estimated Useful Life
Developed technology
$
4,472
Relief from royalty- income approach
24.5%
6 years</t>
  </si>
  <si>
    <t>Revenue (Tables)</t>
  </si>
  <si>
    <t>Summary of Impact From Adoption of New Revenue Recognition on Statements</t>
  </si>
  <si>
    <t>Consolidated Balance Sheets – Reconciliation of the Impacts from the Adoption of the New Revenue Recognition Standard The following schedule summarizes the impacts from the adoption of the new revenue recognition standard on the consolidated balance sheet as of June 30, 2019 (in thousands):
June 30,
December 31,
2019
2018
As Reported (ASC 606)
Impacts from Adoption
Without Adoption (ASC 605)
As Reported (ASC 605)
(unaudited)
(unaudited)
(unaudited)
Assets
Current assets:
Cash and cash equivalents
$
441,584
$
—
$
441,584
$
142,322
Trade accounts receivable—net of allowance for doubtful accounts
43,409
963
44,372
40,287
Deferred commissions
7,365
(7,365
)
—
—
Prepaid expenses and other current assets
11,179
—
11,179
11,307
Total current assets before customer fund assets
503,537
(6,402
)
497,135
193,916
Funds held from customers
24,278
—
24,278
13,113
Receivable from customers—net of allowance for doubtful accounts
915
—
915
270
Total current assets
528,730
(6,402
)
522,328
207,299
Noncurrent assets:
Property and equipment—net
34,148
—
34,148
33,373
Goodwill
78,981
—
78,981
61,300
Intangible assets—net
24,765
—
24,765
19,371
Deferred commissions
23,454
(23,454
)
—
—
Other noncurrent assets
2,370
—
2,370
1,589
Total assets
$
692,448
$
(29,856
)
$
662,592
$
322,932
Liabilities and shareholders' equity
Current liabilities:
Trade payables
$
8,197
$
—
$
8,197
$
4,847
Accrued expenses
49,114
(4,508
)
44,606
42,217
Deferred revenue
137,997
4,903
142,900
125,260
Total current liabilities before customer fund obligations
195,308
395
195,703
172,324
Customer fund obligations
25,245
—
25,245
13,349
Total current liabilities
220,553
395
220,948
185,673
Noncurrent liabilities:
Deferred revenue
814
8,405
9,219
9,393
Deferred tax liability
638
—
638
560
Deferred rent
16,480
—
16,480
17,317
Other noncurrent liabilities
1,835
—
1,835
436
Total liabilities
240,320
8,800
249,120
213,379
Commitments and contingencies
Shareholders' equity:
Preferred stock
—
—
—
—
Common stock
8
—
8
7
Additional paid-in capital
937,047
—
937,047
599,493
Accumulated other comprehensive income (loss)
(2,531
)
—
(2,531
)
(2,345
)
Accumulated deficit
(482,396
)
(38,656
)
(521,052
)
(487,602
)
Total shareholders’ equity
452,128
(38,656
)
413,472
109,553
Total liabilities and shareholders' equity
$
692,448
$
(29,856
)
$
662,592
$
322,932
Consolidated Statements of Operations (Unaudited) – Reconciliation of the Impacts from the Adoption of the New Revenue Recognition Standard The following schedules summarize the impacts from the adoption of the new revenue recognition standard on the consolidated statement of operations for the three and six months ended June 30, 2019 (in thousands, except per share amounts):
For the Three Months Ended June 30,
2019
2018
As Reported (ASC 606)
Impacts from Adoption
Without Adoption (ASC 605)
As Reported (ASC 605)
Revenue:
Subscription and returns
$
85,008
$
534
$
85,542
$
59,845
Professional services
6,291
(47
)
6,244
4,034
Total revenue
91,299
487
91,786
63,879
Cost of revenue:
Subscription and returns
22,938
—
22,938
15,837
Professional services
4,397
—
4,397
2,795
Total cost of revenue
27,335
—
27,335
18,632
Gross profit
63,964
487
64,451
45,247
Operating expenses:
Research and development
18,996
—
18,996
12,428
Sales and marketing
40,678
5,175
45,853
40,604
General and administrative
18,019
—
18,019
9,341
Total operating expenses
77,693
5,175
82,868
62,373
Operating loss
(13,729
)
(4,688
)
(18,417
)
(17,126
)
Other (income) expense:
Interest income
(1,282
)
—
(1,282
)
(99
)
Interest expense
173
—
173
1,067
Other (income) expense, net
381
—
381
(442
)
Total other (income) expense, net
(728
)
—
(728
)
526
Loss before income taxes
(13,001
)
(4,688
)
(17,689
)
(17,652
)
Provision for (benefit from) income taxes
172
—
172
114
Net loss
$
(13,173
)
$
(4,688
)
$
(17,861
)
$
(17,766
)
Net loss per share attributable to common shareholders, basic and diluted
$
(0.18
)
$
(0.07
)
$
(0.25
)
$
(1.24
)
Weighted average shares of common stock outstanding, basic and diluted
71,568
71,568
14,383
For the Six Months Ended June 30,
2019
2018
As Reported (ASC 606)
Impacts from Adoption
Without Adoption (ASC 605)
As Reported (ASC 605)
Revenue:
Subscription and returns
$
163,239
$
618
$
163,857
$
117,715
Professional services
13,030
(100
)
12,930
7,541
Total revenue
176,269
518
176,787
125,256
Cost of revenue:
Subscription and returns
43,916
—
43,916
30,654
Professional services
8,726
—
8,726
5,487
Total cost of revenue
52,642
—
52,642
36,141
Gross profit
123,627
518
124,145
89,115
Operating expenses:
Research and development
34,952
—
34,952
25,047
Sales and marketing
78,886
11,552
90,438
77,911
General and administrative
33,253
—
33,253
18,552
Total operating expenses
147,091
11,552
158,643
121,510
Operating loss
(23,464
)
(11,034
)
(34,498
)
(32,395
)
Other (income) expense:
Interest income
(2,049
)
—
(2,049
)
(135
)
Interest expense
284
—
284
1,961
Other (income) expense, net
429
—
429
(472
)
Total other (income) expense, net
(1,336
)
—
(1,336
)
1,354
Loss before income taxes
(22,128
)
(11,034
)
(33,162
)
(33,749
)
Provision for (benefit from) income taxes
288
—
288
(734
)
Net loss
$
(22,416
)
$
(11,034
)
$
(33,450
)
$
(33,015
)
Net loss per share attributable to common shareholders, basic and diluted
$
(0.32
)
$
(0.16
)
$
(0.48
)
$
(3.21
)
Weighted average shares of common stock outstanding, basic and diluted
69,983
69,983
10,299
Consolidated Statements of Comprehensive Loss (Unaudited) – Reconciliation of the Impacts from the Adoption of the New Revenue Recognition Standard The following schedules summarize the impacts from the adoption of the new revenue recognition standard on the consolidated statement of comprehensive loss for the three and six months ended June 30, 2019 (in thousands):
For the Three Months Ended June 30,
2019
2018
As Reported (ASC 606)
Impacts from Adoption
Without Adoption (ASC 605)
As Reported (ASC 605)
Net loss
$
(13,173
)
$
(4,688
)
$
(17,861
)
$
(17,766
)
Other comprehensive income (loss)—Foreign currency translation
276
—
276
(3,048
)
Total comprehensive loss
$
(12,897
)
$
(4,688
)
$
(17,585
)
$
(20,814
)
For the Six Months Ended June 30,
2019
2018
As Reported (ASC 606)
Impacts from Adoption
Without Adoption (ASC 605)
As Reported (ASC 605)
Net loss
$
(22,416
)
$
(11,034
)
$
(33,450
)
$
(33,015
)
Other comprehensive income (loss)—Foreign currency translation
(186
)
—
(186
)
(2,445
)
Total comprehensive loss
$
(22,602
)
$
(11,034
)
$
(33,636
)
$
(35,460
) Consolidated Statements of Cash Flows (Unaudited) – Reconciliation of the Impacts from the Adoption of the New Revenue Recognition Standard The following schedule summarizes the impacts from the adoption of the new revenue recognition standard on the consolidated statement of cash flows for the six months ended June 30, 2019 (in thousands):
For the Six Months Ended June 30,
2019
2018
As Reported (ASC 606)
Impacts from Adoption
Without Adoption (ASC 605)
As Reported (ASC 605)
Cash flows from operating activities:
Net loss
$
(22,416
)
$
(11,034
)
$
(33,450
)
$
(33,015
)
Adjustments to reconcile net loss to net cash used in operating activities:
Depreciation and amortization
7,668
—
7,668
5,992
Stock-based compensation
15,984
—
15,984
7,074
Deferred tax expense (benefit)
78
—
78
(967
)
Amortization of deferred rent
(392
)
—
(392
)
263
Non-cash change in earnout liability
476
—
476
(462
)
Non-cash bad debt (recovery) expense
450
—
450
(85
)
Other
195
—
195
241
Changes in operating assets and liabilities:
Trade accounts receivable
(3,728
)
(158
)
(3,886
)
(2,022
)
Prepaid expenses and other current assets
(596
)
—
(596
)
(144
)
Deferred commissions
(11,552
)
11,552
—
—
Other noncurrent assets
(782
)
—
(782
)
(16
)
Trade payables
2,468
—
2,468
(2,248
)
Accrued expenses
(3,401
)
(2,418
)
(5,819
)
(3,000
)
Deferred revenue
15,127
2,058
17,185
17,113
Net cash used in operating activities
(421
)
—
(421
)
(11,276
)
Cash flows from investing activities:
Net increase in customer fund assets
(11,878
)
—
(11,878
)
(4,585
)
Cash paid for acquired intangible assets
(131
)
—
(131
)
(4,881
)
Cash paid for acquisitions of businesses
(17,310
)
—
(17,310
)
—
Purchase of property and equipment
(4,950
)
—
(4,950
)
(8,169
)
Net cash used in investing activities
(34,269
)
—
(34,269
)
(17,635
)
Cash flows from financing activities:
Proceeds from common stock offering, net of underwriting discounts
274,705
274,705
192,510
Payments of deferred financing costs
(398
)
—
(398
)
(622
)
Payments on credit facility
—
—
—
(33,000
)
Proceeds from credit facility
—
—
—
23,000
Repayment of note payable
—
—
—
(234
)
Net increase in customer fund obligations
11,797
—
11,797
4,585
Proceeds from exercise of stock options and common stock warrants
40,417
—
40,417
5,580
Proceeds from purchases of stock under employee stock purchase plan
7,664
—
7,664
—
Taxes paid related to net share settlement of stock-based awards
(93
)
—
(93
)
(2,217
)
Repurchase of shares
—
—
—
(1,806
)
Net cash provided by financing activities
334,092
—
334,092
187,796
Foreign currency effect on cash and cash equivalents
(140
)
—
(140
)
148
Net change in cash and cash equivalents
299,262
—
299,262
159,033
Cash and cash equivalents—Beginning of period
142,322
—
142,322
14,075
Cash and cash equivalents—End of period
$
441,584
—
$
441,584
$
173,108</t>
  </si>
  <si>
    <t>Summary of Total Revenues</t>
  </si>
  <si>
    <t>The following table disaggregates revenue generated within the United States (U.S.) from revenue generated from customers outside of the U.S. Revenue for transaction tax compliance in the U.S. is further disaggregated based on the solutions or services purchased by customers. Total revenues consisted of the following (in thousands):
For the Three Months Ended June 30,
2019
2018
Revenue (U.S.):
Subscription and returns
Tax determination
$
48,707
$
34,250
Tax returns and compliance management
30,686
22,334
Interest income on funds held for customers
812
169
Total subscription and returns
80,205
56,753
Professional services
5,663
3,181
Total revenue (U.S.)
85,868
59,934
Total revenue (non-U.S.)
5,431
3,945
Total revenue
$
91,299
$
63,879</t>
  </si>
  <si>
    <t>Summary of Activity Impacting Contract Liabilities</t>
  </si>
  <si>
    <t>A summary of the activity impacting the contract liabilities during the six months ended June 30, 2019 is presented below (in thousands):
Contract Liabilities
Balance at December 31, 2018
$
—
Adoption of ASC 606
2,090
Contract liabilities transferred to deferred revenue
(2,394
)
Addition to contract liabilities
4,812
Balance at June 30, 2019
$
4,508</t>
  </si>
  <si>
    <t>Summary of Activity Impacting Deferred Revenue</t>
  </si>
  <si>
    <t>Deferred Revenue A summary of the activity impacting deferred revenue balances during the six months ended June 30, 2019 is presented below (in thousands):
Deferred Revenue
Balance at December 31, 2018
$
134,653
Adoption of ASC 606
(11,250
)
Revenue recognized
(176,269
)
Additional amounts deferred
191,677
Balance at June 30, 2019
$
138,811</t>
  </si>
  <si>
    <t>Summary of Activity Impacting Deferred Commissions</t>
  </si>
  <si>
    <t>A summary of the activity impacting the deferred commissions during the six months ended June 30, 2019 is presented below (in thousands):
Deferred Commissions
Balance at December 31, 2018
$
—
Adoption of ASC 606
19,267
Additional commissions deferred
14,615
Amortization of deferred commissions
(3,063
)
Balance at June 30, 2019
$
30,819</t>
  </si>
  <si>
    <t>Intangible Assets (Tables)</t>
  </si>
  <si>
    <t>Schedule of Finite-lived Intangible Assets</t>
  </si>
  <si>
    <t>Finite-lived intangible assets consisted of the following (in thousands):
June 30, 2019
Average Useful Life (Years)
Gross
Accumulated Amortization
Net
Customer relationships
3 to 10
$
18,669
$
(10,223
)
$
8,446
Developed technology
3 to 8
36,397
(20,205
)
16,192
Noncompete agreements
3 to 5
671
(569
)
102
Tradename and trademarks
1 to 4
452
(427
)
25
$
56,189
$
(31,424
)
$
24,765
December 31, 2018
Average Useful Life (Years)
Gross
Accumulated Amortization
Net
Customer relationships
3 to 10
$
15,412
$
(9,202
)
$
6,210
Developed technology
3 to 8
30,935
(17,806
)
13,129
Noncompete agreements
3 to 5
574
(542
)
32
Tradename and trademarks
1 to 4
420
(420
)
—
$
47,341
$
(27,970
)
$
19,371</t>
  </si>
  <si>
    <t>Schedule of Changes in Carrying Amount of Goodwill</t>
  </si>
  <si>
    <t>Changes in the carrying amount of goodwill during the six months ended June 30, 2019 are summarized as follows (in thousands):
Balance—December 31, 2018
$
61,300
Acquisition of Compli
12,807
Acquisition of Indix
4,953
Cumulative translation adjustments
(79
)
Balance—June 30, 2019
$
78,981</t>
  </si>
  <si>
    <t>Convertible Preferred Stock and Shareholders' Equity (Tables)</t>
  </si>
  <si>
    <t>Summary of Changes of Convertible Preferred Stock and Shareholders' Equity (Deficit)</t>
  </si>
  <si>
    <t>The changes to the Company’s shareholders’ equity during the six months ended June 30, 2019 is as follows (in thousands, except share data):
Accumulated
Additional
Other
Total
Common Stock
Paid-In
Comprehensive
Accumulated
Shareholders’
Shares
Amount
Capital
Income (Loss)
Deficit
Equity
Balance at January 1, 2019
66,768,563
$
7
$
599,493
$
(2,345
)
$
(487,602
)
$
109,553
Impact of adoption of new accounting pronouncements (see Note 2)
27,622
27,622
Exercise of stock options
2,763,291
27,311
27,311
Shares tendered for cashless redemption of stock options
(2,805
)
(93
)
(93
)
Stock-based compensation cost
6,571
6,571
Shares issued under employee stock purchase plan
372,764
7,664
7,664
Shares issued to purchase intangible assets
1,634
50
50
Loss on translation adjustment
(462
)
(462
)
Net loss
(9,243
)
(9,243
)
Balance at March 31, 2019
69,903,447
$
7
$
640,996
$
(2,807
)
$
(469,223
)
$
168,973
Proceeds from common stock offering, net of underwriting discounts
4,133,984
1
274,704
274,705
Public offering costs
(1,198
)
(1,198
)
Exercise of stock options
1,368,510
13,106
13,106
Vesting of restricted stock units
902
—
Stock-based compensation cost
9,439
9,439
Shares issued to purchase intangible assets
37,708
—
Gain on translation adjustment
276
276
Net loss
(13,173
)
(13,173
)
Balance at June 30, 2019
75,444,551
$
8
$
937,047
$
(2,531
)
$
(482,396
)
$
452,128
The changes to the Company’s convertible preferred stock and shareholders’ equity (deficit) for the six months ended June 30, 2018 is as follows (in thousands, except share data):
Accumulated
Convertible
Additional
Other
Total
Preferred Stock
Common Stock
Paid-In
Comprehensive
Accumulated
Shareholders’
Shares
Amount
Shares
Amount
Capital
Income (Loss)
Deficit
Deficit
Balance at January 1, 2018
101,786,205
$
370,921
5,992,293
$
1
$
18,121
$
338
$
(412,052
)
$
(393,592
)
Exercise of stock options
785,991
6,025
6,025
Shares tendered for cashless redemption of stock options
(465,710
)
(7,715
)
(7,715
)
Stock-based compensation cost
3,517
3,517
Repurchase of shares
(10,000
)
(67
)
(48,152
)
(752
)
(752
)
Gain on translation adjustment
603
603
Net loss
(15,249
)
(15,249
)
Balance at March 31, 2018
101,776,205
$
370,854
6,264,422
$
1
$
19,196
$
941
$
(427,301
)
$
(407,163
)
Proceeds from common stock offering, net of underwriters' discounts
8,625,000
1
192,509
192,510
Initial public offering costs
(3,425
)
(3,425
)
Conversion of preferred stock to common stock
(101,776,205
)
(370,854
)
50,888,014
5
370,849
370,854
Shares tendered for cashless redemption of stock options
(138,813
)
(3,483
)
(3,483
)
Exercise of stock options
305,722
2,752
2,752
Exercise of warrants
570,000
5,783
5,783
Stock-based compensation cost
3,571
3,571
Repurchase of shares
(56,695
)
(986
)
(986
)
Loss on translation adjustment
(3,048
)
(3,048
)
Shares issued to purchase intangible assets
2,555
2,555
Net loss
(17,766
)
(17,766
)
Balance at June 30, 2018
—
$
—
66,457,650
$
7
$
589,321
$
(2,107
)
$
(445,067
)
$
142,154</t>
  </si>
  <si>
    <t>Equity Incentive Plans (Tables)</t>
  </si>
  <si>
    <t>Summary of Stock-Based Compensation Expense Related to Equity Incentive Rewards</t>
  </si>
  <si>
    <t>The Company recognized total stock-based compensation cost related to equity incentive awards as follows (in thousands):
For the Three Months Ended June 30,
For the Six Months Ended June 30,
2019
2018
2019
2018
Stock-based compensation cost:
Common stock warrants
$
—
$
—
$
—
$
512
Stock options
4,196
3,571
8,113
6,576
Restricted stock units
4,551
—
6,249
—
Employee stock purchase plan
692
—
1,648
—
Total stock-based compensation cost
$
9,439
$
3,571
$
16,010
$
7,088</t>
  </si>
  <si>
    <t>Summary of Stock Option Activity</t>
  </si>
  <si>
    <t>Stock Options The following table summarizes stock option activity for the Company’s stock-based compensation plans for the six months ended June 30, 2019:
Weighted
Weighted
Average
Aggregate
Average
Remaining
Intrinsic
Exercise
Contractual
Value
Shares
Price
Life (Years)
(in thousands)
Options outstanding as of December 31, 2018
11,094,070
$
12.17
6.81
$
210,523
Options granted
944,966
43.95
Options exercised
(4,131,801
)
9.78
Options cancelled or expired
(167,688
)
15.92
Options outstanding as of June 30, 2019
7,739,547
17.25
7.17
425,303
Options exercisable as of June 30, 2019
3,889,576
$
10.53
5.81
$
239,873</t>
  </si>
  <si>
    <t>Summary of Options Outstanding and Vested by Range of Exercise Prices</t>
  </si>
  <si>
    <t>A summary of options outstanding and vested as of June 30, 2019 is as follows:
Options Outstanding
Options Vested and Exercisable
Exercise
Number
Weighted Average
Number Vested
Weighted Average
Prices
Outstanding
Life (in Years)
and Exercisable
Life (in Years)
$0.96 to $1.90
324,670
1.7
324,670
1.7
2.86 to 6.40
717,673
3.8
717,673
3.8
8.04 to 11.72
592,039
4.7
592,039
4.7
12.20 to 15.06
2,914,296
7.2
1,740,997
6.9
16.06 to 24.00
2,059,003
8.6
500,623
8.6
31.99 to 42.21
905,451
9.5
7,332
9.3
55.10 to 72.67
226,415
9.8
6,242
9.8
7,739,547
3,889,576</t>
  </si>
  <si>
    <t>Summary of Fair Value Estimated Using Black-Scholes Option Pricing Model Assumptions</t>
  </si>
  <si>
    <t>For the options granted during the periods presented, the fair value of options was estimated using the Black-Scholes option-pricing model with the following assumptions:
For the Six Months Ended June 30,
2019
2018
Fair market value of common stock
$39.76 - 72.67
$16.86 - 24.00
Volatility
40%
40%
Expected term
5-6 years
6 years
Expected dividend yield
n/a
n/a
Risk-free interest rate
1.77% - 2.65%
2.55% - 2.97%</t>
  </si>
  <si>
    <t>Summary of RSU Activity</t>
  </si>
  <si>
    <t>The following table summarizes RSU activity for the Company’s stock-based compensation plans for the six months ended June 30, 2019:
Weighted
Average
Grant Date Fair
Restricted Stock Units
Value Per Share
RSUs outstanding as of December 31, 2018
74,424
$
32.69
RSUs granted
1,317,667
47.83
RSUs vested
(902
)
72.67
RSUs cancelled
(43,634
)
43.03
RSUs outstanding as of June 30, 2019
1,347,555
$
47.14</t>
  </si>
  <si>
    <t>2018 Employee Stock Purchase Plan</t>
  </si>
  <si>
    <t>For the Six Months Ended June 30,
2019
Fair market value of common stock at grant date
40.60
Volatility
40%
Expected term
0.5 years
Expected dividend yield
n/a
Risk-free interest rate
2.59%</t>
  </si>
  <si>
    <t>Net Loss Per Share Attributable to Common Shareholders (Tables)</t>
  </si>
  <si>
    <t>Schedule of Computation of Basic and Diluted Net Loss Per Common Share</t>
  </si>
  <si>
    <t>The following table sets forth the computation of basic and diluted net loss per common share (in thousands, except per share amounts):
For the Three Months Ended June 30,
For the Six Months Ended June 30,
2019
2018
2019
2018
Numerator:
Net loss attributable to common shareholders
$
(13,173
)
$
(17,766
)
$
(22,416
)
$
(33,015
)
Denominator:
Weighted-average common shares outstanding-basic
71,568
14,383
69,983
10,299
Dilutive effect of share equivalents resulting from stock options, restricted stock units, common stock warrants, ESPP shares and convertible preferred shares (as converted)
—
—
—
—
Weighted-average common shares outstanding-diluted
71,568
14,383
69,983
10,299
Net loss per common share, basic and diluted
$
(0.18
)
$
(1.24
)
$
(0.32
)
$
(3.21
)</t>
  </si>
  <si>
    <t>Schedule of Potential Shares Not Included in the Computation of Diluted Earnings Per Share</t>
  </si>
  <si>
    <t>The following weighted-average outstanding shares of common stock equivalents were excluded from the computation of diluted net loss per share attributable to common shareholders for the periods presented because the impact of including them would have been antidilutive (in thousands):
For the Three Months Ended June 30,
For the Six Months Ended June 30,
2019
2018
2019
2018
Options to purchase common shares
8,458
11,151
9,343
11,218
Unvested restricted stock units
1,213
—
924
—
Employee stock purchase plan shares
82
—
48
—
Common stock warrants
—
401
—
475
Convertible preferred shares (as converted)
—
44,178
—
47,515
Total
9,753
55,730
10,315
59,208</t>
  </si>
  <si>
    <t>Significant Accounting Policies - Additional Information (Details)</t>
  </si>
  <si>
    <t>Jun. 30, 2018USD ($)</t>
  </si>
  <si>
    <t>Jun. 30, 2019USD ($)Segment</t>
  </si>
  <si>
    <t>Accounting Policies [Line Items]</t>
  </si>
  <si>
    <t>Number of operating segment | Segment</t>
  </si>
  <si>
    <t>Impairment of long-lived assets</t>
  </si>
  <si>
    <t>Tax position likely of being realized upon ultimate settlement</t>
  </si>
  <si>
    <t>greater than 50%</t>
  </si>
  <si>
    <t>Percentage of likelihood of realization of tax position upon ultimate settlement, minimum</t>
  </si>
  <si>
    <t>50.00%</t>
  </si>
  <si>
    <t>Interest income earned on funds held for customers</t>
  </si>
  <si>
    <t>Contract payment net terms</t>
  </si>
  <si>
    <t>30 days</t>
  </si>
  <si>
    <t>Revenue recognition, contractual renewal period</t>
  </si>
  <si>
    <t>1 year</t>
  </si>
  <si>
    <t>Deferred commission amortized period</t>
  </si>
  <si>
    <t>6 years</t>
  </si>
  <si>
    <t>Concessions and cancellations period allowed for standard subscription contract prior to adoption</t>
  </si>
  <si>
    <t>60 days</t>
  </si>
  <si>
    <t>Minimum</t>
  </si>
  <si>
    <t>Revenue recognition initial contractual term</t>
  </si>
  <si>
    <t>12 months</t>
  </si>
  <si>
    <t>Maximum</t>
  </si>
  <si>
    <t>18 months</t>
  </si>
  <si>
    <t>Amortization period of asset</t>
  </si>
  <si>
    <t>Significant Accounting Policies - Summary of the Cumulative Effect of Adoption of ASC 606 within the Consolidated Balance Sheets (Details) - USD ($) $ in Thousands</t>
  </si>
  <si>
    <t>Assets</t>
  </si>
  <si>
    <t>Deferred commissions, current</t>
  </si>
  <si>
    <t>Deferred commissions, noncurrent</t>
  </si>
  <si>
    <t>Liabilities and shareholders' equity</t>
  </si>
  <si>
    <t>Deferred revenue, current</t>
  </si>
  <si>
    <t>Deferred revenue, noncurrent</t>
  </si>
  <si>
    <t>ASC 606 | Difference between Revenue Guidance in Effect before and after Topic 606</t>
  </si>
  <si>
    <t>Fair Value Measurements - Schedule of Assets and Liabilities Measured at Fair Value on Recurring Basis (Details) - Recurring Basis - USD ($) $ in Thousands</t>
  </si>
  <si>
    <t>Earnout Related to Acquisitions</t>
  </si>
  <si>
    <t>Fair Value Assets And Liabilities Measured On Recurring And Nonrecurring Basis [Line Items]</t>
  </si>
  <si>
    <t>Fair Value, Liabilities</t>
  </si>
  <si>
    <t>Quoted Prices in Active Markets for Identical Assets (Level 1) | Earnout Related to Acquisitions</t>
  </si>
  <si>
    <t>Significant Other Observable Inputs (Level 2) | Earnout Related to Acquisitions</t>
  </si>
  <si>
    <t>Significant Unobservable Inputs (Level 3) | Earnout Related to Acquisitions</t>
  </si>
  <si>
    <t>Money Market Funds</t>
  </si>
  <si>
    <t>Fair Value, Assets</t>
  </si>
  <si>
    <t>Money Market Funds | Quoted Prices in Active Markets for Identical Assets (Level 1)</t>
  </si>
  <si>
    <t>Fair Value Measurements - Additional Information (Details) - USD ($) $ in Thousands</t>
  </si>
  <si>
    <t>Feb. 06, 2019</t>
  </si>
  <si>
    <t>Jan. 22, 2019</t>
  </si>
  <si>
    <t>Earnout liability</t>
  </si>
  <si>
    <t>Fair Value, Measurements, Non-Recurring</t>
  </si>
  <si>
    <t>Fair value measurements on a non-recurring basis</t>
  </si>
  <si>
    <t>Gyori</t>
  </si>
  <si>
    <t>Discount Rate | Maximum | Discounted Cash Flow and Monte Carlo Simulations | Indix Corporation</t>
  </si>
  <si>
    <t>Discount rate utilized for valuation of earnout liability</t>
  </si>
  <si>
    <t>3.30%</t>
  </si>
  <si>
    <t>Discount Rate | Minimum | Discounted Cash Flow and Monte Carlo Simulations | Compli, Inc.</t>
  </si>
  <si>
    <t>3.40%</t>
  </si>
  <si>
    <t>Discount Rate | Minimum | Discounted Cash Flow and Monte Carlo Simulations | Indix Corporation</t>
  </si>
  <si>
    <t>3.20%</t>
  </si>
  <si>
    <t>Fair Value Measurements - Summary of Reconciliation of Beginning and Ending Balances of Recurring Fair Value Measurements (Details) - Recurring Basis - Significant Unobservable Inputs (Level 3) - Earnout Related to Acquisitions - USD ($) $ in Thousands</t>
  </si>
  <si>
    <t>Earnout liability:</t>
  </si>
  <si>
    <t>Balance beginning of period</t>
  </si>
  <si>
    <t>Fair value recorded at acquisition</t>
  </si>
  <si>
    <t>Total unrealized (gains) losses included in other (income) expense, net</t>
  </si>
  <si>
    <t>Balance end of period</t>
  </si>
  <si>
    <t>Balance Sheet Detail - Property and Equipment, Net (Details) - USD ($) $ in Thousands</t>
  </si>
  <si>
    <t>Property Plant And Equipment [Line Items]</t>
  </si>
  <si>
    <t>Property and equipment, gross</t>
  </si>
  <si>
    <t>Accumulated depreciation</t>
  </si>
  <si>
    <t>Computer Equipment and Software</t>
  </si>
  <si>
    <t>Computer Equipment and Software | Minimum</t>
  </si>
  <si>
    <t>Property and equipment, Useful Life</t>
  </si>
  <si>
    <t>3 years</t>
  </si>
  <si>
    <t>Computer Equipment and Software | Maximum</t>
  </si>
  <si>
    <t>5 years</t>
  </si>
  <si>
    <t>Internally Developed Software</t>
  </si>
  <si>
    <t>Furniture and Fixtures</t>
  </si>
  <si>
    <t>Office Equipment</t>
  </si>
  <si>
    <t>Office Equipment | Minimum</t>
  </si>
  <si>
    <t>Office Equipment | Maximum</t>
  </si>
  <si>
    <t>Leasehold Improvements</t>
  </si>
  <si>
    <t>Leasehold Improvements | Minimum</t>
  </si>
  <si>
    <t>Leasehold Improvements | Maximum</t>
  </si>
  <si>
    <t>10 years</t>
  </si>
  <si>
    <t>Balance Sheet Detail - Additional Information (Details) - USD ($) $ in Millions</t>
  </si>
  <si>
    <t>Depreciation expense</t>
  </si>
  <si>
    <t>Balance Sheet Detail - Prepaid Expenses and Other Current Assets (Details) - USD ($) $ in Thousands</t>
  </si>
  <si>
    <t>Prepaid Expense And Other Assets Current [Abstract]</t>
  </si>
  <si>
    <t>Prepaid expenses</t>
  </si>
  <si>
    <t>Accrued investment income</t>
  </si>
  <si>
    <t>Deferred financing costs</t>
  </si>
  <si>
    <t>Deposits</t>
  </si>
  <si>
    <t>Total</t>
  </si>
  <si>
    <t>Balance Sheet Detail - Accrued Expenses (Details) - USD ($) $ in Thousands</t>
  </si>
  <si>
    <t>Accrued Liabilities Current [Abstract]</t>
  </si>
  <si>
    <t>Accrued payroll and related taxes</t>
  </si>
  <si>
    <t>Accrued federal, state, and local taxes</t>
  </si>
  <si>
    <t>Accrued bonus</t>
  </si>
  <si>
    <t>Employee stock purchase plan contributions</t>
  </si>
  <si>
    <t>Accrued sales commissions</t>
  </si>
  <si>
    <t>Accrued partner commissions</t>
  </si>
  <si>
    <t>Accrued earnout liabilities</t>
  </si>
  <si>
    <t>Contract liabilities</t>
  </si>
  <si>
    <t>Acquisitions of Businesses - Additional Information (Details) - USD ($) $ in Thousands</t>
  </si>
  <si>
    <t>Jan. 22, 2020</t>
  </si>
  <si>
    <t>Jan. 31, 2020</t>
  </si>
  <si>
    <t>Accrued value of earnout related to acquisition</t>
  </si>
  <si>
    <t>Total consideration transferred</t>
  </si>
  <si>
    <t>Consideration in cash</t>
  </si>
  <si>
    <t>Compli, Inc. | Scenario Forecast</t>
  </si>
  <si>
    <t>Maximum Annual Payout Earned</t>
  </si>
  <si>
    <t>Additional cash to be paid, as consideration, after eighteen months</t>
  </si>
  <si>
    <t>Indix Corporation | Within Three Months from Closing Date of Acquisition</t>
  </si>
  <si>
    <t>Indix Corporation | Within Seven Months from Closing Date of Acquisition</t>
  </si>
  <si>
    <t>Indix Corporation | Within 8 Months from Closing Date of Acquisition</t>
  </si>
  <si>
    <t>Indix Corporation | Within 12 Months from Closing Date of Acquisition</t>
  </si>
  <si>
    <t>Acquisitions of Businesses - Schedule of Estimated Fair Value of Assets Acquired and Liabilities Assumed (Details) - USD ($) $ in Thousands</t>
  </si>
  <si>
    <t>Assets acquired:</t>
  </si>
  <si>
    <t>Current assets</t>
  </si>
  <si>
    <t>Developed technology</t>
  </si>
  <si>
    <t>Total assets acquired</t>
  </si>
  <si>
    <t>Liabilities assumed:</t>
  </si>
  <si>
    <t>Current liabilities</t>
  </si>
  <si>
    <t>Total liabilities assumed</t>
  </si>
  <si>
    <t>Net assets acquired</t>
  </si>
  <si>
    <t>Acquisitions of Businesses - Summary Of The Valuation Methodologies Significant Assumptions, And Estimated Useful Lives Of Acquired Intangible Assets (Details) - USD ($) $ in Thousands</t>
  </si>
  <si>
    <t>Intangible assets Assigned value</t>
  </si>
  <si>
    <t>Compli, Inc. | Customer Relationships</t>
  </si>
  <si>
    <t>Valuation Methodology</t>
  </si>
  <si>
    <t>Multi-period excess
earnings-income approach</t>
  </si>
  <si>
    <t>Discount Rate</t>
  </si>
  <si>
    <t>13.00%</t>
  </si>
  <si>
    <t>Intangible asset, useful life</t>
  </si>
  <si>
    <t>Compli, Inc. | Tradename and Trademarks</t>
  </si>
  <si>
    <t>Relief from royalty-
income approach</t>
  </si>
  <si>
    <t>2 years</t>
  </si>
  <si>
    <t>Compli, Inc. | Developed Technology</t>
  </si>
  <si>
    <t>Compli, Inc. | Noncompete Agreements</t>
  </si>
  <si>
    <t>With-and-without valuation-
income approach</t>
  </si>
  <si>
    <t>Indix Corporation | Developed Technology</t>
  </si>
  <si>
    <t>24.50%</t>
  </si>
  <si>
    <t>Revenue - Consolidated Balance Sheets (Details) - USD ($) $ in Thousands</t>
  </si>
  <si>
    <t>Trade accounts receivable—net of allowance for doubtful accounts</t>
  </si>
  <si>
    <t>Receivable from customers—net of allowance for doubtful accounts</t>
  </si>
  <si>
    <t>Preferred stock</t>
  </si>
  <si>
    <t>Common stock</t>
  </si>
  <si>
    <t>Accumulated other comprehensive income (loss)</t>
  </si>
  <si>
    <t>ASU 2014-09 | Difference between Revenue Guidance in Effect before and after Topic 606</t>
  </si>
  <si>
    <t>ASU 2014-09 | Without Adoption (ASC 605)</t>
  </si>
  <si>
    <t>Revenue - Consolidated Statements of Operations (Details) - USD ($) $ / shares in Units, shares in Thousands, $ in Thousands</t>
  </si>
  <si>
    <t>ASU 2014-09 | Subscription and Returns | Difference between Revenue Guidance in Effect before and after Topic 606</t>
  </si>
  <si>
    <t>ASU 2014-09 | Subscription and Returns | Without Adoption (ASC 605)</t>
  </si>
  <si>
    <t>ASU 2014-09 | Professional Services | Difference between Revenue Guidance in Effect before and after Topic 606</t>
  </si>
  <si>
    <t>ASU 2014-09 | Professional Services | Without Adoption (ASC 605)</t>
  </si>
  <si>
    <t>Revenue - Consolidated Statements of Comprehensive Loss (Details) - USD ($) $ in Thousands</t>
  </si>
  <si>
    <t>Revenue Initial Application Period Cumulative Effect Transition [Line Items]</t>
  </si>
  <si>
    <t>Revenue - Consolidated Statements of Cash Flows (Details) - USD ($) $ in Thousands</t>
  </si>
  <si>
    <t>Revenue - Summary of Total Revenues (Details) - USD ($) $ in Thousands</t>
  </si>
  <si>
    <t>Disaggregation Of Revenue [Line Items]</t>
  </si>
  <si>
    <t>U.S.</t>
  </si>
  <si>
    <t>Non-U.S.</t>
  </si>
  <si>
    <t>Subscription and Returns, Tax Determination | U.S.</t>
  </si>
  <si>
    <t>Subscription and Returns, Tax Returns and Compliance Management | U.S.</t>
  </si>
  <si>
    <t>Subscription and Returns,Interest Income on Funds Held for Customers | U.S.</t>
  </si>
  <si>
    <t>Subscription and Returns | U.S.</t>
  </si>
  <si>
    <t>Professional Services | U.S.</t>
  </si>
  <si>
    <t>Revenue - Summary of Activity Impacting Contract Liabilities (Details) - USD ($) $ in Thousands</t>
  </si>
  <si>
    <t>Contract Liabilities [Rollforward]</t>
  </si>
  <si>
    <t>Balance at December 31, 2018</t>
  </si>
  <si>
    <t>Contract liabilities transferred to deferred revenue</t>
  </si>
  <si>
    <t>Addition to contract liabilities</t>
  </si>
  <si>
    <t>Balance at June 30, 2019</t>
  </si>
  <si>
    <t>ASU 2014-09</t>
  </si>
  <si>
    <t>Adoption of ASC 606</t>
  </si>
  <si>
    <t>Revenue - Summary of Activity Impacting Deferred Revenue (Details) - USD ($) $ in Thousands</t>
  </si>
  <si>
    <t>Deferred Revenue Rollforward</t>
  </si>
  <si>
    <t>Deferred Revenue</t>
  </si>
  <si>
    <t>Revenue recognized</t>
  </si>
  <si>
    <t>Additional amounts deferred</t>
  </si>
  <si>
    <t>Deferred Revenue | ASU 2014-09</t>
  </si>
  <si>
    <t>Revenue - Additional Information (Details) - USD ($)</t>
  </si>
  <si>
    <t>Deferred commissions amortization expected period</t>
  </si>
  <si>
    <t>Deferred contract costs, expected to be amortized within next 12 Months</t>
  </si>
  <si>
    <t>Impairments of deferred contract costs</t>
  </si>
  <si>
    <t>Assets recognized related to costs to fulfill contracts</t>
  </si>
  <si>
    <t>Additional contractual obligations</t>
  </si>
  <si>
    <t>Prepaid Expenses and Other Current Assets</t>
  </si>
  <si>
    <t>Revenue - Summary of Activity Impacting Deferred Commissions (Details) - USD ($) $ in Thousands</t>
  </si>
  <si>
    <t>Capitalized Contract Cost [Line Items]</t>
  </si>
  <si>
    <t>Deferred Commissions</t>
  </si>
  <si>
    <t>Additional commissions deferred</t>
  </si>
  <si>
    <t>Amortization of deferred commissions</t>
  </si>
  <si>
    <t>Deferred Commissions | ASU 2014-09</t>
  </si>
  <si>
    <t>Revenue - Additional Information (Details 1) $ in Millions</t>
  </si>
  <si>
    <t>Jun. 30, 2019USD ($)</t>
  </si>
  <si>
    <t>Revenue, Remaining Performance Obligation, Expected Timing of Satisfaction, Start Date: 2020-03-31</t>
  </si>
  <si>
    <t>Revenue expected to be recognized with remaining amount</t>
  </si>
  <si>
    <t>Intangible Assets - Schedule of Finite-lived Intangible Assets (Details) - USD ($) $ in Thousands</t>
  </si>
  <si>
    <t>12 Months Ended</t>
  </si>
  <si>
    <t>Finite Lived Intangible Assets [Line Items]</t>
  </si>
  <si>
    <t>Gross</t>
  </si>
  <si>
    <t>Accumulated Amortization</t>
  </si>
  <si>
    <t>Net</t>
  </si>
  <si>
    <t>Customer Relationships</t>
  </si>
  <si>
    <t>Customer Relationships | Minimum</t>
  </si>
  <si>
    <t>Average Useful Life (Years)</t>
  </si>
  <si>
    <t>Customer Relationships | Maximum</t>
  </si>
  <si>
    <t>Developed Technology</t>
  </si>
  <si>
    <t>Developed Technology | Minimum</t>
  </si>
  <si>
    <t>Developed Technology | Maximum</t>
  </si>
  <si>
    <t>8 years</t>
  </si>
  <si>
    <t>Noncompete Agreements</t>
  </si>
  <si>
    <t>Noncompete Agreements | Minimum</t>
  </si>
  <si>
    <t>Noncompete Agreements | Maximum</t>
  </si>
  <si>
    <t>Tradename and Trademarks</t>
  </si>
  <si>
    <t>Tradename and Trademarks | Minimum</t>
  </si>
  <si>
    <t>Tradename and Trademarks | Maximum</t>
  </si>
  <si>
    <t>4 years</t>
  </si>
  <si>
    <t>Intangible Assets - Additional Information (Details) shares in Thousands</t>
  </si>
  <si>
    <t>Nov. 29, 2019shares</t>
  </si>
  <si>
    <t>May 29, 2019shares</t>
  </si>
  <si>
    <t>Nov. 29, 2018shares</t>
  </si>
  <si>
    <t>Oct. 31, 2018USD ($)</t>
  </si>
  <si>
    <t>May 31, 2018USD ($)</t>
  </si>
  <si>
    <t>Jun. 30, 2019USD ($)Unit</t>
  </si>
  <si>
    <t>Dec. 31, 2018USD ($)shares</t>
  </si>
  <si>
    <t>Finite-lived intangible assets, amortization expense</t>
  </si>
  <si>
    <t>Cash payment to sellers</t>
  </si>
  <si>
    <t>Number of goodwill impairment reporting units | Unit</t>
  </si>
  <si>
    <t>Goodwill impairment charge</t>
  </si>
  <si>
    <t>Brazilian Reporting Unit</t>
  </si>
  <si>
    <t>Tradestream Technologies Inc. and Wise 24 Inc</t>
  </si>
  <si>
    <t>Future revenue recognized period</t>
  </si>
  <si>
    <t>Common stock Issue | shares</t>
  </si>
  <si>
    <t>Accrued earnout for cash and common stock payable</t>
  </si>
  <si>
    <t>Tradestream Technologies Inc. and Wise 24 Inc | Scenario Forecast</t>
  </si>
  <si>
    <t>Tradestream Technologies Inc. and Wise 24 Inc | Maximum</t>
  </si>
  <si>
    <t>Total consideration</t>
  </si>
  <si>
    <t>Intangible Assets - Schedule of Changes in Carrying Amount of Goodwill (Details) $ in Thousands</t>
  </si>
  <si>
    <t>Goodwill [Line Items]</t>
  </si>
  <si>
    <t>Balance—December 31, 2018</t>
  </si>
  <si>
    <t>Cumulative translation adjustments</t>
  </si>
  <si>
    <t>Balance—June 30, 2019</t>
  </si>
  <si>
    <t>Goodwill acquired during period</t>
  </si>
  <si>
    <t>Commitments and Contingencies - Additional Information (Details) - USD ($)</t>
  </si>
  <si>
    <t>Loss Contingencies [Line Items]</t>
  </si>
  <si>
    <t>Rent expense</t>
  </si>
  <si>
    <t>Sublease income</t>
  </si>
  <si>
    <t>Loss contingency, inestimable loss</t>
  </si>
  <si>
    <t>The Company has not recorded an accrual related to these arrangements as of June 30, 2019 because it has not determined that a loss is probable.</t>
  </si>
  <si>
    <t>Estimated range of loss</t>
  </si>
  <si>
    <t>Debt - Additional Information (Details) - Revolving Credit Facility - Loan and Security Agreement - Silicon Valley Bank and Ally Bank - USD ($)</t>
  </si>
  <si>
    <t>Jun. 24, 2019</t>
  </si>
  <si>
    <t>Line Of Credit Facility [Line Items]</t>
  </si>
  <si>
    <t>Credit facilities amount</t>
  </si>
  <si>
    <t>Credit facilities, repayment date</t>
  </si>
  <si>
    <t>Jun. 25,
		2019</t>
  </si>
  <si>
    <t>Quarterly fee on undrawn portion available under credit facilities</t>
  </si>
  <si>
    <t>0.50%</t>
  </si>
  <si>
    <t>Credit facilities, interest rate</t>
  </si>
  <si>
    <t>4.25%</t>
  </si>
  <si>
    <t>Prime Rate | Maximum</t>
  </si>
  <si>
    <t>Credit facilities, variable rate</t>
  </si>
  <si>
    <t>1.75%</t>
  </si>
  <si>
    <t>Convertible Preferred Stock and Shareholders' Equity - Additional Information (Details) $ / shares in Units, $ in Thousands</t>
  </si>
  <si>
    <t>Jun. 14, 2018USD ($)shares</t>
  </si>
  <si>
    <t>Jun. 30, 2019USD ($)$ / sharesshares</t>
  </si>
  <si>
    <t>Jun. 30, 2018USD ($)$ / sharesshares</t>
  </si>
  <si>
    <t>Mar. 31, 2018USD ($)</t>
  </si>
  <si>
    <t>Jun. 30, 2019USD ($)Class$ / sharesshares</t>
  </si>
  <si>
    <t>Dec. 31, 2018$ / sharesshares</t>
  </si>
  <si>
    <t>Class Of Stock [Line Items]</t>
  </si>
  <si>
    <t>Number of classes of stock | Class</t>
  </si>
  <si>
    <t>Capital stock, authorized shares</t>
  </si>
  <si>
    <t>Common stock, par value | $ / shares</t>
  </si>
  <si>
    <t>Preferred stock, par value | $ / shares</t>
  </si>
  <si>
    <t>Proceeds from common stock offering, net of underwriting discounts | $</t>
  </si>
  <si>
    <t>Fair value of shares repurchased | $</t>
  </si>
  <si>
    <t>Stock-based compensation cost | $</t>
  </si>
  <si>
    <t>Employees and Non-Employee Investors</t>
  </si>
  <si>
    <t>Public Offering</t>
  </si>
  <si>
    <t>Offering expenses paid and payable | $</t>
  </si>
  <si>
    <t>Common Stock</t>
  </si>
  <si>
    <t>Public offering</t>
  </si>
  <si>
    <t>Number of warrants net exercised to common stock</t>
  </si>
  <si>
    <t>Common Stock | Public Offering</t>
  </si>
  <si>
    <t>Common stock price per share | $ / shares</t>
  </si>
  <si>
    <t>Common Stock | Underwriters</t>
  </si>
  <si>
    <t>Common Stock Warrants</t>
  </si>
  <si>
    <t>Number of warrants exercised</t>
  </si>
  <si>
    <t>Proceeds from exercise of warrants | $</t>
  </si>
  <si>
    <t>Number of warrants outstanding</t>
  </si>
  <si>
    <t>Common Stock Warrants | Board of Directors</t>
  </si>
  <si>
    <t>Number of common stock warrants issued</t>
  </si>
  <si>
    <t>Common stock warrants, weighted average exercise price, per share | $ / shares</t>
  </si>
  <si>
    <t>Common Stock Warrants | Board of Directors | General and Administrative</t>
  </si>
  <si>
    <t>Convertible Preferred Stock and Shareholders' Equity - Summary of Changes of Convertible Preferred Stock and Shareholders' Equity (Deficit) (Details) - USD ($) $ in Thousands</t>
  </si>
  <si>
    <t>1 Months Ended</t>
  </si>
  <si>
    <t>Beginning balance</t>
  </si>
  <si>
    <t>Impact of adoption of new accounting pronouncements (see Note 2)</t>
  </si>
  <si>
    <t>Exercise of stock options</t>
  </si>
  <si>
    <t>Exercise of stock options, Shares</t>
  </si>
  <si>
    <t>Conversion of preferred stock to common stock</t>
  </si>
  <si>
    <t>Shares tendered for cashless redemption of stock options</t>
  </si>
  <si>
    <t>Exercise of warrants</t>
  </si>
  <si>
    <t>Stock-based compensation cost</t>
  </si>
  <si>
    <t>Shares issued under employee stock purchase plan</t>
  </si>
  <si>
    <t>Shares issued to purchase intangible assets</t>
  </si>
  <si>
    <t>Gain (Loss) on translation adjustment</t>
  </si>
  <si>
    <t>Ending balance</t>
  </si>
  <si>
    <t>Initial Public Offering</t>
  </si>
  <si>
    <t>Public offering costs</t>
  </si>
  <si>
    <t>Convertible Preferred Stock</t>
  </si>
  <si>
    <t>Beginning balance, Shares</t>
  </si>
  <si>
    <t>Conversion of preferred stock to common stock, Shares</t>
  </si>
  <si>
    <t>Repurchase of shares, Shares</t>
  </si>
  <si>
    <t>Ending balance, Shares</t>
  </si>
  <si>
    <t>Proceeds from common stock offering,net of underwriting discounts,shares</t>
  </si>
  <si>
    <t>Shares tendered for cashless redemption, Shares</t>
  </si>
  <si>
    <t>Vested RSUs</t>
  </si>
  <si>
    <t>Exercise of warrants, Shares</t>
  </si>
  <si>
    <t>Shares issued under employee stock purchase plan, Shares</t>
  </si>
  <si>
    <t>Shares issued to purchase intangible assets, Shares</t>
  </si>
  <si>
    <t>Common Stock | Public offering</t>
  </si>
  <si>
    <t>Additional Paid-In Capital</t>
  </si>
  <si>
    <t>Additional Paid-In Capital | Initial Public Offering</t>
  </si>
  <si>
    <t>Additional Paid-In Capital | Public offering</t>
  </si>
  <si>
    <t>Accumulated Other Comprehensive Income (Loss)</t>
  </si>
  <si>
    <t>Accumulated Deficit</t>
  </si>
  <si>
    <t>Equity Incentive Plans - Additional Information (Details) - USD ($) $ / shares in Units, $ in Millions</t>
  </si>
  <si>
    <t>Share Based Compensation Arrangement By Share Based Payment Award [Line Items]</t>
  </si>
  <si>
    <t>Shares subject to outstanding awards</t>
  </si>
  <si>
    <t>Total intrinsic value of options exercised</t>
  </si>
  <si>
    <t>Weighted average grant date fair value of options granted</t>
  </si>
  <si>
    <t>Number of shares, vested</t>
  </si>
  <si>
    <t>Number of options unvested</t>
  </si>
  <si>
    <t>Contractual life</t>
  </si>
  <si>
    <t>Expected term</t>
  </si>
  <si>
    <t>Employees</t>
  </si>
  <si>
    <t>Stock options, average vesting term</t>
  </si>
  <si>
    <t>Non Employee Directors</t>
  </si>
  <si>
    <t>Stock Options</t>
  </si>
  <si>
    <t>Total unrecognized compensation expense related to stock options</t>
  </si>
  <si>
    <t>Unrecognized compensation expense expected to be recognized over weighted average period</t>
  </si>
  <si>
    <t>2 years 8 months 12 days</t>
  </si>
  <si>
    <t>Stock Options | Employees</t>
  </si>
  <si>
    <t>Stock options vesting period</t>
  </si>
  <si>
    <t>Stock Options | Non Employee Directors</t>
  </si>
  <si>
    <t>Restricted Stock Units (RSUs)</t>
  </si>
  <si>
    <t>3 years 6 months</t>
  </si>
  <si>
    <t>Total unrecognized compensation expense expected to be recognized</t>
  </si>
  <si>
    <t>Restricted Stock Units (RSUs) | Employees</t>
  </si>
  <si>
    <t>Restricted Stock Units (RSUs) | Non Employee Directors</t>
  </si>
  <si>
    <t>2018 Plan</t>
  </si>
  <si>
    <t>Number of shares of common stock reserved for issuance</t>
  </si>
  <si>
    <t>Automatically increase percentage of aggregate number of shares of common stock outstanding</t>
  </si>
  <si>
    <t>5.00%</t>
  </si>
  <si>
    <t>Shares available for future issuance</t>
  </si>
  <si>
    <t>2006 Plan</t>
  </si>
  <si>
    <t>6 months</t>
  </si>
  <si>
    <t>Initial offering period</t>
  </si>
  <si>
    <t>June 15, 2018</t>
  </si>
  <si>
    <t>Description of offering period for ESPP</t>
  </si>
  <si>
    <t>The first offering period began on June 15, 2018 and ended on January 31, 2019. Subsequent offering periods begin on August 1 and February 1 (or such other date determined by our Board of Directors or our Compensation and Leadership Development Committee).</t>
  </si>
  <si>
    <t>Description of purchase price for shares of common stock purchased under ESPP</t>
  </si>
  <si>
    <t>The purchase price for shares of common stock purchased under the ESPP is 85% of the lesser of the fair market value of the Company’s common stock on (i) the first day of the applicable offering period or (ii) the last day of the purchase period in the applicable offering period.</t>
  </si>
  <si>
    <t>Percentage of purchase price for shares of common stock under fair value market</t>
  </si>
  <si>
    <t>85.00%</t>
  </si>
  <si>
    <t>Employee stock purchase plan number of shares initially authorized</t>
  </si>
  <si>
    <t>2018 Employee Stock Purchase Plan | Minimum</t>
  </si>
  <si>
    <t>1.00%</t>
  </si>
  <si>
    <t>Percentage of payroll deduction on eligible compensation</t>
  </si>
  <si>
    <t>Increase of common stock capital shares reserved for future issuance in each of calendar year</t>
  </si>
  <si>
    <t>2018 Employee Stock Purchase Plan | Maximum</t>
  </si>
  <si>
    <t>15.00%</t>
  </si>
  <si>
    <t>Employee Stock Purchase Plan</t>
  </si>
  <si>
    <t>Common stock, shares purchased</t>
  </si>
  <si>
    <t>Equity Incentive Plans - Summary of Stock-Based Compensation Expense Related to Equity Incentive Rewards (Details) - USD ($) $ in Thousands</t>
  </si>
  <si>
    <t>Equity Incentive Plans - Summary of Stock Option Activity (Details) $ / shares in Units, $ in Thousands</t>
  </si>
  <si>
    <t>Dec. 31, 2018USD ($)$ / sharesshares</t>
  </si>
  <si>
    <t>Shares</t>
  </si>
  <si>
    <t>Options outstanding beginning balance | shares</t>
  </si>
  <si>
    <t>Options granted | shares</t>
  </si>
  <si>
    <t>Options exercised | shares</t>
  </si>
  <si>
    <t>Options cancelled or expired | shares</t>
  </si>
  <si>
    <t>Options outstanding ending balance | shares</t>
  </si>
  <si>
    <t>Options exercisable | shares</t>
  </si>
  <si>
    <t>Weighted Average Exercise Price</t>
  </si>
  <si>
    <t>Options outstanding beginning balance | $ / shares</t>
  </si>
  <si>
    <t>Options granted | $ / shares</t>
  </si>
  <si>
    <t>Options exercised | $ / shares</t>
  </si>
  <si>
    <t>Options cancelled or expired | $ / shares</t>
  </si>
  <si>
    <t>Options outstanding ending balance | $ / shares</t>
  </si>
  <si>
    <t>Options exercisable | $ / shares</t>
  </si>
  <si>
    <t>Weighted Average Remaining Contractual Life (Years)</t>
  </si>
  <si>
    <t>Options outstanding</t>
  </si>
  <si>
    <t>7 years 2 months 1 day</t>
  </si>
  <si>
    <t>6 years 9 months 21 days</t>
  </si>
  <si>
    <t>Options exercisable</t>
  </si>
  <si>
    <t>5 years 9 months 21 days</t>
  </si>
  <si>
    <t>Aggregate Intrinsic Value</t>
  </si>
  <si>
    <t>Options outstanding | $</t>
  </si>
  <si>
    <t>Options exercisable | $</t>
  </si>
  <si>
    <t>Equity Incentive Plans - Summary of Options Outstanding and Vested (Details)</t>
  </si>
  <si>
    <t>Jun. 30, 2019$ / sharesshares</t>
  </si>
  <si>
    <t>Share Based Compensation Shares Authorized Under Stock Option Plans Exercise Price Range [Line Items]</t>
  </si>
  <si>
    <t>Option Outstanding, Number Outstanding</t>
  </si>
  <si>
    <t>Options Vested and Exercisable, Number Vested and Exercisable</t>
  </si>
  <si>
    <t>Options Vested and Exercisable, Weighted Average Life (in Years)</t>
  </si>
  <si>
    <t>$0.96 to 1.90</t>
  </si>
  <si>
    <t>Exercise Prices, Low | $ / shares</t>
  </si>
  <si>
    <t>Exercise Prices, High | $ / shares</t>
  </si>
  <si>
    <t>Options Outstanding, Weighted Average Life (in Years)</t>
  </si>
  <si>
    <t>1 year 8 months 12 days</t>
  </si>
  <si>
    <t>2.86 to 6.40</t>
  </si>
  <si>
    <t>3 years 9 months 18 days</t>
  </si>
  <si>
    <t>8.04 to 11.72</t>
  </si>
  <si>
    <t>4 years 8 months 12 days</t>
  </si>
  <si>
    <t>12.20 to 15.06</t>
  </si>
  <si>
    <t>7 years 2 months 12 days</t>
  </si>
  <si>
    <t>6 years 10 months 24 days</t>
  </si>
  <si>
    <t>16.06 to 24.00</t>
  </si>
  <si>
    <t>8 years 7 months 6 days</t>
  </si>
  <si>
    <t>31.99 to 42.21</t>
  </si>
  <si>
    <t>9 years 6 months</t>
  </si>
  <si>
    <t>9 years 3 months 18 days</t>
  </si>
  <si>
    <t>55.10 to 72.67</t>
  </si>
  <si>
    <t>9 years 9 months 18 days</t>
  </si>
  <si>
    <t>Equity Incentive Plans - Summary of Fair Value Estimated Using Black-Scholes Option Pricing Model Assumptions (Details) - $ / shares</t>
  </si>
  <si>
    <t>Volatility</t>
  </si>
  <si>
    <t>40.00%</t>
  </si>
  <si>
    <t>Expected dividend yield</t>
  </si>
  <si>
    <t>0.00%</t>
  </si>
  <si>
    <t>Risk-free interest rate, minimum</t>
  </si>
  <si>
    <t>1.77%</t>
  </si>
  <si>
    <t>2.55%</t>
  </si>
  <si>
    <t>Risk-free interest rate, maximum</t>
  </si>
  <si>
    <t>2.65%</t>
  </si>
  <si>
    <t>2.97%</t>
  </si>
  <si>
    <t>Fair market value of common stock</t>
  </si>
  <si>
    <t>Equity Incentive Plans - Summary of RSU Activity (Details) - Restricted Stock Units (RSUs)</t>
  </si>
  <si>
    <t>RSUs outstanding as of December 31, 2018, Shares | shares</t>
  </si>
  <si>
    <t>RSUs granted, Shares | shares</t>
  </si>
  <si>
    <t>RSUs vested, Shares | shares</t>
  </si>
  <si>
    <t>RSUs cancelled, Shares | shares</t>
  </si>
  <si>
    <t>RSUs outstanding as of June 31, 2019, Shares | shares</t>
  </si>
  <si>
    <t>RSUs outstanding as of December 31, 2018, Weighted average grant date fair value per share | $ / shares</t>
  </si>
  <si>
    <t>RSUs granted, Weighted average grant date fair value per share | $ / shares</t>
  </si>
  <si>
    <t>RSUs vested, Weighted average grant date fair value per share | $ / shares</t>
  </si>
  <si>
    <t>RSUs cancelled, Weighted average grant date fair value per share | $ / shares</t>
  </si>
  <si>
    <t>RSUs outstanding as of June 30, 2019, Weighted average grant date fair value per share | $ / shares</t>
  </si>
  <si>
    <t>Equity Incentive Plans - Summary of Black-Scholes Option Pricing Model Used to Value ESPP Purchase Rights (Details) - $ / shares</t>
  </si>
  <si>
    <t>Fair market value of common stock at grant date</t>
  </si>
  <si>
    <t>Risk-free interest rate</t>
  </si>
  <si>
    <t>2.59%</t>
  </si>
  <si>
    <t>Income Taxes - Additional Information (Details) - USD ($) $ in Millions</t>
  </si>
  <si>
    <t>Percentage of effective income tax rate expense (benefit)</t>
  </si>
  <si>
    <t>1.30%</t>
  </si>
  <si>
    <t>(2.20%)</t>
  </si>
  <si>
    <t>Deferred income tax benefit associated with goodwill</t>
  </si>
  <si>
    <t>Net Loss Per Share Attributable to Common Shareholders - Schedule of Computation of Basic and Diluted Net Loss Per Common Share (Details) - USD ($) $ / shares in Units, shares in Thousands, $ in Thousands</t>
  </si>
  <si>
    <t>Numerator:</t>
  </si>
  <si>
    <t>Net loss attributable to common shareholders</t>
  </si>
  <si>
    <t>Denominator:</t>
  </si>
  <si>
    <t>Weighted-average common shares outstanding-basic</t>
  </si>
  <si>
    <t>Dilutive effect of share equivalents resulting from stock options, restricted stock units, common stock warrants, ESPP shares and convertible preferred shares (as converted)</t>
  </si>
  <si>
    <t>Weighted-average common shares outstanding-diluted</t>
  </si>
  <si>
    <t>Net loss per common share, basic and diluted</t>
  </si>
  <si>
    <t>Net Loss Per Share Attributable to Common Shareholders - Schedule of Potential Shares Not Included in the Computation of Diluted Earnings Per Share (Details) - shares shares in Thousands</t>
  </si>
  <si>
    <t>Antidilutive Securities Excluded From Computation Of Earnings Per Share [Line Items]</t>
  </si>
  <si>
    <t>Antidilutive securities excluded from computation of earnings per share amount</t>
  </si>
  <si>
    <t>Options To Purchase Common Stock</t>
  </si>
  <si>
    <t>Unvested Restricted Stock Units</t>
  </si>
  <si>
    <t>Employee Stock Purchase Plan Shares</t>
  </si>
  <si>
    <t>Common Stock | Common Stock Warrants</t>
  </si>
  <si>
    <t>Convertible Preferred Shares</t>
  </si>
  <si>
    <t>Subsequent Events - Additional Information (Details) - Subsequent Event - Portway International Inc $ in Millions</t>
  </si>
  <si>
    <t>Jul. 31, 2019USD ($)</t>
  </si>
  <si>
    <t>Subsequent Event [Line Items]</t>
  </si>
  <si>
    <t>Additional consideration to be paid under earnout provis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75493231</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v>
      </c>
      <c r="B1" s="2" t="s">
        <v>2</v>
      </c>
      <c r="C1" s="2" t="s">
        <v>52</v>
      </c>
      <c r="D1" s="2" t="s">
        <v>53</v>
      </c>
      <c r="E1" s="2" t="s">
        <v>54</v>
      </c>
      <c r="F1" s="2" t="s">
        <v>55</v>
      </c>
      <c r="G1" s="2" t="s">
        <v>56</v>
      </c>
      <c r="H1" s="2" t="s">
        <v>57</v>
      </c>
    </row>
    <row r="2" spans="1:8">
      <c r="A2" s="3" t="s">
        <v>58</v>
      </c>
    </row>
    <row r="3" spans="1:8">
      <c r="A3" s="4" t="s">
        <v>59</v>
      </c>
      <c r="B3" s="6" t="n">
        <v>441584</v>
      </c>
      <c r="E3" s="6" t="n">
        <v>142322</v>
      </c>
      <c r="F3" s="6" t="n">
        <v>173108</v>
      </c>
      <c r="H3" s="6" t="n">
        <v>14075</v>
      </c>
    </row>
    <row r="4" spans="1:8">
      <c r="A4" s="4" t="s">
        <v>60</v>
      </c>
      <c r="B4" s="5" t="n">
        <v>43409</v>
      </c>
      <c r="D4" s="6" t="n">
        <v>39482</v>
      </c>
      <c r="E4" s="5" t="n">
        <v>40287</v>
      </c>
    </row>
    <row r="5" spans="1:8">
      <c r="A5" s="4" t="s">
        <v>61</v>
      </c>
      <c r="B5" s="5" t="n">
        <v>7365</v>
      </c>
      <c r="D5" s="5" t="n">
        <v>4464</v>
      </c>
      <c r="E5" s="5" t="n">
        <v>0</v>
      </c>
    </row>
    <row r="6" spans="1:8">
      <c r="A6" s="4" t="s">
        <v>62</v>
      </c>
      <c r="B6" s="5" t="n">
        <v>11179</v>
      </c>
      <c r="E6" s="5" t="n">
        <v>11307</v>
      </c>
    </row>
    <row r="7" spans="1:8">
      <c r="A7" s="4" t="s">
        <v>63</v>
      </c>
      <c r="B7" s="5" t="n">
        <v>503537</v>
      </c>
      <c r="E7" s="5" t="n">
        <v>193916</v>
      </c>
    </row>
    <row r="8" spans="1:8">
      <c r="A8" s="4" t="s">
        <v>64</v>
      </c>
      <c r="B8" s="5" t="n">
        <v>24278</v>
      </c>
      <c r="E8" s="5" t="n">
        <v>13113</v>
      </c>
    </row>
    <row r="9" spans="1:8">
      <c r="A9" s="4" t="s">
        <v>65</v>
      </c>
      <c r="B9" s="5" t="n">
        <v>915</v>
      </c>
      <c r="E9" s="5" t="n">
        <v>270</v>
      </c>
    </row>
    <row r="10" spans="1:8">
      <c r="A10" s="4" t="s">
        <v>66</v>
      </c>
      <c r="B10" s="5" t="n">
        <v>528730</v>
      </c>
      <c r="E10" s="5" t="n">
        <v>207299</v>
      </c>
    </row>
    <row r="11" spans="1:8">
      <c r="A11" s="3" t="s">
        <v>67</v>
      </c>
    </row>
    <row r="12" spans="1:8">
      <c r="A12" s="4" t="s">
        <v>68</v>
      </c>
      <c r="B12" s="5" t="n">
        <v>34148</v>
      </c>
      <c r="E12" s="5" t="n">
        <v>33373</v>
      </c>
    </row>
    <row r="13" spans="1:8">
      <c r="A13" s="4" t="s">
        <v>69</v>
      </c>
      <c r="B13" s="5" t="n">
        <v>78981</v>
      </c>
      <c r="E13" s="5" t="n">
        <v>61300</v>
      </c>
    </row>
    <row r="14" spans="1:8">
      <c r="A14" s="4" t="s">
        <v>70</v>
      </c>
      <c r="B14" s="5" t="n">
        <v>24765</v>
      </c>
      <c r="E14" s="5" t="n">
        <v>19371</v>
      </c>
    </row>
    <row r="15" spans="1:8">
      <c r="A15" s="4" t="s">
        <v>61</v>
      </c>
      <c r="B15" s="5" t="n">
        <v>23454</v>
      </c>
      <c r="D15" s="5" t="n">
        <v>14803</v>
      </c>
      <c r="E15" s="5" t="n">
        <v>0</v>
      </c>
    </row>
    <row r="16" spans="1:8">
      <c r="A16" s="4" t="s">
        <v>71</v>
      </c>
      <c r="B16" s="5" t="n">
        <v>2370</v>
      </c>
      <c r="E16" s="5" t="n">
        <v>1589</v>
      </c>
    </row>
    <row r="17" spans="1:8">
      <c r="A17" s="4" t="s">
        <v>72</v>
      </c>
      <c r="B17" s="5" t="n">
        <v>692448</v>
      </c>
      <c r="E17" s="5" t="n">
        <v>322932</v>
      </c>
    </row>
    <row r="18" spans="1:8">
      <c r="A18" s="3" t="s">
        <v>73</v>
      </c>
    </row>
    <row r="19" spans="1:8">
      <c r="A19" s="4" t="s">
        <v>74</v>
      </c>
      <c r="B19" s="5" t="n">
        <v>8197</v>
      </c>
      <c r="E19" s="5" t="n">
        <v>4847</v>
      </c>
    </row>
    <row r="20" spans="1:8">
      <c r="A20" s="4" t="s">
        <v>75</v>
      </c>
      <c r="B20" s="5" t="n">
        <v>49114</v>
      </c>
      <c r="D20" s="5" t="n">
        <v>44307</v>
      </c>
      <c r="E20" s="5" t="n">
        <v>42217</v>
      </c>
    </row>
    <row r="21" spans="1:8">
      <c r="A21" s="4" t="s">
        <v>76</v>
      </c>
      <c r="B21" s="5" t="n">
        <v>137997</v>
      </c>
      <c r="D21" s="5" t="n">
        <v>122103</v>
      </c>
      <c r="E21" s="5" t="n">
        <v>125260</v>
      </c>
    </row>
    <row r="22" spans="1:8">
      <c r="A22" s="4" t="s">
        <v>77</v>
      </c>
      <c r="B22" s="5" t="n">
        <v>195308</v>
      </c>
      <c r="E22" s="5" t="n">
        <v>172324</v>
      </c>
    </row>
    <row r="23" spans="1:8">
      <c r="A23" s="4" t="s">
        <v>78</v>
      </c>
      <c r="B23" s="5" t="n">
        <v>25245</v>
      </c>
      <c r="E23" s="5" t="n">
        <v>13349</v>
      </c>
    </row>
    <row r="24" spans="1:8">
      <c r="A24" s="4" t="s">
        <v>79</v>
      </c>
      <c r="B24" s="5" t="n">
        <v>220553</v>
      </c>
      <c r="E24" s="5" t="n">
        <v>185673</v>
      </c>
    </row>
    <row r="25" spans="1:8">
      <c r="A25" s="3" t="s">
        <v>80</v>
      </c>
    </row>
    <row r="26" spans="1:8">
      <c r="A26" s="4" t="s">
        <v>76</v>
      </c>
      <c r="B26" s="5" t="n">
        <v>814</v>
      </c>
      <c r="D26" s="5" t="n">
        <v>1300</v>
      </c>
      <c r="E26" s="5" t="n">
        <v>9393</v>
      </c>
    </row>
    <row r="27" spans="1:8">
      <c r="A27" s="4" t="s">
        <v>81</v>
      </c>
      <c r="B27" s="5" t="n">
        <v>638</v>
      </c>
      <c r="E27" s="5" t="n">
        <v>560</v>
      </c>
    </row>
    <row r="28" spans="1:8">
      <c r="A28" s="4" t="s">
        <v>82</v>
      </c>
      <c r="B28" s="5" t="n">
        <v>16480</v>
      </c>
      <c r="E28" s="5" t="n">
        <v>17317</v>
      </c>
    </row>
    <row r="29" spans="1:8">
      <c r="A29" s="4" t="s">
        <v>83</v>
      </c>
      <c r="B29" s="5" t="n">
        <v>1835</v>
      </c>
      <c r="E29" s="5" t="n">
        <v>436</v>
      </c>
    </row>
    <row r="30" spans="1:8">
      <c r="A30" s="4" t="s">
        <v>84</v>
      </c>
      <c r="B30" s="5" t="n">
        <v>240320</v>
      </c>
      <c r="E30" s="5" t="n">
        <v>213379</v>
      </c>
    </row>
    <row r="31" spans="1:8">
      <c r="A31" s="4" t="s">
        <v>85</v>
      </c>
      <c r="B31" s="5" t="n">
        <v>0</v>
      </c>
      <c r="E31" s="5" t="n">
        <v>0</v>
      </c>
    </row>
    <row r="32" spans="1:8">
      <c r="A32" s="3" t="s">
        <v>86</v>
      </c>
    </row>
    <row r="33" spans="1:8">
      <c r="A33" s="4" t="s">
        <v>87</v>
      </c>
      <c r="B33" s="5" t="n">
        <v>0</v>
      </c>
      <c r="E33" s="5" t="n">
        <v>0</v>
      </c>
    </row>
    <row r="34" spans="1:8">
      <c r="A34" s="4" t="s">
        <v>88</v>
      </c>
      <c r="B34" s="5" t="n">
        <v>8</v>
      </c>
      <c r="E34" s="5" t="n">
        <v>7</v>
      </c>
    </row>
    <row r="35" spans="1:8">
      <c r="A35" s="4" t="s">
        <v>89</v>
      </c>
      <c r="B35" s="5" t="n">
        <v>937047</v>
      </c>
      <c r="E35" s="5" t="n">
        <v>599493</v>
      </c>
    </row>
    <row r="36" spans="1:8">
      <c r="A36" s="4" t="s">
        <v>90</v>
      </c>
      <c r="B36" s="5" t="n">
        <v>-2531</v>
      </c>
      <c r="E36" s="5" t="n">
        <v>-2345</v>
      </c>
    </row>
    <row r="37" spans="1:8">
      <c r="A37" s="4" t="s">
        <v>91</v>
      </c>
      <c r="B37" s="5" t="n">
        <v>-482396</v>
      </c>
      <c r="D37" s="6" t="n">
        <v>-459980</v>
      </c>
      <c r="E37" s="5" t="n">
        <v>-487602</v>
      </c>
    </row>
    <row r="38" spans="1:8">
      <c r="A38" s="4" t="s">
        <v>92</v>
      </c>
      <c r="B38" s="5" t="n">
        <v>452128</v>
      </c>
      <c r="C38" s="6" t="n">
        <v>168973</v>
      </c>
      <c r="E38" s="5" t="n">
        <v>109553</v>
      </c>
      <c r="F38" s="6" t="n">
        <v>142154</v>
      </c>
      <c r="G38" s="6" t="n">
        <v>-407163</v>
      </c>
      <c r="H38" s="6" t="n">
        <v>-393592</v>
      </c>
    </row>
    <row r="39" spans="1:8">
      <c r="A39" s="4" t="s">
        <v>93</v>
      </c>
      <c r="B39" s="6" t="n">
        <v>692448</v>
      </c>
      <c r="E39" s="6" t="n">
        <v>322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187</v>
      </c>
      <c r="B8" s="4" t="s">
        <v>232</v>
      </c>
    </row>
    <row r="9" spans="1:2">
      <c r="A9" s="4" t="s">
        <v>233</v>
      </c>
      <c r="B9" s="4" t="s">
        <v>234</v>
      </c>
    </row>
    <row r="10" spans="1:2">
      <c r="A10" s="4" t="s">
        <v>21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c r="B6" s="4" t="s">
        <v>267</v>
      </c>
    </row>
    <row r="7" spans="1:2">
      <c r="A7" s="4" t="s">
        <v>268</v>
      </c>
    </row>
    <row r="8" spans="1:2">
      <c r="A8" s="3" t="s">
        <v>263</v>
      </c>
    </row>
    <row r="9" spans="1:2">
      <c r="A9" s="4" t="s">
        <v>264</v>
      </c>
      <c r="B9" s="4" t="s">
        <v>269</v>
      </c>
    </row>
    <row r="10" spans="1:2">
      <c r="A10" s="4" t="s">
        <v>266</v>
      </c>
      <c r="B10"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row>
    <row r="9" spans="1:2">
      <c r="A9" s="4" t="s">
        <v>297</v>
      </c>
      <c r="B9"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4</v>
      </c>
    </row>
    <row r="2" spans="1:3">
      <c r="A2" s="3" t="s">
        <v>95</v>
      </c>
    </row>
    <row r="3" spans="1:3">
      <c r="A3" s="4" t="s">
        <v>96</v>
      </c>
      <c r="B3" s="6" t="n">
        <v>565</v>
      </c>
      <c r="C3" s="6" t="n">
        <v>521</v>
      </c>
    </row>
    <row r="4" spans="1:3">
      <c r="A4" s="4" t="s">
        <v>97</v>
      </c>
      <c r="B4" s="6" t="n">
        <v>347</v>
      </c>
      <c r="C4" s="6" t="n">
        <v>198</v>
      </c>
    </row>
    <row r="5" spans="1:3">
      <c r="A5" s="4" t="s">
        <v>98</v>
      </c>
      <c r="B5" s="7" t="n">
        <v>0.0001</v>
      </c>
      <c r="C5" s="7" t="n">
        <v>0.0001</v>
      </c>
    </row>
    <row r="6" spans="1:3">
      <c r="A6" s="4" t="s">
        <v>99</v>
      </c>
      <c r="B6" s="5" t="n">
        <v>0</v>
      </c>
      <c r="C6" s="5" t="n">
        <v>0</v>
      </c>
    </row>
    <row r="7" spans="1:3">
      <c r="A7" s="4" t="s">
        <v>100</v>
      </c>
      <c r="B7" s="5" t="n">
        <v>0</v>
      </c>
      <c r="C7" s="5" t="n">
        <v>0</v>
      </c>
    </row>
    <row r="8" spans="1:3">
      <c r="A8" s="4" t="s">
        <v>101</v>
      </c>
      <c r="B8" s="5" t="n">
        <v>20000000</v>
      </c>
      <c r="C8" s="5" t="n">
        <v>20000000</v>
      </c>
    </row>
    <row r="9" spans="1:3">
      <c r="A9" s="4" t="s">
        <v>102</v>
      </c>
      <c r="B9" s="7" t="n">
        <v>0.0001</v>
      </c>
      <c r="C9" s="7" t="n">
        <v>0.0001</v>
      </c>
    </row>
    <row r="10" spans="1:3">
      <c r="A10" s="4" t="s">
        <v>103</v>
      </c>
      <c r="B10" s="5" t="n">
        <v>75445000</v>
      </c>
      <c r="C10" s="5" t="n">
        <v>66769000</v>
      </c>
    </row>
    <row r="11" spans="1:3">
      <c r="A11" s="4" t="s">
        <v>104</v>
      </c>
      <c r="B11" s="5" t="n">
        <v>75445000</v>
      </c>
      <c r="C11" s="5" t="n">
        <v>66769000</v>
      </c>
    </row>
    <row r="12" spans="1:3">
      <c r="A12" s="4" t="s">
        <v>105</v>
      </c>
      <c r="B12" s="5" t="n">
        <v>600000000</v>
      </c>
      <c r="C12" s="5" t="n">
        <v>6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08</v>
      </c>
      <c r="B1" s="2" t="s">
        <v>107</v>
      </c>
      <c r="C1" s="2" t="s">
        <v>1</v>
      </c>
    </row>
    <row r="2" spans="1:4">
      <c r="B2" s="2" t="s">
        <v>309</v>
      </c>
      <c r="C2" s="2" t="s">
        <v>310</v>
      </c>
      <c r="D2" s="2" t="s">
        <v>309</v>
      </c>
    </row>
    <row r="3" spans="1:4">
      <c r="A3" s="3" t="s">
        <v>311</v>
      </c>
    </row>
    <row r="4" spans="1:4">
      <c r="A4" s="4" t="s">
        <v>312</v>
      </c>
      <c r="C4" s="5" t="n">
        <v>1</v>
      </c>
    </row>
    <row r="5" spans="1:4">
      <c r="A5" s="4" t="s">
        <v>313</v>
      </c>
      <c r="C5" s="6" t="n">
        <v>0</v>
      </c>
    </row>
    <row r="6" spans="1:4">
      <c r="A6" s="4" t="s">
        <v>314</v>
      </c>
      <c r="C6" s="4" t="s">
        <v>315</v>
      </c>
    </row>
    <row r="7" spans="1:4">
      <c r="A7" s="4" t="s">
        <v>316</v>
      </c>
      <c r="C7" s="4" t="s">
        <v>317</v>
      </c>
    </row>
    <row r="8" spans="1:4">
      <c r="A8" s="4" t="s">
        <v>318</v>
      </c>
      <c r="B8" s="6" t="n">
        <v>200000</v>
      </c>
      <c r="D8" s="6" t="n">
        <v>200000</v>
      </c>
    </row>
    <row r="9" spans="1:4">
      <c r="A9" s="4" t="s">
        <v>319</v>
      </c>
      <c r="C9" s="4" t="s">
        <v>320</v>
      </c>
    </row>
    <row r="10" spans="1:4">
      <c r="A10" s="4" t="s">
        <v>321</v>
      </c>
      <c r="C10" s="4" t="s">
        <v>322</v>
      </c>
    </row>
    <row r="11" spans="1:4">
      <c r="A11" s="4" t="s">
        <v>323</v>
      </c>
      <c r="C11" s="4" t="s">
        <v>324</v>
      </c>
    </row>
    <row r="12" spans="1:4">
      <c r="A12" s="4" t="s">
        <v>325</v>
      </c>
      <c r="C12" s="4" t="s">
        <v>326</v>
      </c>
    </row>
    <row r="13" spans="1:4">
      <c r="A13" s="4" t="s">
        <v>327</v>
      </c>
    </row>
    <row r="14" spans="1:4">
      <c r="A14" s="3" t="s">
        <v>311</v>
      </c>
    </row>
    <row r="15" spans="1:4">
      <c r="A15" s="4" t="s">
        <v>328</v>
      </c>
      <c r="C15" s="4" t="s">
        <v>329</v>
      </c>
    </row>
    <row r="16" spans="1:4">
      <c r="A16" s="4" t="s">
        <v>330</v>
      </c>
    </row>
    <row r="17" spans="1:4">
      <c r="A17" s="3" t="s">
        <v>311</v>
      </c>
    </row>
    <row r="18" spans="1:4">
      <c r="A18" s="4" t="s">
        <v>328</v>
      </c>
      <c r="C18" s="4" t="s">
        <v>331</v>
      </c>
    </row>
    <row r="19" spans="1:4">
      <c r="A19" s="4" t="s">
        <v>332</v>
      </c>
      <c r="C19" s="4" t="s">
        <v>32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53</v>
      </c>
      <c r="D1" s="2" t="s">
        <v>54</v>
      </c>
    </row>
    <row r="2" spans="1:4">
      <c r="A2" s="3" t="s">
        <v>334</v>
      </c>
    </row>
    <row r="3" spans="1:4">
      <c r="A3" s="4" t="s">
        <v>146</v>
      </c>
      <c r="B3" s="6" t="n">
        <v>43409</v>
      </c>
      <c r="C3" s="6" t="n">
        <v>39482</v>
      </c>
      <c r="D3" s="6" t="n">
        <v>40287</v>
      </c>
    </row>
    <row r="4" spans="1:4">
      <c r="A4" s="4" t="s">
        <v>335</v>
      </c>
      <c r="B4" s="5" t="n">
        <v>7365</v>
      </c>
      <c r="C4" s="5" t="n">
        <v>4464</v>
      </c>
      <c r="D4" s="5" t="n">
        <v>0</v>
      </c>
    </row>
    <row r="5" spans="1:4">
      <c r="A5" s="4" t="s">
        <v>336</v>
      </c>
      <c r="B5" s="5" t="n">
        <v>23454</v>
      </c>
      <c r="C5" s="5" t="n">
        <v>14803</v>
      </c>
      <c r="D5" s="5" t="n">
        <v>0</v>
      </c>
    </row>
    <row r="6" spans="1:4">
      <c r="A6" s="3" t="s">
        <v>337</v>
      </c>
    </row>
    <row r="7" spans="1:4">
      <c r="A7" s="4" t="s">
        <v>75</v>
      </c>
      <c r="B7" s="5" t="n">
        <v>49114</v>
      </c>
      <c r="C7" s="5" t="n">
        <v>44307</v>
      </c>
      <c r="D7" s="5" t="n">
        <v>42217</v>
      </c>
    </row>
    <row r="8" spans="1:4">
      <c r="A8" s="4" t="s">
        <v>338</v>
      </c>
      <c r="B8" s="5" t="n">
        <v>137997</v>
      </c>
      <c r="C8" s="5" t="n">
        <v>122103</v>
      </c>
      <c r="D8" s="5" t="n">
        <v>125260</v>
      </c>
    </row>
    <row r="9" spans="1:4">
      <c r="A9" s="4" t="s">
        <v>339</v>
      </c>
      <c r="B9" s="5" t="n">
        <v>814</v>
      </c>
      <c r="C9" s="5" t="n">
        <v>1300</v>
      </c>
      <c r="D9" s="5" t="n">
        <v>9393</v>
      </c>
    </row>
    <row r="10" spans="1:4">
      <c r="A10" s="4" t="s">
        <v>91</v>
      </c>
      <c r="B10" s="5" t="n">
        <v>-482396</v>
      </c>
      <c r="C10" s="5" t="n">
        <v>-459980</v>
      </c>
      <c r="D10" s="6" t="n">
        <v>-487602</v>
      </c>
    </row>
    <row r="11" spans="1:4">
      <c r="A11" s="4" t="s">
        <v>340</v>
      </c>
    </row>
    <row r="12" spans="1:4">
      <c r="A12" s="3" t="s">
        <v>334</v>
      </c>
    </row>
    <row r="13" spans="1:4">
      <c r="A13" s="4" t="s">
        <v>146</v>
      </c>
      <c r="B13" s="5" t="n">
        <v>963</v>
      </c>
      <c r="C13" s="5" t="n">
        <v>-805</v>
      </c>
    </row>
    <row r="14" spans="1:4">
      <c r="A14" s="4" t="s">
        <v>335</v>
      </c>
      <c r="B14" s="5" t="n">
        <v>-7365</v>
      </c>
      <c r="C14" s="5" t="n">
        <v>4464</v>
      </c>
    </row>
    <row r="15" spans="1:4">
      <c r="A15" s="4" t="s">
        <v>336</v>
      </c>
      <c r="B15" s="5" t="n">
        <v>-23454</v>
      </c>
      <c r="C15" s="5" t="n">
        <v>14803</v>
      </c>
    </row>
    <row r="16" spans="1:4">
      <c r="A16" s="3" t="s">
        <v>337</v>
      </c>
    </row>
    <row r="17" spans="1:4">
      <c r="A17" s="4" t="s">
        <v>75</v>
      </c>
      <c r="B17" s="5" t="n">
        <v>-4508</v>
      </c>
      <c r="C17" s="5" t="n">
        <v>2090</v>
      </c>
    </row>
    <row r="18" spans="1:4">
      <c r="A18" s="4" t="s">
        <v>338</v>
      </c>
      <c r="B18" s="5" t="n">
        <v>4903</v>
      </c>
      <c r="C18" s="5" t="n">
        <v>-3157</v>
      </c>
    </row>
    <row r="19" spans="1:4">
      <c r="A19" s="4" t="s">
        <v>339</v>
      </c>
      <c r="B19" s="5" t="n">
        <v>8405</v>
      </c>
      <c r="C19" s="5" t="n">
        <v>-8093</v>
      </c>
    </row>
    <row r="20" spans="1:4">
      <c r="A20" s="4" t="s">
        <v>91</v>
      </c>
      <c r="B20" s="6" t="n">
        <v>-38656</v>
      </c>
      <c r="C20" s="6" t="n">
        <v>276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4</v>
      </c>
    </row>
    <row r="2" spans="1:3">
      <c r="A2" s="4" t="s">
        <v>342</v>
      </c>
    </row>
    <row r="3" spans="1:3">
      <c r="A3" s="3" t="s">
        <v>343</v>
      </c>
    </row>
    <row r="4" spans="1:3">
      <c r="A4" s="4" t="s">
        <v>344</v>
      </c>
      <c r="B4" s="6" t="n">
        <v>6428</v>
      </c>
      <c r="C4" s="6" t="n">
        <v>0</v>
      </c>
    </row>
    <row r="5" spans="1:3">
      <c r="A5" s="4" t="s">
        <v>345</v>
      </c>
    </row>
    <row r="6" spans="1:3">
      <c r="A6" s="3" t="s">
        <v>343</v>
      </c>
    </row>
    <row r="7" spans="1:3">
      <c r="A7" s="4" t="s">
        <v>344</v>
      </c>
      <c r="C7" s="5" t="n">
        <v>0</v>
      </c>
    </row>
    <row r="8" spans="1:3">
      <c r="A8" s="4" t="s">
        <v>346</v>
      </c>
    </row>
    <row r="9" spans="1:3">
      <c r="A9" s="3" t="s">
        <v>343</v>
      </c>
    </row>
    <row r="10" spans="1:3">
      <c r="A10" s="4" t="s">
        <v>344</v>
      </c>
      <c r="C10" s="5" t="n">
        <v>0</v>
      </c>
    </row>
    <row r="11" spans="1:3">
      <c r="A11" s="4" t="s">
        <v>347</v>
      </c>
    </row>
    <row r="12" spans="1:3">
      <c r="A12" s="3" t="s">
        <v>343</v>
      </c>
    </row>
    <row r="13" spans="1:3">
      <c r="A13" s="4" t="s">
        <v>344</v>
      </c>
      <c r="B13" s="5" t="n">
        <v>6428</v>
      </c>
      <c r="C13" s="5" t="n">
        <v>0</v>
      </c>
    </row>
    <row r="14" spans="1:3">
      <c r="A14" s="4" t="s">
        <v>348</v>
      </c>
    </row>
    <row r="15" spans="1:3">
      <c r="A15" s="3" t="s">
        <v>343</v>
      </c>
    </row>
    <row r="16" spans="1:3">
      <c r="A16" s="4" t="s">
        <v>349</v>
      </c>
      <c r="B16" s="5" t="n">
        <v>433884</v>
      </c>
      <c r="C16" s="5" t="n">
        <v>138483</v>
      </c>
    </row>
    <row r="17" spans="1:3">
      <c r="A17" s="4" t="s">
        <v>350</v>
      </c>
    </row>
    <row r="18" spans="1:3">
      <c r="A18" s="3" t="s">
        <v>343</v>
      </c>
    </row>
    <row r="19" spans="1:3">
      <c r="A19" s="4" t="s">
        <v>349</v>
      </c>
      <c r="B19" s="6" t="n">
        <v>433884</v>
      </c>
      <c r="C19" s="6" t="n">
        <v>1384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2</v>
      </c>
      <c r="C1" s="2" t="s">
        <v>352</v>
      </c>
      <c r="D1" s="2" t="s">
        <v>353</v>
      </c>
      <c r="E1" s="2" t="s">
        <v>54</v>
      </c>
      <c r="F1" s="2" t="s">
        <v>55</v>
      </c>
    </row>
    <row r="2" spans="1:6">
      <c r="A2" s="3" t="s">
        <v>343</v>
      </c>
    </row>
    <row r="3" spans="1:6">
      <c r="A3" s="4" t="s">
        <v>354</v>
      </c>
      <c r="B3" s="6" t="n">
        <v>5952</v>
      </c>
      <c r="F3" s="6" t="n">
        <v>0</v>
      </c>
    </row>
    <row r="4" spans="1:6">
      <c r="A4" s="4" t="s">
        <v>355</v>
      </c>
    </row>
    <row r="5" spans="1:6">
      <c r="A5" s="3" t="s">
        <v>343</v>
      </c>
    </row>
    <row r="6" spans="1:6">
      <c r="A6" s="4" t="s">
        <v>356</v>
      </c>
      <c r="B6" s="5" t="n">
        <v>0</v>
      </c>
    </row>
    <row r="7" spans="1:6">
      <c r="A7" s="4" t="s">
        <v>262</v>
      </c>
    </row>
    <row r="8" spans="1:6">
      <c r="A8" s="3" t="s">
        <v>343</v>
      </c>
    </row>
    <row r="9" spans="1:6">
      <c r="A9" s="4" t="s">
        <v>354</v>
      </c>
      <c r="D9" s="6" t="n">
        <v>3800</v>
      </c>
    </row>
    <row r="10" spans="1:6">
      <c r="A10" s="4" t="s">
        <v>268</v>
      </c>
    </row>
    <row r="11" spans="1:6">
      <c r="A11" s="3" t="s">
        <v>343</v>
      </c>
    </row>
    <row r="12" spans="1:6">
      <c r="A12" s="4" t="s">
        <v>354</v>
      </c>
      <c r="C12" s="6" t="n">
        <v>2200</v>
      </c>
    </row>
    <row r="13" spans="1:6">
      <c r="A13" s="4" t="s">
        <v>357</v>
      </c>
    </row>
    <row r="14" spans="1:6">
      <c r="A14" s="3" t="s">
        <v>343</v>
      </c>
    </row>
    <row r="15" spans="1:6">
      <c r="A15" s="4" t="s">
        <v>354</v>
      </c>
      <c r="B15" s="6" t="n">
        <v>0</v>
      </c>
      <c r="E15" s="6" t="n">
        <v>0</v>
      </c>
    </row>
    <row r="16" spans="1:6">
      <c r="A16" s="4" t="s">
        <v>358</v>
      </c>
    </row>
    <row r="17" spans="1:6">
      <c r="A17" s="3" t="s">
        <v>343</v>
      </c>
    </row>
    <row r="18" spans="1:6">
      <c r="A18" s="4" t="s">
        <v>359</v>
      </c>
      <c r="B18" s="4" t="s">
        <v>360</v>
      </c>
    </row>
    <row r="19" spans="1:6">
      <c r="A19" s="4" t="s">
        <v>361</v>
      </c>
    </row>
    <row r="20" spans="1:6">
      <c r="A20" s="3" t="s">
        <v>343</v>
      </c>
    </row>
    <row r="21" spans="1:6">
      <c r="A21" s="4" t="s">
        <v>359</v>
      </c>
      <c r="B21" s="4" t="s">
        <v>362</v>
      </c>
    </row>
    <row r="22" spans="1:6">
      <c r="A22" s="4" t="s">
        <v>363</v>
      </c>
    </row>
    <row r="23" spans="1:6">
      <c r="A23" s="3" t="s">
        <v>343</v>
      </c>
    </row>
    <row r="24" spans="1:6">
      <c r="A24" s="4" t="s">
        <v>359</v>
      </c>
      <c r="B24" s="4" t="s">
        <v>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7</v>
      </c>
      <c r="D1" s="2" t="s">
        <v>1</v>
      </c>
    </row>
    <row r="2" spans="1:5">
      <c r="B2" s="2" t="s">
        <v>2</v>
      </c>
      <c r="C2" s="2" t="s">
        <v>55</v>
      </c>
      <c r="D2" s="2" t="s">
        <v>2</v>
      </c>
      <c r="E2" s="2" t="s">
        <v>55</v>
      </c>
    </row>
    <row r="3" spans="1:5">
      <c r="A3" s="3" t="s">
        <v>366</v>
      </c>
    </row>
    <row r="4" spans="1:5">
      <c r="A4" s="4" t="s">
        <v>367</v>
      </c>
      <c r="B4" s="6" t="n">
        <v>5952</v>
      </c>
      <c r="C4" s="6" t="n">
        <v>230</v>
      </c>
      <c r="D4" s="6" t="n">
        <v>0</v>
      </c>
      <c r="E4" s="6" t="n">
        <v>380</v>
      </c>
    </row>
    <row r="5" spans="1:5">
      <c r="A5" s="4" t="s">
        <v>368</v>
      </c>
      <c r="D5" s="5" t="n">
        <v>5952</v>
      </c>
      <c r="E5" s="5" t="n">
        <v>0</v>
      </c>
    </row>
    <row r="6" spans="1:5">
      <c r="A6" s="4" t="s">
        <v>369</v>
      </c>
      <c r="B6" s="5" t="n">
        <v>476</v>
      </c>
      <c r="C6" s="5" t="n">
        <v>-230</v>
      </c>
      <c r="D6" s="5" t="n">
        <v>476</v>
      </c>
      <c r="E6" s="5" t="n">
        <v>-380</v>
      </c>
    </row>
    <row r="7" spans="1:5">
      <c r="A7" s="4" t="s">
        <v>370</v>
      </c>
      <c r="B7" s="6" t="n">
        <v>6428</v>
      </c>
      <c r="C7" s="6" t="n">
        <v>0</v>
      </c>
      <c r="D7" s="6" t="n">
        <v>6428</v>
      </c>
      <c r="E7"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54</v>
      </c>
    </row>
    <row r="3" spans="1:3">
      <c r="A3" s="3" t="s">
        <v>372</v>
      </c>
    </row>
    <row r="4" spans="1:3">
      <c r="A4" s="4" t="s">
        <v>373</v>
      </c>
      <c r="B4" s="6" t="n">
        <v>54051</v>
      </c>
      <c r="C4" s="6" t="n">
        <v>49748</v>
      </c>
    </row>
    <row r="5" spans="1:3">
      <c r="A5" s="4" t="s">
        <v>374</v>
      </c>
      <c r="B5" s="5" t="n">
        <v>-19903</v>
      </c>
      <c r="C5" s="5" t="n">
        <v>-16375</v>
      </c>
    </row>
    <row r="6" spans="1:3">
      <c r="A6" s="4" t="s">
        <v>68</v>
      </c>
      <c r="B6" s="5" t="n">
        <v>34148</v>
      </c>
      <c r="C6" s="5" t="n">
        <v>33373</v>
      </c>
    </row>
    <row r="7" spans="1:3">
      <c r="A7" s="4" t="s">
        <v>375</v>
      </c>
    </row>
    <row r="8" spans="1:3">
      <c r="A8" s="3" t="s">
        <v>372</v>
      </c>
    </row>
    <row r="9" spans="1:3">
      <c r="A9" s="4" t="s">
        <v>373</v>
      </c>
      <c r="B9" s="6" t="n">
        <v>14547</v>
      </c>
      <c r="C9" s="5" t="n">
        <v>12904</v>
      </c>
    </row>
    <row r="10" spans="1:3">
      <c r="A10" s="4" t="s">
        <v>376</v>
      </c>
    </row>
    <row r="11" spans="1:3">
      <c r="A11" s="3" t="s">
        <v>372</v>
      </c>
    </row>
    <row r="12" spans="1:3">
      <c r="A12" s="4" t="s">
        <v>377</v>
      </c>
      <c r="B12" s="4" t="s">
        <v>378</v>
      </c>
    </row>
    <row r="13" spans="1:3">
      <c r="A13" s="4" t="s">
        <v>379</v>
      </c>
    </row>
    <row r="14" spans="1:3">
      <c r="A14" s="3" t="s">
        <v>372</v>
      </c>
    </row>
    <row r="15" spans="1:3">
      <c r="A15" s="4" t="s">
        <v>377</v>
      </c>
      <c r="B15" s="4" t="s">
        <v>380</v>
      </c>
    </row>
    <row r="16" spans="1:3">
      <c r="A16" s="4" t="s">
        <v>381</v>
      </c>
    </row>
    <row r="17" spans="1:3">
      <c r="A17" s="3" t="s">
        <v>372</v>
      </c>
    </row>
    <row r="18" spans="1:3">
      <c r="A18" s="4" t="s">
        <v>373</v>
      </c>
      <c r="B18" s="6" t="n">
        <v>4559</v>
      </c>
      <c r="C18" s="5" t="n">
        <v>3620</v>
      </c>
    </row>
    <row r="19" spans="1:3">
      <c r="A19" s="4" t="s">
        <v>377</v>
      </c>
      <c r="B19" s="4" t="s">
        <v>324</v>
      </c>
    </row>
    <row r="20" spans="1:3">
      <c r="A20" s="4" t="s">
        <v>382</v>
      </c>
    </row>
    <row r="21" spans="1:3">
      <c r="A21" s="3" t="s">
        <v>372</v>
      </c>
    </row>
    <row r="22" spans="1:3">
      <c r="A22" s="4" t="s">
        <v>373</v>
      </c>
      <c r="B22" s="6" t="n">
        <v>6507</v>
      </c>
      <c r="C22" s="5" t="n">
        <v>5850</v>
      </c>
    </row>
    <row r="23" spans="1:3">
      <c r="A23" s="4" t="s">
        <v>377</v>
      </c>
      <c r="B23" s="4" t="s">
        <v>380</v>
      </c>
    </row>
    <row r="24" spans="1:3">
      <c r="A24" s="4" t="s">
        <v>383</v>
      </c>
    </row>
    <row r="25" spans="1:3">
      <c r="A25" s="3" t="s">
        <v>372</v>
      </c>
    </row>
    <row r="26" spans="1:3">
      <c r="A26" s="4" t="s">
        <v>373</v>
      </c>
      <c r="B26" s="6" t="n">
        <v>719</v>
      </c>
      <c r="C26" s="5" t="n">
        <v>586</v>
      </c>
    </row>
    <row r="27" spans="1:3">
      <c r="A27" s="4" t="s">
        <v>384</v>
      </c>
    </row>
    <row r="28" spans="1:3">
      <c r="A28" s="3" t="s">
        <v>372</v>
      </c>
    </row>
    <row r="29" spans="1:3">
      <c r="A29" s="4" t="s">
        <v>377</v>
      </c>
      <c r="B29" s="4" t="s">
        <v>378</v>
      </c>
    </row>
    <row r="30" spans="1:3">
      <c r="A30" s="4" t="s">
        <v>385</v>
      </c>
    </row>
    <row r="31" spans="1:3">
      <c r="A31" s="3" t="s">
        <v>372</v>
      </c>
    </row>
    <row r="32" spans="1:3">
      <c r="A32" s="4" t="s">
        <v>377</v>
      </c>
      <c r="B32" s="4" t="s">
        <v>380</v>
      </c>
    </row>
    <row r="33" spans="1:3">
      <c r="A33" s="4" t="s">
        <v>386</v>
      </c>
    </row>
    <row r="34" spans="1:3">
      <c r="A34" s="3" t="s">
        <v>372</v>
      </c>
    </row>
    <row r="35" spans="1:3">
      <c r="A35" s="4" t="s">
        <v>373</v>
      </c>
      <c r="B35" s="6" t="n">
        <v>27719</v>
      </c>
      <c r="C35" s="6" t="n">
        <v>26788</v>
      </c>
    </row>
    <row r="36" spans="1:3">
      <c r="A36" s="4" t="s">
        <v>387</v>
      </c>
    </row>
    <row r="37" spans="1:3">
      <c r="A37" s="3" t="s">
        <v>372</v>
      </c>
    </row>
    <row r="38" spans="1:3">
      <c r="A38" s="4" t="s">
        <v>377</v>
      </c>
      <c r="B38" s="4" t="s">
        <v>322</v>
      </c>
    </row>
    <row r="39" spans="1:3">
      <c r="A39" s="4" t="s">
        <v>388</v>
      </c>
    </row>
    <row r="40" spans="1:3">
      <c r="A40" s="3" t="s">
        <v>372</v>
      </c>
    </row>
    <row r="41" spans="1:3">
      <c r="A41" s="4" t="s">
        <v>377</v>
      </c>
      <c r="B41"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07</v>
      </c>
      <c r="D1" s="2" t="s">
        <v>1</v>
      </c>
    </row>
    <row r="2" spans="1:5">
      <c r="B2" s="2" t="s">
        <v>2</v>
      </c>
      <c r="C2" s="2" t="s">
        <v>55</v>
      </c>
      <c r="D2" s="2" t="s">
        <v>2</v>
      </c>
      <c r="E2" s="2" t="s">
        <v>55</v>
      </c>
    </row>
    <row r="3" spans="1:5">
      <c r="A3" s="3" t="s">
        <v>191</v>
      </c>
    </row>
    <row r="4" spans="1:5">
      <c r="A4" s="4" t="s">
        <v>391</v>
      </c>
      <c r="B4" s="9" t="n">
        <v>2.2</v>
      </c>
      <c r="C4" s="9" t="n">
        <v>1.6</v>
      </c>
      <c r="D4" s="9" t="n">
        <v>4.2</v>
      </c>
      <c r="E4" s="9" t="n">
        <v>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4</v>
      </c>
    </row>
    <row r="2" spans="1:3">
      <c r="A2" s="3" t="s">
        <v>393</v>
      </c>
    </row>
    <row r="3" spans="1:3">
      <c r="A3" s="4" t="s">
        <v>394</v>
      </c>
      <c r="B3" s="6" t="n">
        <v>9732</v>
      </c>
      <c r="C3" s="6" t="n">
        <v>9578</v>
      </c>
    </row>
    <row r="4" spans="1:3">
      <c r="A4" s="4" t="s">
        <v>395</v>
      </c>
      <c r="B4" s="5" t="n">
        <v>689</v>
      </c>
      <c r="C4" s="5" t="n">
        <v>260</v>
      </c>
    </row>
    <row r="5" spans="1:3">
      <c r="A5" s="4" t="s">
        <v>396</v>
      </c>
      <c r="C5" s="5" t="n">
        <v>643</v>
      </c>
    </row>
    <row r="6" spans="1:3">
      <c r="A6" s="4" t="s">
        <v>397</v>
      </c>
      <c r="B6" s="5" t="n">
        <v>154</v>
      </c>
      <c r="C6" s="5" t="n">
        <v>325</v>
      </c>
    </row>
    <row r="7" spans="1:3">
      <c r="A7" s="4" t="s">
        <v>144</v>
      </c>
      <c r="B7" s="5" t="n">
        <v>604</v>
      </c>
      <c r="C7" s="5" t="n">
        <v>501</v>
      </c>
    </row>
    <row r="8" spans="1:3">
      <c r="A8" s="4" t="s">
        <v>398</v>
      </c>
      <c r="B8" s="6" t="n">
        <v>11179</v>
      </c>
      <c r="C8" s="6" t="n">
        <v>113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9</v>
      </c>
      <c r="B1" s="2" t="s">
        <v>2</v>
      </c>
      <c r="C1" s="2" t="s">
        <v>53</v>
      </c>
      <c r="D1" s="2" t="s">
        <v>54</v>
      </c>
    </row>
    <row r="2" spans="1:4">
      <c r="A2" s="3" t="s">
        <v>400</v>
      </c>
    </row>
    <row r="3" spans="1:4">
      <c r="A3" s="4" t="s">
        <v>401</v>
      </c>
      <c r="B3" s="6" t="n">
        <v>3610</v>
      </c>
      <c r="D3" s="6" t="n">
        <v>3800</v>
      </c>
    </row>
    <row r="4" spans="1:4">
      <c r="A4" s="4" t="s">
        <v>402</v>
      </c>
      <c r="B4" s="5" t="n">
        <v>1889</v>
      </c>
      <c r="D4" s="5" t="n">
        <v>1827</v>
      </c>
    </row>
    <row r="5" spans="1:4">
      <c r="A5" s="4" t="s">
        <v>403</v>
      </c>
      <c r="B5" s="5" t="n">
        <v>9212</v>
      </c>
      <c r="D5" s="5" t="n">
        <v>10766</v>
      </c>
    </row>
    <row r="6" spans="1:4">
      <c r="A6" s="4" t="s">
        <v>404</v>
      </c>
      <c r="B6" s="5" t="n">
        <v>3991</v>
      </c>
      <c r="D6" s="5" t="n">
        <v>6473</v>
      </c>
    </row>
    <row r="7" spans="1:4">
      <c r="A7" s="4" t="s">
        <v>405</v>
      </c>
      <c r="B7" s="5" t="n">
        <v>3441</v>
      </c>
      <c r="D7" s="5" t="n">
        <v>6889</v>
      </c>
    </row>
    <row r="8" spans="1:4">
      <c r="A8" s="4" t="s">
        <v>406</v>
      </c>
      <c r="B8" s="5" t="n">
        <v>6438</v>
      </c>
      <c r="D8" s="5" t="n">
        <v>5535</v>
      </c>
    </row>
    <row r="9" spans="1:4">
      <c r="A9" s="4" t="s">
        <v>407</v>
      </c>
      <c r="B9" s="5" t="n">
        <v>6485</v>
      </c>
      <c r="D9" s="5" t="n">
        <v>116</v>
      </c>
    </row>
    <row r="10" spans="1:4">
      <c r="A10" s="4" t="s">
        <v>408</v>
      </c>
      <c r="B10" s="5" t="n">
        <v>4508</v>
      </c>
      <c r="D10" s="5" t="n">
        <v>0</v>
      </c>
    </row>
    <row r="11" spans="1:4">
      <c r="A11" s="4" t="s">
        <v>174</v>
      </c>
      <c r="B11" s="5" t="n">
        <v>1584</v>
      </c>
      <c r="D11" s="5" t="n">
        <v>0</v>
      </c>
    </row>
    <row r="12" spans="1:4">
      <c r="A12" s="4" t="s">
        <v>144</v>
      </c>
      <c r="B12" s="5" t="n">
        <v>7956</v>
      </c>
      <c r="D12" s="5" t="n">
        <v>6811</v>
      </c>
    </row>
    <row r="13" spans="1:4">
      <c r="A13" s="4" t="s">
        <v>398</v>
      </c>
      <c r="B13" s="6" t="n">
        <v>49114</v>
      </c>
      <c r="C13" s="6" t="n">
        <v>44307</v>
      </c>
      <c r="D13" s="6" t="n">
        <v>42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6</v>
      </c>
      <c r="B1" s="2" t="s">
        <v>107</v>
      </c>
      <c r="F1" s="2" t="s">
        <v>1</v>
      </c>
    </row>
    <row r="2" spans="1:7">
      <c r="B2" s="2" t="s">
        <v>2</v>
      </c>
      <c r="C2" s="2" t="s">
        <v>52</v>
      </c>
      <c r="D2" s="2" t="s">
        <v>55</v>
      </c>
      <c r="E2" s="2" t="s">
        <v>56</v>
      </c>
      <c r="F2" s="2" t="s">
        <v>2</v>
      </c>
      <c r="G2" s="2" t="s">
        <v>55</v>
      </c>
    </row>
    <row r="3" spans="1:7">
      <c r="A3" s="3" t="s">
        <v>108</v>
      </c>
    </row>
    <row r="4" spans="1:7">
      <c r="A4" s="4" t="s">
        <v>109</v>
      </c>
      <c r="B4" s="6" t="n">
        <v>91299</v>
      </c>
      <c r="D4" s="6" t="n">
        <v>63879</v>
      </c>
      <c r="F4" s="6" t="n">
        <v>176269</v>
      </c>
      <c r="G4" s="6" t="n">
        <v>125256</v>
      </c>
    </row>
    <row r="5" spans="1:7">
      <c r="A5" s="3" t="s">
        <v>110</v>
      </c>
    </row>
    <row r="6" spans="1:7">
      <c r="A6" s="4" t="s">
        <v>111</v>
      </c>
      <c r="B6" s="5" t="n">
        <v>27335</v>
      </c>
      <c r="D6" s="5" t="n">
        <v>18632</v>
      </c>
      <c r="F6" s="5" t="n">
        <v>52642</v>
      </c>
      <c r="G6" s="5" t="n">
        <v>36141</v>
      </c>
    </row>
    <row r="7" spans="1:7">
      <c r="A7" s="4" t="s">
        <v>112</v>
      </c>
      <c r="B7" s="5" t="n">
        <v>63964</v>
      </c>
      <c r="D7" s="5" t="n">
        <v>45247</v>
      </c>
      <c r="F7" s="5" t="n">
        <v>123627</v>
      </c>
      <c r="G7" s="5" t="n">
        <v>89115</v>
      </c>
    </row>
    <row r="8" spans="1:7">
      <c r="A8" s="3" t="s">
        <v>113</v>
      </c>
    </row>
    <row r="9" spans="1:7">
      <c r="A9" s="4" t="s">
        <v>114</v>
      </c>
      <c r="B9" s="5" t="n">
        <v>18996</v>
      </c>
      <c r="D9" s="5" t="n">
        <v>12428</v>
      </c>
      <c r="F9" s="5" t="n">
        <v>34952</v>
      </c>
      <c r="G9" s="5" t="n">
        <v>25047</v>
      </c>
    </row>
    <row r="10" spans="1:7">
      <c r="A10" s="4" t="s">
        <v>115</v>
      </c>
      <c r="B10" s="5" t="n">
        <v>40678</v>
      </c>
      <c r="D10" s="5" t="n">
        <v>40604</v>
      </c>
      <c r="F10" s="5" t="n">
        <v>78886</v>
      </c>
      <c r="G10" s="5" t="n">
        <v>77911</v>
      </c>
    </row>
    <row r="11" spans="1:7">
      <c r="A11" s="4" t="s">
        <v>116</v>
      </c>
      <c r="B11" s="5" t="n">
        <v>18019</v>
      </c>
      <c r="D11" s="5" t="n">
        <v>9341</v>
      </c>
      <c r="F11" s="5" t="n">
        <v>33253</v>
      </c>
      <c r="G11" s="5" t="n">
        <v>18552</v>
      </c>
    </row>
    <row r="12" spans="1:7">
      <c r="A12" s="4" t="s">
        <v>117</v>
      </c>
      <c r="B12" s="5" t="n">
        <v>77693</v>
      </c>
      <c r="D12" s="5" t="n">
        <v>62373</v>
      </c>
      <c r="F12" s="5" t="n">
        <v>147091</v>
      </c>
      <c r="G12" s="5" t="n">
        <v>121510</v>
      </c>
    </row>
    <row r="13" spans="1:7">
      <c r="A13" s="4" t="s">
        <v>118</v>
      </c>
      <c r="B13" s="5" t="n">
        <v>-13729</v>
      </c>
      <c r="D13" s="5" t="n">
        <v>-17126</v>
      </c>
      <c r="F13" s="5" t="n">
        <v>-23464</v>
      </c>
      <c r="G13" s="5" t="n">
        <v>-32395</v>
      </c>
    </row>
    <row r="14" spans="1:7">
      <c r="A14" s="3" t="s">
        <v>119</v>
      </c>
    </row>
    <row r="15" spans="1:7">
      <c r="A15" s="4" t="s">
        <v>120</v>
      </c>
      <c r="B15" s="5" t="n">
        <v>-1282</v>
      </c>
      <c r="D15" s="5" t="n">
        <v>-99</v>
      </c>
      <c r="F15" s="5" t="n">
        <v>-2049</v>
      </c>
      <c r="G15" s="5" t="n">
        <v>-135</v>
      </c>
    </row>
    <row r="16" spans="1:7">
      <c r="A16" s="4" t="s">
        <v>121</v>
      </c>
      <c r="B16" s="5" t="n">
        <v>173</v>
      </c>
      <c r="D16" s="5" t="n">
        <v>1067</v>
      </c>
      <c r="F16" s="5" t="n">
        <v>284</v>
      </c>
      <c r="G16" s="5" t="n">
        <v>1961</v>
      </c>
    </row>
    <row r="17" spans="1:7">
      <c r="A17" s="4" t="s">
        <v>122</v>
      </c>
      <c r="B17" s="5" t="n">
        <v>381</v>
      </c>
      <c r="D17" s="5" t="n">
        <v>-442</v>
      </c>
      <c r="F17" s="5" t="n">
        <v>429</v>
      </c>
      <c r="G17" s="5" t="n">
        <v>-472</v>
      </c>
    </row>
    <row r="18" spans="1:7">
      <c r="A18" s="4" t="s">
        <v>123</v>
      </c>
      <c r="B18" s="5" t="n">
        <v>-728</v>
      </c>
      <c r="D18" s="5" t="n">
        <v>526</v>
      </c>
      <c r="F18" s="5" t="n">
        <v>-1336</v>
      </c>
      <c r="G18" s="5" t="n">
        <v>1354</v>
      </c>
    </row>
    <row r="19" spans="1:7">
      <c r="A19" s="4" t="s">
        <v>124</v>
      </c>
      <c r="B19" s="5" t="n">
        <v>-13001</v>
      </c>
      <c r="D19" s="5" t="n">
        <v>-17652</v>
      </c>
      <c r="F19" s="5" t="n">
        <v>-22128</v>
      </c>
      <c r="G19" s="5" t="n">
        <v>-33749</v>
      </c>
    </row>
    <row r="20" spans="1:7">
      <c r="A20" s="4" t="s">
        <v>125</v>
      </c>
      <c r="B20" s="5" t="n">
        <v>172</v>
      </c>
      <c r="D20" s="5" t="n">
        <v>114</v>
      </c>
      <c r="F20" s="5" t="n">
        <v>288</v>
      </c>
      <c r="G20" s="5" t="n">
        <v>-734</v>
      </c>
    </row>
    <row r="21" spans="1:7">
      <c r="A21" s="4" t="s">
        <v>126</v>
      </c>
      <c r="B21" s="6" t="n">
        <v>-13173</v>
      </c>
      <c r="C21" s="6" t="n">
        <v>-9243</v>
      </c>
      <c r="D21" s="6" t="n">
        <v>-17766</v>
      </c>
      <c r="E21" s="6" t="n">
        <v>-15249</v>
      </c>
      <c r="F21" s="6" t="n">
        <v>-22416</v>
      </c>
      <c r="G21" s="6" t="n">
        <v>-33015</v>
      </c>
    </row>
    <row r="22" spans="1:7">
      <c r="A22" s="4" t="s">
        <v>127</v>
      </c>
      <c r="B22" s="8" t="n">
        <v>-0.18</v>
      </c>
      <c r="D22" s="8" t="n">
        <v>-1.24</v>
      </c>
      <c r="F22" s="8" t="n">
        <v>-0.32</v>
      </c>
      <c r="G22" s="8" t="n">
        <v>-3.21</v>
      </c>
    </row>
    <row r="23" spans="1:7">
      <c r="A23" s="4" t="s">
        <v>128</v>
      </c>
      <c r="B23" s="5" t="n">
        <v>71568</v>
      </c>
      <c r="D23" s="5" t="n">
        <v>14383</v>
      </c>
      <c r="F23" s="5" t="n">
        <v>69983</v>
      </c>
      <c r="G23" s="5" t="n">
        <v>10299</v>
      </c>
    </row>
    <row r="24" spans="1:7">
      <c r="A24" s="4" t="s">
        <v>129</v>
      </c>
    </row>
    <row r="25" spans="1:7">
      <c r="A25" s="3" t="s">
        <v>108</v>
      </c>
    </row>
    <row r="26" spans="1:7">
      <c r="A26" s="4" t="s">
        <v>109</v>
      </c>
      <c r="B26" s="6" t="n">
        <v>85008</v>
      </c>
      <c r="D26" s="6" t="n">
        <v>59845</v>
      </c>
      <c r="F26" s="6" t="n">
        <v>163239</v>
      </c>
      <c r="G26" s="6" t="n">
        <v>117715</v>
      </c>
    </row>
    <row r="27" spans="1:7">
      <c r="A27" s="3" t="s">
        <v>110</v>
      </c>
    </row>
    <row r="28" spans="1:7">
      <c r="A28" s="4" t="s">
        <v>111</v>
      </c>
      <c r="B28" s="5" t="n">
        <v>22938</v>
      </c>
      <c r="D28" s="5" t="n">
        <v>15837</v>
      </c>
      <c r="F28" s="5" t="n">
        <v>43916</v>
      </c>
      <c r="G28" s="5" t="n">
        <v>30654</v>
      </c>
    </row>
    <row r="29" spans="1:7">
      <c r="A29" s="4" t="s">
        <v>130</v>
      </c>
    </row>
    <row r="30" spans="1:7">
      <c r="A30" s="3" t="s">
        <v>108</v>
      </c>
    </row>
    <row r="31" spans="1:7">
      <c r="A31" s="4" t="s">
        <v>109</v>
      </c>
      <c r="B31" s="5" t="n">
        <v>6291</v>
      </c>
      <c r="D31" s="5" t="n">
        <v>4034</v>
      </c>
      <c r="F31" s="5" t="n">
        <v>13030</v>
      </c>
      <c r="G31" s="5" t="n">
        <v>7541</v>
      </c>
    </row>
    <row r="32" spans="1:7">
      <c r="A32" s="3" t="s">
        <v>110</v>
      </c>
    </row>
    <row r="33" spans="1:7">
      <c r="A33" s="4" t="s">
        <v>111</v>
      </c>
      <c r="B33" s="6" t="n">
        <v>4397</v>
      </c>
      <c r="D33" s="6" t="n">
        <v>2795</v>
      </c>
      <c r="F33" s="6" t="n">
        <v>8726</v>
      </c>
      <c r="G33" s="6" t="n">
        <v>5487</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9</v>
      </c>
      <c r="B1" s="2" t="s">
        <v>352</v>
      </c>
      <c r="C1" s="2" t="s">
        <v>353</v>
      </c>
      <c r="D1" s="2" t="s">
        <v>2</v>
      </c>
      <c r="E1" s="2" t="s">
        <v>55</v>
      </c>
      <c r="F1" s="2" t="s">
        <v>2</v>
      </c>
      <c r="G1" s="2" t="s">
        <v>2</v>
      </c>
      <c r="H1" s="2" t="s">
        <v>2</v>
      </c>
      <c r="I1" s="2" t="s">
        <v>55</v>
      </c>
      <c r="J1" s="2" t="s">
        <v>410</v>
      </c>
      <c r="K1" s="2" t="s">
        <v>411</v>
      </c>
      <c r="L1" s="2" t="s">
        <v>54</v>
      </c>
    </row>
    <row r="2" spans="1:12">
      <c r="A2" s="3" t="s">
        <v>263</v>
      </c>
    </row>
    <row r="3" spans="1:12">
      <c r="A3" s="4" t="s">
        <v>412</v>
      </c>
      <c r="D3" s="6" t="n">
        <v>5952</v>
      </c>
      <c r="E3" s="6" t="n">
        <v>0</v>
      </c>
      <c r="F3" s="6" t="n">
        <v>5952</v>
      </c>
      <c r="G3" s="6" t="n">
        <v>5952</v>
      </c>
      <c r="H3" s="6" t="n">
        <v>5952</v>
      </c>
      <c r="I3" s="6" t="n">
        <v>0</v>
      </c>
    </row>
    <row r="4" spans="1:12">
      <c r="A4" s="4" t="s">
        <v>69</v>
      </c>
      <c r="D4" s="5" t="n">
        <v>78981</v>
      </c>
      <c r="F4" s="5" t="n">
        <v>78981</v>
      </c>
      <c r="G4" s="5" t="n">
        <v>78981</v>
      </c>
      <c r="H4" s="5" t="n">
        <v>78981</v>
      </c>
      <c r="L4" s="6" t="n">
        <v>61300</v>
      </c>
    </row>
    <row r="5" spans="1:12">
      <c r="A5" s="4" t="s">
        <v>109</v>
      </c>
      <c r="D5" s="5" t="n">
        <v>91299</v>
      </c>
      <c r="E5" s="5" t="n">
        <v>63879</v>
      </c>
      <c r="H5" s="5" t="n">
        <v>176269</v>
      </c>
      <c r="I5" s="5" t="n">
        <v>125256</v>
      </c>
    </row>
    <row r="6" spans="1:12">
      <c r="A6" s="4" t="s">
        <v>124</v>
      </c>
      <c r="D6" s="6" t="n">
        <v>-13001</v>
      </c>
      <c r="E6" s="6" t="n">
        <v>-17652</v>
      </c>
      <c r="H6" s="6" t="n">
        <v>-22128</v>
      </c>
      <c r="I6" s="6" t="n">
        <v>-33749</v>
      </c>
    </row>
    <row r="7" spans="1:12">
      <c r="A7" s="4" t="s">
        <v>262</v>
      </c>
    </row>
    <row r="8" spans="1:12">
      <c r="A8" s="3" t="s">
        <v>263</v>
      </c>
    </row>
    <row r="9" spans="1:12">
      <c r="A9" s="4" t="s">
        <v>413</v>
      </c>
      <c r="C9" s="6" t="n">
        <v>17100</v>
      </c>
    </row>
    <row r="10" spans="1:12">
      <c r="A10" s="4" t="s">
        <v>414</v>
      </c>
      <c r="C10" s="5" t="n">
        <v>11800</v>
      </c>
    </row>
    <row r="11" spans="1:12">
      <c r="A11" s="4" t="s">
        <v>412</v>
      </c>
      <c r="C11" s="5" t="n">
        <v>3800</v>
      </c>
    </row>
    <row r="12" spans="1:12">
      <c r="A12" s="4" t="s">
        <v>69</v>
      </c>
      <c r="C12" s="6" t="n">
        <v>12807</v>
      </c>
    </row>
    <row r="13" spans="1:12">
      <c r="A13" s="4" t="s">
        <v>109</v>
      </c>
      <c r="G13" s="5" t="n">
        <v>1800</v>
      </c>
    </row>
    <row r="14" spans="1:12">
      <c r="A14" s="4" t="s">
        <v>124</v>
      </c>
      <c r="G14" s="6" t="n">
        <v>-300</v>
      </c>
    </row>
    <row r="15" spans="1:12">
      <c r="A15" s="4" t="s">
        <v>415</v>
      </c>
    </row>
    <row r="16" spans="1:12">
      <c r="A16" s="3" t="s">
        <v>263</v>
      </c>
    </row>
    <row r="17" spans="1:12">
      <c r="A17" s="4" t="s">
        <v>414</v>
      </c>
      <c r="J17" s="6" t="n">
        <v>1600</v>
      </c>
    </row>
    <row r="18" spans="1:12">
      <c r="A18" s="4" t="s">
        <v>416</v>
      </c>
      <c r="K18" s="6" t="n">
        <v>4000</v>
      </c>
    </row>
    <row r="19" spans="1:12">
      <c r="A19" s="4" t="s">
        <v>268</v>
      </c>
    </row>
    <row r="20" spans="1:12">
      <c r="A20" s="3" t="s">
        <v>263</v>
      </c>
    </row>
    <row r="21" spans="1:12">
      <c r="A21" s="4" t="s">
        <v>413</v>
      </c>
      <c r="B21" s="6" t="n">
        <v>9100</v>
      </c>
    </row>
    <row r="22" spans="1:12">
      <c r="A22" s="4" t="s">
        <v>414</v>
      </c>
      <c r="B22" s="5" t="n">
        <v>5500</v>
      </c>
    </row>
    <row r="23" spans="1:12">
      <c r="A23" s="4" t="s">
        <v>412</v>
      </c>
      <c r="B23" s="5" t="n">
        <v>2200</v>
      </c>
    </row>
    <row r="24" spans="1:12">
      <c r="A24" s="4" t="s">
        <v>416</v>
      </c>
      <c r="B24" s="5" t="n">
        <v>3000</v>
      </c>
    </row>
    <row r="25" spans="1:12">
      <c r="A25" s="4" t="s">
        <v>69</v>
      </c>
      <c r="B25" s="5" t="n">
        <v>4953</v>
      </c>
    </row>
    <row r="26" spans="1:12">
      <c r="A26" s="4" t="s">
        <v>124</v>
      </c>
      <c r="F26" s="6" t="n">
        <v>-2000</v>
      </c>
    </row>
    <row r="27" spans="1:12">
      <c r="A27" s="4" t="s">
        <v>417</v>
      </c>
      <c r="B27" s="5" t="n">
        <v>1400</v>
      </c>
    </row>
    <row r="28" spans="1:12">
      <c r="A28" s="4" t="s">
        <v>418</v>
      </c>
    </row>
    <row r="29" spans="1:12">
      <c r="A29" s="3" t="s">
        <v>263</v>
      </c>
    </row>
    <row r="30" spans="1:12">
      <c r="A30" s="4" t="s">
        <v>416</v>
      </c>
      <c r="B30" s="5" t="n">
        <v>500</v>
      </c>
    </row>
    <row r="31" spans="1:12">
      <c r="A31" s="4" t="s">
        <v>419</v>
      </c>
    </row>
    <row r="32" spans="1:12">
      <c r="A32" s="3" t="s">
        <v>263</v>
      </c>
    </row>
    <row r="33" spans="1:12">
      <c r="A33" s="4" t="s">
        <v>416</v>
      </c>
      <c r="B33" s="5" t="n">
        <v>650</v>
      </c>
    </row>
    <row r="34" spans="1:12">
      <c r="A34" s="4" t="s">
        <v>420</v>
      </c>
    </row>
    <row r="35" spans="1:12">
      <c r="A35" s="3" t="s">
        <v>263</v>
      </c>
    </row>
    <row r="36" spans="1:12">
      <c r="A36" s="4" t="s">
        <v>416</v>
      </c>
      <c r="B36" s="5" t="n">
        <v>650</v>
      </c>
    </row>
    <row r="37" spans="1:12">
      <c r="A37" s="4" t="s">
        <v>421</v>
      </c>
    </row>
    <row r="38" spans="1:12">
      <c r="A38" s="3" t="s">
        <v>263</v>
      </c>
    </row>
    <row r="39" spans="1:12">
      <c r="A39" s="4" t="s">
        <v>416</v>
      </c>
      <c r="B39" s="6"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352</v>
      </c>
      <c r="D1" s="2" t="s">
        <v>353</v>
      </c>
      <c r="E1" s="2" t="s">
        <v>54</v>
      </c>
    </row>
    <row r="2" spans="1:5">
      <c r="A2" s="3" t="s">
        <v>423</v>
      </c>
    </row>
    <row r="3" spans="1:5">
      <c r="A3" s="4" t="s">
        <v>69</v>
      </c>
      <c r="B3" s="6" t="n">
        <v>78981</v>
      </c>
      <c r="E3" s="6" t="n">
        <v>61300</v>
      </c>
    </row>
    <row r="4" spans="1:5">
      <c r="A4" s="4" t="s">
        <v>262</v>
      </c>
    </row>
    <row r="5" spans="1:5">
      <c r="A5" s="3" t="s">
        <v>423</v>
      </c>
    </row>
    <row r="6" spans="1:5">
      <c r="A6" s="4" t="s">
        <v>424</v>
      </c>
      <c r="D6" s="6" t="n">
        <v>505</v>
      </c>
    </row>
    <row r="7" spans="1:5">
      <c r="A7" s="4" t="s">
        <v>425</v>
      </c>
      <c r="D7" s="5" t="n">
        <v>4288</v>
      </c>
    </row>
    <row r="8" spans="1:5">
      <c r="A8" s="4" t="s">
        <v>69</v>
      </c>
      <c r="D8" s="5" t="n">
        <v>12807</v>
      </c>
    </row>
    <row r="9" spans="1:5">
      <c r="A9" s="4" t="s">
        <v>426</v>
      </c>
      <c r="D9" s="5" t="n">
        <v>17600</v>
      </c>
    </row>
    <row r="10" spans="1:5">
      <c r="A10" s="3" t="s">
        <v>427</v>
      </c>
    </row>
    <row r="11" spans="1:5">
      <c r="A11" s="4" t="s">
        <v>428</v>
      </c>
      <c r="D11" s="5" t="n">
        <v>482</v>
      </c>
    </row>
    <row r="12" spans="1:5">
      <c r="A12" s="4" t="s">
        <v>429</v>
      </c>
      <c r="D12" s="5" t="n">
        <v>482</v>
      </c>
    </row>
    <row r="13" spans="1:5">
      <c r="A13" s="4" t="s">
        <v>430</v>
      </c>
      <c r="D13" s="6" t="n">
        <v>17118</v>
      </c>
    </row>
    <row r="14" spans="1:5">
      <c r="A14" s="4" t="s">
        <v>268</v>
      </c>
    </row>
    <row r="15" spans="1:5">
      <c r="A15" s="3" t="s">
        <v>423</v>
      </c>
    </row>
    <row r="16" spans="1:5">
      <c r="A16" s="4" t="s">
        <v>424</v>
      </c>
      <c r="C16" s="6" t="n">
        <v>94</v>
      </c>
    </row>
    <row r="17" spans="1:5">
      <c r="A17" s="4" t="s">
        <v>425</v>
      </c>
      <c r="C17" s="5" t="n">
        <v>4472</v>
      </c>
    </row>
    <row r="18" spans="1:5">
      <c r="A18" s="4" t="s">
        <v>69</v>
      </c>
      <c r="C18" s="5" t="n">
        <v>4953</v>
      </c>
    </row>
    <row r="19" spans="1:5">
      <c r="A19" s="4" t="s">
        <v>426</v>
      </c>
      <c r="C19" s="5" t="n">
        <v>9519</v>
      </c>
    </row>
    <row r="20" spans="1:5">
      <c r="A20" s="3" t="s">
        <v>427</v>
      </c>
    </row>
    <row r="21" spans="1:5">
      <c r="A21" s="4" t="s">
        <v>428</v>
      </c>
      <c r="C21" s="5" t="n">
        <v>392</v>
      </c>
    </row>
    <row r="22" spans="1:5">
      <c r="A22" s="4" t="s">
        <v>429</v>
      </c>
      <c r="C22" s="5" t="n">
        <v>392</v>
      </c>
    </row>
    <row r="23" spans="1:5">
      <c r="A23" s="4" t="s">
        <v>430</v>
      </c>
      <c r="C23" s="6" t="n">
        <v>9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7"/>
    <col customWidth="1" max="3" min="3" width="45"/>
  </cols>
  <sheetData>
    <row r="1" spans="1:3">
      <c r="A1" s="1" t="s">
        <v>431</v>
      </c>
      <c r="B1" s="2" t="s">
        <v>352</v>
      </c>
      <c r="C1" s="2" t="s">
        <v>353</v>
      </c>
    </row>
    <row r="2" spans="1:3">
      <c r="A2" s="4" t="s">
        <v>262</v>
      </c>
    </row>
    <row r="3" spans="1:3">
      <c r="A3" s="3" t="s">
        <v>263</v>
      </c>
    </row>
    <row r="4" spans="1:3">
      <c r="A4" s="4" t="s">
        <v>432</v>
      </c>
      <c r="C4" s="6" t="n">
        <v>4288</v>
      </c>
    </row>
    <row r="5" spans="1:3">
      <c r="A5" s="4" t="s">
        <v>433</v>
      </c>
    </row>
    <row r="6" spans="1:3">
      <c r="A6" s="3" t="s">
        <v>263</v>
      </c>
    </row>
    <row r="7" spans="1:3">
      <c r="A7" s="4" t="s">
        <v>432</v>
      </c>
      <c r="C7" s="6" t="n">
        <v>3250</v>
      </c>
    </row>
    <row r="8" spans="1:3">
      <c r="A8" s="4" t="s">
        <v>434</v>
      </c>
      <c r="C8" s="4" t="s">
        <v>435</v>
      </c>
    </row>
    <row r="9" spans="1:3">
      <c r="A9" s="4" t="s">
        <v>436</v>
      </c>
      <c r="C9" s="4" t="s">
        <v>437</v>
      </c>
    </row>
    <row r="10" spans="1:3">
      <c r="A10" s="4" t="s">
        <v>438</v>
      </c>
      <c r="C10" s="4" t="s">
        <v>324</v>
      </c>
    </row>
    <row r="11" spans="1:3">
      <c r="A11" s="4" t="s">
        <v>439</v>
      </c>
    </row>
    <row r="12" spans="1:3">
      <c r="A12" s="3" t="s">
        <v>263</v>
      </c>
    </row>
    <row r="13" spans="1:3">
      <c r="A13" s="4" t="s">
        <v>432</v>
      </c>
      <c r="C13" s="6" t="n">
        <v>32</v>
      </c>
    </row>
    <row r="14" spans="1:3">
      <c r="A14" s="4" t="s">
        <v>434</v>
      </c>
      <c r="C14" s="4" t="s">
        <v>440</v>
      </c>
    </row>
    <row r="15" spans="1:3">
      <c r="A15" s="4" t="s">
        <v>436</v>
      </c>
      <c r="C15" s="4" t="s">
        <v>437</v>
      </c>
    </row>
    <row r="16" spans="1:3">
      <c r="A16" s="4" t="s">
        <v>438</v>
      </c>
      <c r="C16" s="4" t="s">
        <v>441</v>
      </c>
    </row>
    <row r="17" spans="1:3">
      <c r="A17" s="4" t="s">
        <v>442</v>
      </c>
    </row>
    <row r="18" spans="1:3">
      <c r="A18" s="3" t="s">
        <v>263</v>
      </c>
    </row>
    <row r="19" spans="1:3">
      <c r="A19" s="4" t="s">
        <v>432</v>
      </c>
      <c r="C19" s="6" t="n">
        <v>910</v>
      </c>
    </row>
    <row r="20" spans="1:3">
      <c r="A20" s="4" t="s">
        <v>434</v>
      </c>
      <c r="C20" s="4" t="s">
        <v>440</v>
      </c>
    </row>
    <row r="21" spans="1:3">
      <c r="A21" s="4" t="s">
        <v>436</v>
      </c>
      <c r="C21" s="4" t="s">
        <v>437</v>
      </c>
    </row>
    <row r="22" spans="1:3">
      <c r="A22" s="4" t="s">
        <v>438</v>
      </c>
      <c r="C22" s="4" t="s">
        <v>324</v>
      </c>
    </row>
    <row r="23" spans="1:3">
      <c r="A23" s="4" t="s">
        <v>443</v>
      </c>
    </row>
    <row r="24" spans="1:3">
      <c r="A24" s="3" t="s">
        <v>263</v>
      </c>
    </row>
    <row r="25" spans="1:3">
      <c r="A25" s="4" t="s">
        <v>432</v>
      </c>
      <c r="C25" s="6" t="n">
        <v>96</v>
      </c>
    </row>
    <row r="26" spans="1:3">
      <c r="A26" s="4" t="s">
        <v>434</v>
      </c>
      <c r="C26" s="4" t="s">
        <v>444</v>
      </c>
    </row>
    <row r="27" spans="1:3">
      <c r="A27" s="4" t="s">
        <v>436</v>
      </c>
      <c r="C27" s="4" t="s">
        <v>437</v>
      </c>
    </row>
    <row r="28" spans="1:3">
      <c r="A28" s="4" t="s">
        <v>438</v>
      </c>
      <c r="C28" s="4" t="s">
        <v>378</v>
      </c>
    </row>
    <row r="29" spans="1:3">
      <c r="A29" s="4" t="s">
        <v>268</v>
      </c>
    </row>
    <row r="30" spans="1:3">
      <c r="A30" s="3" t="s">
        <v>263</v>
      </c>
    </row>
    <row r="31" spans="1:3">
      <c r="A31" s="4" t="s">
        <v>432</v>
      </c>
      <c r="B31" s="6" t="n">
        <v>4472</v>
      </c>
    </row>
    <row r="32" spans="1:3">
      <c r="A32" s="4" t="s">
        <v>445</v>
      </c>
    </row>
    <row r="33" spans="1:3">
      <c r="A33" s="3" t="s">
        <v>263</v>
      </c>
    </row>
    <row r="34" spans="1:3">
      <c r="A34" s="4" t="s">
        <v>432</v>
      </c>
      <c r="B34" s="6" t="n">
        <v>4472</v>
      </c>
    </row>
    <row r="35" spans="1:3">
      <c r="A35" s="4" t="s">
        <v>434</v>
      </c>
      <c r="B35" s="4" t="s">
        <v>440</v>
      </c>
    </row>
    <row r="36" spans="1:3">
      <c r="A36" s="4" t="s">
        <v>436</v>
      </c>
      <c r="B36" s="4" t="s">
        <v>446</v>
      </c>
    </row>
    <row r="37" spans="1:3">
      <c r="A37" s="4" t="s">
        <v>438</v>
      </c>
      <c r="B37" s="4" t="s">
        <v>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7</v>
      </c>
      <c r="B1" s="2" t="s">
        <v>2</v>
      </c>
      <c r="C1" s="2" t="s">
        <v>52</v>
      </c>
      <c r="D1" s="2" t="s">
        <v>53</v>
      </c>
      <c r="E1" s="2" t="s">
        <v>54</v>
      </c>
      <c r="F1" s="2" t="s">
        <v>55</v>
      </c>
      <c r="G1" s="2" t="s">
        <v>56</v>
      </c>
      <c r="H1" s="2" t="s">
        <v>57</v>
      </c>
    </row>
    <row r="2" spans="1:8">
      <c r="A2" s="3" t="s">
        <v>58</v>
      </c>
    </row>
    <row r="3" spans="1:8">
      <c r="A3" s="4" t="s">
        <v>59</v>
      </c>
      <c r="B3" s="6" t="n">
        <v>441584</v>
      </c>
      <c r="E3" s="6" t="n">
        <v>142322</v>
      </c>
      <c r="F3" s="6" t="n">
        <v>173108</v>
      </c>
      <c r="H3" s="6" t="n">
        <v>14075</v>
      </c>
    </row>
    <row r="4" spans="1:8">
      <c r="A4" s="4" t="s">
        <v>448</v>
      </c>
      <c r="B4" s="5" t="n">
        <v>43409</v>
      </c>
      <c r="D4" s="6" t="n">
        <v>39482</v>
      </c>
      <c r="E4" s="5" t="n">
        <v>40287</v>
      </c>
    </row>
    <row r="5" spans="1:8">
      <c r="A5" s="4" t="s">
        <v>61</v>
      </c>
      <c r="B5" s="5" t="n">
        <v>7365</v>
      </c>
      <c r="D5" s="5" t="n">
        <v>4464</v>
      </c>
      <c r="E5" s="5" t="n">
        <v>0</v>
      </c>
    </row>
    <row r="6" spans="1:8">
      <c r="A6" s="4" t="s">
        <v>62</v>
      </c>
      <c r="B6" s="5" t="n">
        <v>11179</v>
      </c>
      <c r="E6" s="5" t="n">
        <v>11307</v>
      </c>
    </row>
    <row r="7" spans="1:8">
      <c r="A7" s="4" t="s">
        <v>63</v>
      </c>
      <c r="B7" s="5" t="n">
        <v>503537</v>
      </c>
      <c r="E7" s="5" t="n">
        <v>193916</v>
      </c>
    </row>
    <row r="8" spans="1:8">
      <c r="A8" s="4" t="s">
        <v>64</v>
      </c>
      <c r="B8" s="5" t="n">
        <v>24278</v>
      </c>
      <c r="E8" s="5" t="n">
        <v>13113</v>
      </c>
    </row>
    <row r="9" spans="1:8">
      <c r="A9" s="4" t="s">
        <v>449</v>
      </c>
      <c r="B9" s="5" t="n">
        <v>915</v>
      </c>
      <c r="E9" s="5" t="n">
        <v>270</v>
      </c>
    </row>
    <row r="10" spans="1:8">
      <c r="A10" s="4" t="s">
        <v>66</v>
      </c>
      <c r="B10" s="5" t="n">
        <v>528730</v>
      </c>
      <c r="E10" s="5" t="n">
        <v>207299</v>
      </c>
    </row>
    <row r="11" spans="1:8">
      <c r="A11" s="3" t="s">
        <v>67</v>
      </c>
    </row>
    <row r="12" spans="1:8">
      <c r="A12" s="4" t="s">
        <v>68</v>
      </c>
      <c r="B12" s="5" t="n">
        <v>34148</v>
      </c>
      <c r="E12" s="5" t="n">
        <v>33373</v>
      </c>
    </row>
    <row r="13" spans="1:8">
      <c r="A13" s="4" t="s">
        <v>69</v>
      </c>
      <c r="B13" s="5" t="n">
        <v>78981</v>
      </c>
      <c r="E13" s="5" t="n">
        <v>61300</v>
      </c>
    </row>
    <row r="14" spans="1:8">
      <c r="A14" s="4" t="s">
        <v>70</v>
      </c>
      <c r="B14" s="5" t="n">
        <v>24765</v>
      </c>
      <c r="E14" s="5" t="n">
        <v>19371</v>
      </c>
    </row>
    <row r="15" spans="1:8">
      <c r="A15" s="4" t="s">
        <v>61</v>
      </c>
      <c r="B15" s="5" t="n">
        <v>23454</v>
      </c>
      <c r="D15" s="5" t="n">
        <v>14803</v>
      </c>
      <c r="E15" s="5" t="n">
        <v>0</v>
      </c>
    </row>
    <row r="16" spans="1:8">
      <c r="A16" s="4" t="s">
        <v>71</v>
      </c>
      <c r="B16" s="5" t="n">
        <v>2370</v>
      </c>
      <c r="E16" s="5" t="n">
        <v>1589</v>
      </c>
    </row>
    <row r="17" spans="1:8">
      <c r="A17" s="4" t="s">
        <v>72</v>
      </c>
      <c r="B17" s="5" t="n">
        <v>692448</v>
      </c>
      <c r="E17" s="5" t="n">
        <v>322932</v>
      </c>
    </row>
    <row r="18" spans="1:8">
      <c r="A18" s="3" t="s">
        <v>73</v>
      </c>
    </row>
    <row r="19" spans="1:8">
      <c r="A19" s="4" t="s">
        <v>74</v>
      </c>
      <c r="B19" s="5" t="n">
        <v>8197</v>
      </c>
      <c r="E19" s="5" t="n">
        <v>4847</v>
      </c>
    </row>
    <row r="20" spans="1:8">
      <c r="A20" s="4" t="s">
        <v>75</v>
      </c>
      <c r="B20" s="5" t="n">
        <v>49114</v>
      </c>
      <c r="D20" s="5" t="n">
        <v>44307</v>
      </c>
      <c r="E20" s="5" t="n">
        <v>42217</v>
      </c>
    </row>
    <row r="21" spans="1:8">
      <c r="A21" s="4" t="s">
        <v>76</v>
      </c>
      <c r="B21" s="5" t="n">
        <v>137997</v>
      </c>
      <c r="D21" s="5" t="n">
        <v>122103</v>
      </c>
      <c r="E21" s="5" t="n">
        <v>125260</v>
      </c>
    </row>
    <row r="22" spans="1:8">
      <c r="A22" s="4" t="s">
        <v>77</v>
      </c>
      <c r="B22" s="5" t="n">
        <v>195308</v>
      </c>
      <c r="E22" s="5" t="n">
        <v>172324</v>
      </c>
    </row>
    <row r="23" spans="1:8">
      <c r="A23" s="4" t="s">
        <v>78</v>
      </c>
      <c r="B23" s="5" t="n">
        <v>25245</v>
      </c>
      <c r="E23" s="5" t="n">
        <v>13349</v>
      </c>
    </row>
    <row r="24" spans="1:8">
      <c r="A24" s="4" t="s">
        <v>79</v>
      </c>
      <c r="B24" s="5" t="n">
        <v>220553</v>
      </c>
      <c r="E24" s="5" t="n">
        <v>185673</v>
      </c>
    </row>
    <row r="25" spans="1:8">
      <c r="A25" s="3" t="s">
        <v>80</v>
      </c>
    </row>
    <row r="26" spans="1:8">
      <c r="A26" s="4" t="s">
        <v>76</v>
      </c>
      <c r="B26" s="5" t="n">
        <v>814</v>
      </c>
      <c r="D26" s="5" t="n">
        <v>1300</v>
      </c>
      <c r="E26" s="5" t="n">
        <v>9393</v>
      </c>
    </row>
    <row r="27" spans="1:8">
      <c r="A27" s="4" t="s">
        <v>81</v>
      </c>
      <c r="B27" s="5" t="n">
        <v>638</v>
      </c>
      <c r="E27" s="5" t="n">
        <v>560</v>
      </c>
    </row>
    <row r="28" spans="1:8">
      <c r="A28" s="4" t="s">
        <v>82</v>
      </c>
      <c r="B28" s="5" t="n">
        <v>16480</v>
      </c>
      <c r="E28" s="5" t="n">
        <v>17317</v>
      </c>
    </row>
    <row r="29" spans="1:8">
      <c r="A29" s="4" t="s">
        <v>83</v>
      </c>
      <c r="B29" s="5" t="n">
        <v>1835</v>
      </c>
      <c r="E29" s="5" t="n">
        <v>436</v>
      </c>
    </row>
    <row r="30" spans="1:8">
      <c r="A30" s="4" t="s">
        <v>84</v>
      </c>
      <c r="B30" s="5" t="n">
        <v>240320</v>
      </c>
      <c r="E30" s="5" t="n">
        <v>213379</v>
      </c>
    </row>
    <row r="31" spans="1:8">
      <c r="A31" s="4" t="s">
        <v>85</v>
      </c>
      <c r="B31" s="5" t="n">
        <v>0</v>
      </c>
      <c r="E31" s="5" t="n">
        <v>0</v>
      </c>
    </row>
    <row r="32" spans="1:8">
      <c r="A32" s="3" t="s">
        <v>86</v>
      </c>
    </row>
    <row r="33" spans="1:8">
      <c r="A33" s="4" t="s">
        <v>450</v>
      </c>
      <c r="B33" s="5" t="n">
        <v>0</v>
      </c>
      <c r="E33" s="5" t="n">
        <v>0</v>
      </c>
    </row>
    <row r="34" spans="1:8">
      <c r="A34" s="4" t="s">
        <v>451</v>
      </c>
      <c r="B34" s="5" t="n">
        <v>8</v>
      </c>
      <c r="E34" s="5" t="n">
        <v>7</v>
      </c>
    </row>
    <row r="35" spans="1:8">
      <c r="A35" s="4" t="s">
        <v>89</v>
      </c>
      <c r="B35" s="5" t="n">
        <v>937047</v>
      </c>
      <c r="E35" s="5" t="n">
        <v>599493</v>
      </c>
    </row>
    <row r="36" spans="1:8">
      <c r="A36" s="4" t="s">
        <v>452</v>
      </c>
      <c r="B36" s="5" t="n">
        <v>-2531</v>
      </c>
      <c r="E36" s="5" t="n">
        <v>-2345</v>
      </c>
    </row>
    <row r="37" spans="1:8">
      <c r="A37" s="4" t="s">
        <v>91</v>
      </c>
      <c r="B37" s="5" t="n">
        <v>-482396</v>
      </c>
      <c r="D37" s="5" t="n">
        <v>-459980</v>
      </c>
      <c r="E37" s="5" t="n">
        <v>-487602</v>
      </c>
    </row>
    <row r="38" spans="1:8">
      <c r="A38" s="4" t="s">
        <v>92</v>
      </c>
      <c r="B38" s="5" t="n">
        <v>452128</v>
      </c>
      <c r="C38" s="6" t="n">
        <v>168973</v>
      </c>
      <c r="E38" s="5" t="n">
        <v>109553</v>
      </c>
      <c r="F38" s="6" t="n">
        <v>142154</v>
      </c>
      <c r="G38" s="6" t="n">
        <v>-407163</v>
      </c>
      <c r="H38" s="6" t="n">
        <v>-393592</v>
      </c>
    </row>
    <row r="39" spans="1:8">
      <c r="A39" s="4" t="s">
        <v>93</v>
      </c>
      <c r="B39" s="5" t="n">
        <v>692448</v>
      </c>
      <c r="E39" s="5" t="n">
        <v>322932</v>
      </c>
    </row>
    <row r="40" spans="1:8">
      <c r="A40" s="4" t="s">
        <v>453</v>
      </c>
    </row>
    <row r="41" spans="1:8">
      <c r="A41" s="3" t="s">
        <v>58</v>
      </c>
    </row>
    <row r="42" spans="1:8">
      <c r="A42" s="4" t="s">
        <v>59</v>
      </c>
      <c r="B42" s="5" t="n">
        <v>0</v>
      </c>
      <c r="E42" s="5" t="n">
        <v>0</v>
      </c>
    </row>
    <row r="43" spans="1:8">
      <c r="A43" s="4" t="s">
        <v>448</v>
      </c>
      <c r="B43" s="5" t="n">
        <v>963</v>
      </c>
      <c r="D43" s="5" t="n">
        <v>-805</v>
      </c>
    </row>
    <row r="44" spans="1:8">
      <c r="A44" s="4" t="s">
        <v>61</v>
      </c>
      <c r="B44" s="5" t="n">
        <v>-7365</v>
      </c>
      <c r="D44" s="5" t="n">
        <v>4464</v>
      </c>
    </row>
    <row r="45" spans="1:8">
      <c r="A45" s="4" t="s">
        <v>62</v>
      </c>
      <c r="B45" s="5" t="n">
        <v>0</v>
      </c>
    </row>
    <row r="46" spans="1:8">
      <c r="A46" s="4" t="s">
        <v>63</v>
      </c>
      <c r="B46" s="5" t="n">
        <v>-6402</v>
      </c>
    </row>
    <row r="47" spans="1:8">
      <c r="A47" s="4" t="s">
        <v>64</v>
      </c>
      <c r="B47" s="5" t="n">
        <v>0</v>
      </c>
    </row>
    <row r="48" spans="1:8">
      <c r="A48" s="4" t="s">
        <v>449</v>
      </c>
      <c r="B48" s="5" t="n">
        <v>0</v>
      </c>
    </row>
    <row r="49" spans="1:8">
      <c r="A49" s="4" t="s">
        <v>66</v>
      </c>
      <c r="B49" s="5" t="n">
        <v>-6402</v>
      </c>
    </row>
    <row r="50" spans="1:8">
      <c r="A50" s="3" t="s">
        <v>67</v>
      </c>
    </row>
    <row r="51" spans="1:8">
      <c r="A51" s="4" t="s">
        <v>68</v>
      </c>
      <c r="B51" s="5" t="n">
        <v>0</v>
      </c>
    </row>
    <row r="52" spans="1:8">
      <c r="A52" s="4" t="s">
        <v>69</v>
      </c>
      <c r="B52" s="5" t="n">
        <v>0</v>
      </c>
    </row>
    <row r="53" spans="1:8">
      <c r="A53" s="4" t="s">
        <v>70</v>
      </c>
      <c r="B53" s="5" t="n">
        <v>0</v>
      </c>
    </row>
    <row r="54" spans="1:8">
      <c r="A54" s="4" t="s">
        <v>61</v>
      </c>
      <c r="B54" s="5" t="n">
        <v>-23454</v>
      </c>
      <c r="D54" s="5" t="n">
        <v>14803</v>
      </c>
    </row>
    <row r="55" spans="1:8">
      <c r="A55" s="4" t="s">
        <v>71</v>
      </c>
      <c r="B55" s="5" t="n">
        <v>0</v>
      </c>
    </row>
    <row r="56" spans="1:8">
      <c r="A56" s="4" t="s">
        <v>72</v>
      </c>
      <c r="B56" s="5" t="n">
        <v>-29856</v>
      </c>
    </row>
    <row r="57" spans="1:8">
      <c r="A57" s="3" t="s">
        <v>73</v>
      </c>
    </row>
    <row r="58" spans="1:8">
      <c r="A58" s="4" t="s">
        <v>74</v>
      </c>
      <c r="B58" s="5" t="n">
        <v>0</v>
      </c>
    </row>
    <row r="59" spans="1:8">
      <c r="A59" s="4" t="s">
        <v>75</v>
      </c>
      <c r="B59" s="5" t="n">
        <v>-4508</v>
      </c>
      <c r="D59" s="5" t="n">
        <v>2090</v>
      </c>
    </row>
    <row r="60" spans="1:8">
      <c r="A60" s="4" t="s">
        <v>76</v>
      </c>
      <c r="B60" s="5" t="n">
        <v>4903</v>
      </c>
      <c r="D60" s="5" t="n">
        <v>-3157</v>
      </c>
    </row>
    <row r="61" spans="1:8">
      <c r="A61" s="4" t="s">
        <v>77</v>
      </c>
      <c r="B61" s="5" t="n">
        <v>395</v>
      </c>
    </row>
    <row r="62" spans="1:8">
      <c r="A62" s="4" t="s">
        <v>78</v>
      </c>
      <c r="B62" s="5" t="n">
        <v>0</v>
      </c>
    </row>
    <row r="63" spans="1:8">
      <c r="A63" s="4" t="s">
        <v>79</v>
      </c>
      <c r="B63" s="5" t="n">
        <v>395</v>
      </c>
    </row>
    <row r="64" spans="1:8">
      <c r="A64" s="3" t="s">
        <v>80</v>
      </c>
    </row>
    <row r="65" spans="1:8">
      <c r="A65" s="4" t="s">
        <v>76</v>
      </c>
      <c r="B65" s="5" t="n">
        <v>8405</v>
      </c>
      <c r="D65" s="5" t="n">
        <v>-8093</v>
      </c>
    </row>
    <row r="66" spans="1:8">
      <c r="A66" s="4" t="s">
        <v>81</v>
      </c>
      <c r="B66" s="5" t="n">
        <v>0</v>
      </c>
    </row>
    <row r="67" spans="1:8">
      <c r="A67" s="4" t="s">
        <v>82</v>
      </c>
      <c r="B67" s="5" t="n">
        <v>0</v>
      </c>
    </row>
    <row r="68" spans="1:8">
      <c r="A68" s="4" t="s">
        <v>83</v>
      </c>
      <c r="B68" s="5" t="n">
        <v>0</v>
      </c>
    </row>
    <row r="69" spans="1:8">
      <c r="A69" s="4" t="s">
        <v>84</v>
      </c>
      <c r="B69" s="5" t="n">
        <v>8800</v>
      </c>
    </row>
    <row r="70" spans="1:8">
      <c r="A70" s="4" t="s">
        <v>85</v>
      </c>
      <c r="B70" s="5" t="n">
        <v>0</v>
      </c>
    </row>
    <row r="71" spans="1:8">
      <c r="A71" s="3" t="s">
        <v>86</v>
      </c>
    </row>
    <row r="72" spans="1:8">
      <c r="A72" s="4" t="s">
        <v>450</v>
      </c>
      <c r="B72" s="5" t="n">
        <v>0</v>
      </c>
    </row>
    <row r="73" spans="1:8">
      <c r="A73" s="4" t="s">
        <v>451</v>
      </c>
      <c r="B73" s="5" t="n">
        <v>0</v>
      </c>
    </row>
    <row r="74" spans="1:8">
      <c r="A74" s="4" t="s">
        <v>89</v>
      </c>
      <c r="B74" s="5" t="n">
        <v>0</v>
      </c>
    </row>
    <row r="75" spans="1:8">
      <c r="A75" s="4" t="s">
        <v>452</v>
      </c>
      <c r="B75" s="5" t="n">
        <v>0</v>
      </c>
    </row>
    <row r="76" spans="1:8">
      <c r="A76" s="4" t="s">
        <v>91</v>
      </c>
      <c r="B76" s="5" t="n">
        <v>-38656</v>
      </c>
      <c r="D76" s="6" t="n">
        <v>27622</v>
      </c>
    </row>
    <row r="77" spans="1:8">
      <c r="A77" s="4" t="s">
        <v>92</v>
      </c>
      <c r="B77" s="5" t="n">
        <v>-38656</v>
      </c>
    </row>
    <row r="78" spans="1:8">
      <c r="A78" s="4" t="s">
        <v>93</v>
      </c>
      <c r="B78" s="5" t="n">
        <v>-29856</v>
      </c>
    </row>
    <row r="79" spans="1:8">
      <c r="A79" s="4" t="s">
        <v>454</v>
      </c>
    </row>
    <row r="80" spans="1:8">
      <c r="A80" s="3" t="s">
        <v>58</v>
      </c>
    </row>
    <row r="81" spans="1:8">
      <c r="A81" s="4" t="s">
        <v>59</v>
      </c>
      <c r="B81" s="5" t="n">
        <v>441584</v>
      </c>
      <c r="E81" s="6" t="n">
        <v>142322</v>
      </c>
    </row>
    <row r="82" spans="1:8">
      <c r="A82" s="4" t="s">
        <v>448</v>
      </c>
      <c r="B82" s="5" t="n">
        <v>44372</v>
      </c>
    </row>
    <row r="83" spans="1:8">
      <c r="A83" s="4" t="s">
        <v>61</v>
      </c>
      <c r="B83" s="5" t="n">
        <v>0</v>
      </c>
    </row>
    <row r="84" spans="1:8">
      <c r="A84" s="4" t="s">
        <v>62</v>
      </c>
      <c r="B84" s="5" t="n">
        <v>11179</v>
      </c>
    </row>
    <row r="85" spans="1:8">
      <c r="A85" s="4" t="s">
        <v>63</v>
      </c>
      <c r="B85" s="5" t="n">
        <v>497135</v>
      </c>
    </row>
    <row r="86" spans="1:8">
      <c r="A86" s="4" t="s">
        <v>64</v>
      </c>
      <c r="B86" s="5" t="n">
        <v>24278</v>
      </c>
    </row>
    <row r="87" spans="1:8">
      <c r="A87" s="4" t="s">
        <v>449</v>
      </c>
      <c r="B87" s="5" t="n">
        <v>915</v>
      </c>
    </row>
    <row r="88" spans="1:8">
      <c r="A88" s="4" t="s">
        <v>66</v>
      </c>
      <c r="B88" s="5" t="n">
        <v>522328</v>
      </c>
    </row>
    <row r="89" spans="1:8">
      <c r="A89" s="3" t="s">
        <v>67</v>
      </c>
    </row>
    <row r="90" spans="1:8">
      <c r="A90" s="4" t="s">
        <v>68</v>
      </c>
      <c r="B90" s="5" t="n">
        <v>34148</v>
      </c>
    </row>
    <row r="91" spans="1:8">
      <c r="A91" s="4" t="s">
        <v>69</v>
      </c>
      <c r="B91" s="5" t="n">
        <v>78981</v>
      </c>
    </row>
    <row r="92" spans="1:8">
      <c r="A92" s="4" t="s">
        <v>70</v>
      </c>
      <c r="B92" s="5" t="n">
        <v>24765</v>
      </c>
    </row>
    <row r="93" spans="1:8">
      <c r="A93" s="4" t="s">
        <v>61</v>
      </c>
      <c r="B93" s="5" t="n">
        <v>0</v>
      </c>
    </row>
    <row r="94" spans="1:8">
      <c r="A94" s="4" t="s">
        <v>71</v>
      </c>
      <c r="B94" s="5" t="n">
        <v>2370</v>
      </c>
    </row>
    <row r="95" spans="1:8">
      <c r="A95" s="4" t="s">
        <v>72</v>
      </c>
      <c r="B95" s="5" t="n">
        <v>662592</v>
      </c>
    </row>
    <row r="96" spans="1:8">
      <c r="A96" s="3" t="s">
        <v>73</v>
      </c>
    </row>
    <row r="97" spans="1:8">
      <c r="A97" s="4" t="s">
        <v>74</v>
      </c>
      <c r="B97" s="5" t="n">
        <v>8197</v>
      </c>
    </row>
    <row r="98" spans="1:8">
      <c r="A98" s="4" t="s">
        <v>75</v>
      </c>
      <c r="B98" s="5" t="n">
        <v>44606</v>
      </c>
    </row>
    <row r="99" spans="1:8">
      <c r="A99" s="4" t="s">
        <v>76</v>
      </c>
      <c r="B99" s="5" t="n">
        <v>142900</v>
      </c>
    </row>
    <row r="100" spans="1:8">
      <c r="A100" s="4" t="s">
        <v>77</v>
      </c>
      <c r="B100" s="5" t="n">
        <v>195703</v>
      </c>
    </row>
    <row r="101" spans="1:8">
      <c r="A101" s="4" t="s">
        <v>78</v>
      </c>
      <c r="B101" s="5" t="n">
        <v>25245</v>
      </c>
    </row>
    <row r="102" spans="1:8">
      <c r="A102" s="4" t="s">
        <v>79</v>
      </c>
      <c r="B102" s="5" t="n">
        <v>220948</v>
      </c>
    </row>
    <row r="103" spans="1:8">
      <c r="A103" s="3" t="s">
        <v>80</v>
      </c>
    </row>
    <row r="104" spans="1:8">
      <c r="A104" s="4" t="s">
        <v>76</v>
      </c>
      <c r="B104" s="5" t="n">
        <v>9219</v>
      </c>
    </row>
    <row r="105" spans="1:8">
      <c r="A105" s="4" t="s">
        <v>81</v>
      </c>
      <c r="B105" s="5" t="n">
        <v>638</v>
      </c>
    </row>
    <row r="106" spans="1:8">
      <c r="A106" s="4" t="s">
        <v>82</v>
      </c>
      <c r="B106" s="5" t="n">
        <v>16480</v>
      </c>
    </row>
    <row r="107" spans="1:8">
      <c r="A107" s="4" t="s">
        <v>83</v>
      </c>
      <c r="B107" s="5" t="n">
        <v>1835</v>
      </c>
    </row>
    <row r="108" spans="1:8">
      <c r="A108" s="4" t="s">
        <v>84</v>
      </c>
      <c r="B108" s="5" t="n">
        <v>249120</v>
      </c>
    </row>
    <row r="109" spans="1:8">
      <c r="A109" s="4" t="s">
        <v>85</v>
      </c>
      <c r="B109" s="5" t="n">
        <v>0</v>
      </c>
    </row>
    <row r="110" spans="1:8">
      <c r="A110" s="3" t="s">
        <v>86</v>
      </c>
    </row>
    <row r="111" spans="1:8">
      <c r="A111" s="4" t="s">
        <v>450</v>
      </c>
      <c r="B111" s="5" t="n">
        <v>0</v>
      </c>
    </row>
    <row r="112" spans="1:8">
      <c r="A112" s="4" t="s">
        <v>451</v>
      </c>
      <c r="B112" s="5" t="n">
        <v>8</v>
      </c>
    </row>
    <row r="113" spans="1:8">
      <c r="A113" s="4" t="s">
        <v>89</v>
      </c>
      <c r="B113" s="5" t="n">
        <v>937047</v>
      </c>
    </row>
    <row r="114" spans="1:8">
      <c r="A114" s="4" t="s">
        <v>452</v>
      </c>
      <c r="B114" s="5" t="n">
        <v>-2531</v>
      </c>
    </row>
    <row r="115" spans="1:8">
      <c r="A115" s="4" t="s">
        <v>91</v>
      </c>
      <c r="B115" s="5" t="n">
        <v>-521052</v>
      </c>
    </row>
    <row r="116" spans="1:8">
      <c r="A116" s="4" t="s">
        <v>92</v>
      </c>
      <c r="B116" s="5" t="n">
        <v>413472</v>
      </c>
    </row>
    <row r="117" spans="1:8">
      <c r="A117" s="4" t="s">
        <v>93</v>
      </c>
      <c r="B117" s="6" t="n">
        <v>6625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5</v>
      </c>
      <c r="B1" s="2" t="s">
        <v>107</v>
      </c>
      <c r="F1" s="2" t="s">
        <v>1</v>
      </c>
    </row>
    <row r="2" spans="1:7">
      <c r="B2" s="2" t="s">
        <v>2</v>
      </c>
      <c r="C2" s="2" t="s">
        <v>52</v>
      </c>
      <c r="D2" s="2" t="s">
        <v>55</v>
      </c>
      <c r="E2" s="2" t="s">
        <v>56</v>
      </c>
      <c r="F2" s="2" t="s">
        <v>2</v>
      </c>
      <c r="G2" s="2" t="s">
        <v>55</v>
      </c>
    </row>
    <row r="3" spans="1:7">
      <c r="A3" s="3" t="s">
        <v>108</v>
      </c>
    </row>
    <row r="4" spans="1:7">
      <c r="A4" s="4" t="s">
        <v>109</v>
      </c>
      <c r="B4" s="6" t="n">
        <v>91299</v>
      </c>
      <c r="D4" s="6" t="n">
        <v>63879</v>
      </c>
      <c r="F4" s="6" t="n">
        <v>176269</v>
      </c>
      <c r="G4" s="6" t="n">
        <v>125256</v>
      </c>
    </row>
    <row r="5" spans="1:7">
      <c r="A5" s="3" t="s">
        <v>110</v>
      </c>
    </row>
    <row r="6" spans="1:7">
      <c r="A6" s="4" t="s">
        <v>111</v>
      </c>
      <c r="B6" s="5" t="n">
        <v>27335</v>
      </c>
      <c r="D6" s="5" t="n">
        <v>18632</v>
      </c>
      <c r="F6" s="5" t="n">
        <v>52642</v>
      </c>
      <c r="G6" s="5" t="n">
        <v>36141</v>
      </c>
    </row>
    <row r="7" spans="1:7">
      <c r="A7" s="4" t="s">
        <v>112</v>
      </c>
      <c r="B7" s="5" t="n">
        <v>63964</v>
      </c>
      <c r="D7" s="5" t="n">
        <v>45247</v>
      </c>
      <c r="F7" s="5" t="n">
        <v>123627</v>
      </c>
      <c r="G7" s="5" t="n">
        <v>89115</v>
      </c>
    </row>
    <row r="8" spans="1:7">
      <c r="A8" s="3" t="s">
        <v>113</v>
      </c>
    </row>
    <row r="9" spans="1:7">
      <c r="A9" s="4" t="s">
        <v>114</v>
      </c>
      <c r="B9" s="5" t="n">
        <v>18996</v>
      </c>
      <c r="D9" s="5" t="n">
        <v>12428</v>
      </c>
      <c r="F9" s="5" t="n">
        <v>34952</v>
      </c>
      <c r="G9" s="5" t="n">
        <v>25047</v>
      </c>
    </row>
    <row r="10" spans="1:7">
      <c r="A10" s="4" t="s">
        <v>115</v>
      </c>
      <c r="B10" s="5" t="n">
        <v>40678</v>
      </c>
      <c r="D10" s="5" t="n">
        <v>40604</v>
      </c>
      <c r="F10" s="5" t="n">
        <v>78886</v>
      </c>
      <c r="G10" s="5" t="n">
        <v>77911</v>
      </c>
    </row>
    <row r="11" spans="1:7">
      <c r="A11" s="4" t="s">
        <v>116</v>
      </c>
      <c r="B11" s="5" t="n">
        <v>18019</v>
      </c>
      <c r="D11" s="5" t="n">
        <v>9341</v>
      </c>
      <c r="F11" s="5" t="n">
        <v>33253</v>
      </c>
      <c r="G11" s="5" t="n">
        <v>18552</v>
      </c>
    </row>
    <row r="12" spans="1:7">
      <c r="A12" s="4" t="s">
        <v>117</v>
      </c>
      <c r="B12" s="5" t="n">
        <v>77693</v>
      </c>
      <c r="D12" s="5" t="n">
        <v>62373</v>
      </c>
      <c r="F12" s="5" t="n">
        <v>147091</v>
      </c>
      <c r="G12" s="5" t="n">
        <v>121510</v>
      </c>
    </row>
    <row r="13" spans="1:7">
      <c r="A13" s="4" t="s">
        <v>118</v>
      </c>
      <c r="B13" s="5" t="n">
        <v>-13729</v>
      </c>
      <c r="D13" s="5" t="n">
        <v>-17126</v>
      </c>
      <c r="F13" s="5" t="n">
        <v>-23464</v>
      </c>
      <c r="G13" s="5" t="n">
        <v>-32395</v>
      </c>
    </row>
    <row r="14" spans="1:7">
      <c r="A14" s="3" t="s">
        <v>119</v>
      </c>
    </row>
    <row r="15" spans="1:7">
      <c r="A15" s="4" t="s">
        <v>120</v>
      </c>
      <c r="B15" s="5" t="n">
        <v>-1282</v>
      </c>
      <c r="D15" s="5" t="n">
        <v>-99</v>
      </c>
      <c r="F15" s="5" t="n">
        <v>-2049</v>
      </c>
      <c r="G15" s="5" t="n">
        <v>-135</v>
      </c>
    </row>
    <row r="16" spans="1:7">
      <c r="A16" s="4" t="s">
        <v>121</v>
      </c>
      <c r="B16" s="5" t="n">
        <v>173</v>
      </c>
      <c r="D16" s="5" t="n">
        <v>1067</v>
      </c>
      <c r="F16" s="5" t="n">
        <v>284</v>
      </c>
      <c r="G16" s="5" t="n">
        <v>1961</v>
      </c>
    </row>
    <row r="17" spans="1:7">
      <c r="A17" s="4" t="s">
        <v>122</v>
      </c>
      <c r="B17" s="5" t="n">
        <v>381</v>
      </c>
      <c r="D17" s="5" t="n">
        <v>-442</v>
      </c>
      <c r="F17" s="5" t="n">
        <v>429</v>
      </c>
      <c r="G17" s="5" t="n">
        <v>-472</v>
      </c>
    </row>
    <row r="18" spans="1:7">
      <c r="A18" s="4" t="s">
        <v>123</v>
      </c>
      <c r="B18" s="5" t="n">
        <v>-728</v>
      </c>
      <c r="D18" s="5" t="n">
        <v>526</v>
      </c>
      <c r="F18" s="5" t="n">
        <v>-1336</v>
      </c>
      <c r="G18" s="5" t="n">
        <v>1354</v>
      </c>
    </row>
    <row r="19" spans="1:7">
      <c r="A19" s="4" t="s">
        <v>124</v>
      </c>
      <c r="B19" s="5" t="n">
        <v>-13001</v>
      </c>
      <c r="D19" s="5" t="n">
        <v>-17652</v>
      </c>
      <c r="F19" s="5" t="n">
        <v>-22128</v>
      </c>
      <c r="G19" s="5" t="n">
        <v>-33749</v>
      </c>
    </row>
    <row r="20" spans="1:7">
      <c r="A20" s="4" t="s">
        <v>125</v>
      </c>
      <c r="B20" s="5" t="n">
        <v>172</v>
      </c>
      <c r="D20" s="5" t="n">
        <v>114</v>
      </c>
      <c r="F20" s="5" t="n">
        <v>288</v>
      </c>
      <c r="G20" s="5" t="n">
        <v>-734</v>
      </c>
    </row>
    <row r="21" spans="1:7">
      <c r="A21" s="4" t="s">
        <v>126</v>
      </c>
      <c r="B21" s="6" t="n">
        <v>-13173</v>
      </c>
      <c r="C21" s="6" t="n">
        <v>-9243</v>
      </c>
      <c r="D21" s="6" t="n">
        <v>-17766</v>
      </c>
      <c r="E21" s="6" t="n">
        <v>-15249</v>
      </c>
      <c r="F21" s="6" t="n">
        <v>-22416</v>
      </c>
      <c r="G21" s="6" t="n">
        <v>-33015</v>
      </c>
    </row>
    <row r="22" spans="1:7">
      <c r="A22" s="4" t="s">
        <v>127</v>
      </c>
      <c r="B22" s="8" t="n">
        <v>-0.18</v>
      </c>
      <c r="D22" s="8" t="n">
        <v>-1.24</v>
      </c>
      <c r="F22" s="8" t="n">
        <v>-0.32</v>
      </c>
      <c r="G22" s="8" t="n">
        <v>-3.21</v>
      </c>
    </row>
    <row r="23" spans="1:7">
      <c r="A23" s="4" t="s">
        <v>128</v>
      </c>
      <c r="B23" s="5" t="n">
        <v>71568</v>
      </c>
      <c r="D23" s="5" t="n">
        <v>14383</v>
      </c>
      <c r="F23" s="5" t="n">
        <v>69983</v>
      </c>
      <c r="G23" s="5" t="n">
        <v>10299</v>
      </c>
    </row>
    <row r="24" spans="1:7">
      <c r="A24" s="4" t="s">
        <v>129</v>
      </c>
    </row>
    <row r="25" spans="1:7">
      <c r="A25" s="3" t="s">
        <v>108</v>
      </c>
    </row>
    <row r="26" spans="1:7">
      <c r="A26" s="4" t="s">
        <v>109</v>
      </c>
      <c r="B26" s="6" t="n">
        <v>85008</v>
      </c>
      <c r="D26" s="6" t="n">
        <v>59845</v>
      </c>
      <c r="F26" s="6" t="n">
        <v>163239</v>
      </c>
      <c r="G26" s="6" t="n">
        <v>117715</v>
      </c>
    </row>
    <row r="27" spans="1:7">
      <c r="A27" s="3" t="s">
        <v>110</v>
      </c>
    </row>
    <row r="28" spans="1:7">
      <c r="A28" s="4" t="s">
        <v>111</v>
      </c>
      <c r="B28" s="5" t="n">
        <v>22938</v>
      </c>
      <c r="D28" s="5" t="n">
        <v>15837</v>
      </c>
      <c r="F28" s="5" t="n">
        <v>43916</v>
      </c>
      <c r="G28" s="5" t="n">
        <v>30654</v>
      </c>
    </row>
    <row r="29" spans="1:7">
      <c r="A29" s="4" t="s">
        <v>130</v>
      </c>
    </row>
    <row r="30" spans="1:7">
      <c r="A30" s="3" t="s">
        <v>108</v>
      </c>
    </row>
    <row r="31" spans="1:7">
      <c r="A31" s="4" t="s">
        <v>109</v>
      </c>
      <c r="B31" s="5" t="n">
        <v>6291</v>
      </c>
      <c r="D31" s="5" t="n">
        <v>4034</v>
      </c>
      <c r="F31" s="5" t="n">
        <v>13030</v>
      </c>
      <c r="G31" s="5" t="n">
        <v>7541</v>
      </c>
    </row>
    <row r="32" spans="1:7">
      <c r="A32" s="3" t="s">
        <v>110</v>
      </c>
    </row>
    <row r="33" spans="1:7">
      <c r="A33" s="4" t="s">
        <v>111</v>
      </c>
      <c r="B33" s="5" t="n">
        <v>4397</v>
      </c>
      <c r="D33" s="6" t="n">
        <v>2795</v>
      </c>
      <c r="F33" s="5" t="n">
        <v>8726</v>
      </c>
      <c r="G33" s="6" t="n">
        <v>5487</v>
      </c>
    </row>
    <row r="34" spans="1:7">
      <c r="A34" s="4" t="s">
        <v>453</v>
      </c>
    </row>
    <row r="35" spans="1:7">
      <c r="A35" s="3" t="s">
        <v>108</v>
      </c>
    </row>
    <row r="36" spans="1:7">
      <c r="A36" s="4" t="s">
        <v>109</v>
      </c>
      <c r="B36" s="5" t="n">
        <v>487</v>
      </c>
      <c r="F36" s="5" t="n">
        <v>518</v>
      </c>
    </row>
    <row r="37" spans="1:7">
      <c r="A37" s="3" t="s">
        <v>110</v>
      </c>
    </row>
    <row r="38" spans="1:7">
      <c r="A38" s="4" t="s">
        <v>111</v>
      </c>
      <c r="B38" s="5" t="n">
        <v>0</v>
      </c>
      <c r="F38" s="5" t="n">
        <v>0</v>
      </c>
    </row>
    <row r="39" spans="1:7">
      <c r="A39" s="4" t="s">
        <v>112</v>
      </c>
      <c r="B39" s="5" t="n">
        <v>487</v>
      </c>
      <c r="F39" s="5" t="n">
        <v>518</v>
      </c>
    </row>
    <row r="40" spans="1:7">
      <c r="A40" s="3" t="s">
        <v>113</v>
      </c>
    </row>
    <row r="41" spans="1:7">
      <c r="A41" s="4" t="s">
        <v>114</v>
      </c>
      <c r="B41" s="5" t="n">
        <v>0</v>
      </c>
      <c r="F41" s="5" t="n">
        <v>0</v>
      </c>
    </row>
    <row r="42" spans="1:7">
      <c r="A42" s="4" t="s">
        <v>115</v>
      </c>
      <c r="B42" s="5" t="n">
        <v>5175</v>
      </c>
      <c r="F42" s="5" t="n">
        <v>11552</v>
      </c>
    </row>
    <row r="43" spans="1:7">
      <c r="A43" s="4" t="s">
        <v>116</v>
      </c>
      <c r="B43" s="5" t="n">
        <v>0</v>
      </c>
      <c r="F43" s="5" t="n">
        <v>0</v>
      </c>
    </row>
    <row r="44" spans="1:7">
      <c r="A44" s="4" t="s">
        <v>117</v>
      </c>
      <c r="B44" s="5" t="n">
        <v>5175</v>
      </c>
      <c r="F44" s="5" t="n">
        <v>11552</v>
      </c>
    </row>
    <row r="45" spans="1:7">
      <c r="A45" s="4" t="s">
        <v>118</v>
      </c>
      <c r="B45" s="5" t="n">
        <v>-4688</v>
      </c>
      <c r="F45" s="5" t="n">
        <v>-11034</v>
      </c>
    </row>
    <row r="46" spans="1:7">
      <c r="A46" s="3" t="s">
        <v>119</v>
      </c>
    </row>
    <row r="47" spans="1:7">
      <c r="A47" s="4" t="s">
        <v>120</v>
      </c>
      <c r="B47" s="5" t="n">
        <v>0</v>
      </c>
      <c r="F47" s="5" t="n">
        <v>0</v>
      </c>
    </row>
    <row r="48" spans="1:7">
      <c r="A48" s="4" t="s">
        <v>121</v>
      </c>
      <c r="B48" s="5" t="n">
        <v>0</v>
      </c>
      <c r="F48" s="5" t="n">
        <v>0</v>
      </c>
    </row>
    <row r="49" spans="1:7">
      <c r="A49" s="4" t="s">
        <v>122</v>
      </c>
      <c r="B49" s="5" t="n">
        <v>0</v>
      </c>
      <c r="F49" s="5" t="n">
        <v>0</v>
      </c>
    </row>
    <row r="50" spans="1:7">
      <c r="A50" s="4" t="s">
        <v>123</v>
      </c>
      <c r="B50" s="5" t="n">
        <v>0</v>
      </c>
      <c r="F50" s="5" t="n">
        <v>0</v>
      </c>
    </row>
    <row r="51" spans="1:7">
      <c r="A51" s="4" t="s">
        <v>124</v>
      </c>
      <c r="B51" s="5" t="n">
        <v>-4688</v>
      </c>
      <c r="F51" s="5" t="n">
        <v>-11034</v>
      </c>
    </row>
    <row r="52" spans="1:7">
      <c r="A52" s="4" t="s">
        <v>125</v>
      </c>
      <c r="B52" s="5" t="n">
        <v>0</v>
      </c>
      <c r="F52" s="5" t="n">
        <v>0</v>
      </c>
    </row>
    <row r="53" spans="1:7">
      <c r="A53" s="4" t="s">
        <v>126</v>
      </c>
      <c r="B53" s="6" t="n">
        <v>-4688</v>
      </c>
      <c r="F53" s="6" t="n">
        <v>-11034</v>
      </c>
    </row>
    <row r="54" spans="1:7">
      <c r="A54" s="4" t="s">
        <v>127</v>
      </c>
      <c r="B54" s="8" t="n">
        <v>-0.07000000000000001</v>
      </c>
      <c r="F54" s="8" t="n">
        <v>-0.16</v>
      </c>
    </row>
    <row r="55" spans="1:7">
      <c r="A55" s="4" t="s">
        <v>128</v>
      </c>
      <c r="B55" s="5" t="n">
        <v>0</v>
      </c>
      <c r="F55" s="5" t="n">
        <v>0</v>
      </c>
    </row>
    <row r="56" spans="1:7">
      <c r="A56" s="4" t="s">
        <v>454</v>
      </c>
    </row>
    <row r="57" spans="1:7">
      <c r="A57" s="3" t="s">
        <v>108</v>
      </c>
    </row>
    <row r="58" spans="1:7">
      <c r="A58" s="4" t="s">
        <v>109</v>
      </c>
      <c r="B58" s="6" t="n">
        <v>91786</v>
      </c>
      <c r="F58" s="6" t="n">
        <v>176787</v>
      </c>
    </row>
    <row r="59" spans="1:7">
      <c r="A59" s="3" t="s">
        <v>110</v>
      </c>
    </row>
    <row r="60" spans="1:7">
      <c r="A60" s="4" t="s">
        <v>111</v>
      </c>
      <c r="B60" s="5" t="n">
        <v>27335</v>
      </c>
      <c r="F60" s="5" t="n">
        <v>52642</v>
      </c>
    </row>
    <row r="61" spans="1:7">
      <c r="A61" s="4" t="s">
        <v>112</v>
      </c>
      <c r="B61" s="5" t="n">
        <v>64451</v>
      </c>
      <c r="F61" s="5" t="n">
        <v>124145</v>
      </c>
    </row>
    <row r="62" spans="1:7">
      <c r="A62" s="3" t="s">
        <v>113</v>
      </c>
    </row>
    <row r="63" spans="1:7">
      <c r="A63" s="4" t="s">
        <v>114</v>
      </c>
      <c r="B63" s="5" t="n">
        <v>18996</v>
      </c>
      <c r="F63" s="5" t="n">
        <v>34952</v>
      </c>
    </row>
    <row r="64" spans="1:7">
      <c r="A64" s="4" t="s">
        <v>115</v>
      </c>
      <c r="B64" s="5" t="n">
        <v>45853</v>
      </c>
      <c r="F64" s="5" t="n">
        <v>90438</v>
      </c>
    </row>
    <row r="65" spans="1:7">
      <c r="A65" s="4" t="s">
        <v>116</v>
      </c>
      <c r="B65" s="5" t="n">
        <v>18019</v>
      </c>
      <c r="F65" s="5" t="n">
        <v>33253</v>
      </c>
    </row>
    <row r="66" spans="1:7">
      <c r="A66" s="4" t="s">
        <v>117</v>
      </c>
      <c r="B66" s="5" t="n">
        <v>82868</v>
      </c>
      <c r="F66" s="5" t="n">
        <v>158643</v>
      </c>
    </row>
    <row r="67" spans="1:7">
      <c r="A67" s="4" t="s">
        <v>118</v>
      </c>
      <c r="B67" s="5" t="n">
        <v>-18417</v>
      </c>
      <c r="F67" s="5" t="n">
        <v>-34498</v>
      </c>
    </row>
    <row r="68" spans="1:7">
      <c r="A68" s="3" t="s">
        <v>119</v>
      </c>
    </row>
    <row r="69" spans="1:7">
      <c r="A69" s="4" t="s">
        <v>120</v>
      </c>
      <c r="B69" s="5" t="n">
        <v>-1282</v>
      </c>
      <c r="F69" s="5" t="n">
        <v>-2049</v>
      </c>
    </row>
    <row r="70" spans="1:7">
      <c r="A70" s="4" t="s">
        <v>121</v>
      </c>
      <c r="B70" s="5" t="n">
        <v>173</v>
      </c>
      <c r="F70" s="5" t="n">
        <v>284</v>
      </c>
    </row>
    <row r="71" spans="1:7">
      <c r="A71" s="4" t="s">
        <v>122</v>
      </c>
      <c r="B71" s="5" t="n">
        <v>381</v>
      </c>
      <c r="F71" s="5" t="n">
        <v>429</v>
      </c>
    </row>
    <row r="72" spans="1:7">
      <c r="A72" s="4" t="s">
        <v>123</v>
      </c>
      <c r="B72" s="5" t="n">
        <v>-728</v>
      </c>
      <c r="F72" s="5" t="n">
        <v>-1336</v>
      </c>
    </row>
    <row r="73" spans="1:7">
      <c r="A73" s="4" t="s">
        <v>124</v>
      </c>
      <c r="B73" s="5" t="n">
        <v>-17689</v>
      </c>
      <c r="F73" s="5" t="n">
        <v>-33162</v>
      </c>
    </row>
    <row r="74" spans="1:7">
      <c r="A74" s="4" t="s">
        <v>125</v>
      </c>
      <c r="B74" s="5" t="n">
        <v>172</v>
      </c>
      <c r="F74" s="5" t="n">
        <v>288</v>
      </c>
    </row>
    <row r="75" spans="1:7">
      <c r="A75" s="4" t="s">
        <v>126</v>
      </c>
      <c r="B75" s="6" t="n">
        <v>-17861</v>
      </c>
      <c r="F75" s="6" t="n">
        <v>-33450</v>
      </c>
    </row>
    <row r="76" spans="1:7">
      <c r="A76" s="4" t="s">
        <v>127</v>
      </c>
      <c r="B76" s="8" t="n">
        <v>-0.25</v>
      </c>
      <c r="F76" s="8" t="n">
        <v>-0.48</v>
      </c>
    </row>
    <row r="77" spans="1:7">
      <c r="A77" s="4" t="s">
        <v>128</v>
      </c>
      <c r="B77" s="5" t="n">
        <v>71568</v>
      </c>
      <c r="F77" s="5" t="n">
        <v>69983</v>
      </c>
    </row>
    <row r="78" spans="1:7">
      <c r="A78" s="4" t="s">
        <v>456</v>
      </c>
    </row>
    <row r="79" spans="1:7">
      <c r="A79" s="3" t="s">
        <v>108</v>
      </c>
    </row>
    <row r="80" spans="1:7">
      <c r="A80" s="4" t="s">
        <v>109</v>
      </c>
      <c r="B80" s="6" t="n">
        <v>534</v>
      </c>
      <c r="F80" s="6" t="n">
        <v>618</v>
      </c>
    </row>
    <row r="81" spans="1:7">
      <c r="A81" s="3" t="s">
        <v>110</v>
      </c>
    </row>
    <row r="82" spans="1:7">
      <c r="A82" s="4" t="s">
        <v>111</v>
      </c>
      <c r="B82" s="5" t="n">
        <v>0</v>
      </c>
      <c r="F82" s="5" t="n">
        <v>0</v>
      </c>
    </row>
    <row r="83" spans="1:7">
      <c r="A83" s="4" t="s">
        <v>457</v>
      </c>
    </row>
    <row r="84" spans="1:7">
      <c r="A84" s="3" t="s">
        <v>108</v>
      </c>
    </row>
    <row r="85" spans="1:7">
      <c r="A85" s="4" t="s">
        <v>109</v>
      </c>
      <c r="B85" s="5" t="n">
        <v>85542</v>
      </c>
      <c r="F85" s="5" t="n">
        <v>163857</v>
      </c>
    </row>
    <row r="86" spans="1:7">
      <c r="A86" s="3" t="s">
        <v>110</v>
      </c>
    </row>
    <row r="87" spans="1:7">
      <c r="A87" s="4" t="s">
        <v>111</v>
      </c>
      <c r="B87" s="5" t="n">
        <v>22938</v>
      </c>
      <c r="F87" s="5" t="n">
        <v>43916</v>
      </c>
    </row>
    <row r="88" spans="1:7">
      <c r="A88" s="4" t="s">
        <v>458</v>
      </c>
    </row>
    <row r="89" spans="1:7">
      <c r="A89" s="3" t="s">
        <v>108</v>
      </c>
    </row>
    <row r="90" spans="1:7">
      <c r="A90" s="4" t="s">
        <v>109</v>
      </c>
      <c r="B90" s="5" t="n">
        <v>-47</v>
      </c>
      <c r="F90" s="5" t="n">
        <v>-100</v>
      </c>
    </row>
    <row r="91" spans="1:7">
      <c r="A91" s="3" t="s">
        <v>110</v>
      </c>
    </row>
    <row r="92" spans="1:7">
      <c r="A92" s="4" t="s">
        <v>111</v>
      </c>
      <c r="B92" s="5" t="n">
        <v>0</v>
      </c>
      <c r="F92" s="5" t="n">
        <v>0</v>
      </c>
    </row>
    <row r="93" spans="1:7">
      <c r="A93" s="4" t="s">
        <v>459</v>
      </c>
    </row>
    <row r="94" spans="1:7">
      <c r="A94" s="3" t="s">
        <v>108</v>
      </c>
    </row>
    <row r="95" spans="1:7">
      <c r="A95" s="4" t="s">
        <v>109</v>
      </c>
      <c r="B95" s="5" t="n">
        <v>6244</v>
      </c>
      <c r="F95" s="5" t="n">
        <v>12930</v>
      </c>
    </row>
    <row r="96" spans="1:7">
      <c r="A96" s="3" t="s">
        <v>110</v>
      </c>
    </row>
    <row r="97" spans="1:7">
      <c r="A97" s="4" t="s">
        <v>111</v>
      </c>
      <c r="B97" s="6" t="n">
        <v>4397</v>
      </c>
      <c r="F97" s="6" t="n">
        <v>8726</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0</v>
      </c>
      <c r="B1" s="2" t="s">
        <v>107</v>
      </c>
      <c r="F1" s="2" t="s">
        <v>1</v>
      </c>
    </row>
    <row r="2" spans="1:7">
      <c r="B2" s="2" t="s">
        <v>2</v>
      </c>
      <c r="C2" s="2" t="s">
        <v>52</v>
      </c>
      <c r="D2" s="2" t="s">
        <v>55</v>
      </c>
      <c r="E2" s="2" t="s">
        <v>56</v>
      </c>
      <c r="F2" s="2" t="s">
        <v>2</v>
      </c>
      <c r="G2" s="2" t="s">
        <v>55</v>
      </c>
    </row>
    <row r="3" spans="1:7">
      <c r="A3" s="3" t="s">
        <v>461</v>
      </c>
    </row>
    <row r="4" spans="1:7">
      <c r="A4" s="4" t="s">
        <v>126</v>
      </c>
      <c r="B4" s="6" t="n">
        <v>-13173</v>
      </c>
      <c r="C4" s="6" t="n">
        <v>-9243</v>
      </c>
      <c r="D4" s="6" t="n">
        <v>-17766</v>
      </c>
      <c r="E4" s="6" t="n">
        <v>-15249</v>
      </c>
      <c r="F4" s="6" t="n">
        <v>-22416</v>
      </c>
      <c r="G4" s="6" t="n">
        <v>-33015</v>
      </c>
    </row>
    <row r="5" spans="1:7">
      <c r="A5" s="4" t="s">
        <v>133</v>
      </c>
      <c r="B5" s="5" t="n">
        <v>276</v>
      </c>
      <c r="C5" s="6" t="n">
        <v>-462</v>
      </c>
      <c r="D5" s="5" t="n">
        <v>-3048</v>
      </c>
      <c r="E5" s="6" t="n">
        <v>603</v>
      </c>
      <c r="F5" s="5" t="n">
        <v>-186</v>
      </c>
      <c r="G5" s="5" t="n">
        <v>-2445</v>
      </c>
    </row>
    <row r="6" spans="1:7">
      <c r="A6" s="4" t="s">
        <v>134</v>
      </c>
      <c r="B6" s="5" t="n">
        <v>-12897</v>
      </c>
      <c r="D6" s="6" t="n">
        <v>-20814</v>
      </c>
      <c r="F6" s="5" t="n">
        <v>-22602</v>
      </c>
      <c r="G6" s="6" t="n">
        <v>-35460</v>
      </c>
    </row>
    <row r="7" spans="1:7">
      <c r="A7" s="4" t="s">
        <v>453</v>
      </c>
    </row>
    <row r="8" spans="1:7">
      <c r="A8" s="3" t="s">
        <v>461</v>
      </c>
    </row>
    <row r="9" spans="1:7">
      <c r="A9" s="4" t="s">
        <v>126</v>
      </c>
      <c r="B9" s="5" t="n">
        <v>-4688</v>
      </c>
      <c r="F9" s="5" t="n">
        <v>-11034</v>
      </c>
    </row>
    <row r="10" spans="1:7">
      <c r="A10" s="4" t="s">
        <v>133</v>
      </c>
      <c r="B10" s="5" t="n">
        <v>0</v>
      </c>
      <c r="F10" s="5" t="n">
        <v>0</v>
      </c>
    </row>
    <row r="11" spans="1:7">
      <c r="A11" s="4" t="s">
        <v>134</v>
      </c>
      <c r="B11" s="5" t="n">
        <v>-4688</v>
      </c>
      <c r="F11" s="5" t="n">
        <v>-11034</v>
      </c>
    </row>
    <row r="12" spans="1:7">
      <c r="A12" s="4" t="s">
        <v>454</v>
      </c>
    </row>
    <row r="13" spans="1:7">
      <c r="A13" s="3" t="s">
        <v>461</v>
      </c>
    </row>
    <row r="14" spans="1:7">
      <c r="A14" s="4" t="s">
        <v>126</v>
      </c>
      <c r="B14" s="5" t="n">
        <v>-17861</v>
      </c>
      <c r="F14" s="5" t="n">
        <v>-33450</v>
      </c>
    </row>
    <row r="15" spans="1:7">
      <c r="A15" s="4" t="s">
        <v>133</v>
      </c>
      <c r="B15" s="5" t="n">
        <v>276</v>
      </c>
      <c r="F15" s="5" t="n">
        <v>-186</v>
      </c>
    </row>
    <row r="16" spans="1:7">
      <c r="A16" s="4" t="s">
        <v>134</v>
      </c>
      <c r="B16" s="6" t="n">
        <v>-17585</v>
      </c>
      <c r="F16" s="6" t="n">
        <v>-33636</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2</v>
      </c>
      <c r="B1" s="2" t="s">
        <v>107</v>
      </c>
      <c r="F1" s="2" t="s">
        <v>1</v>
      </c>
    </row>
    <row r="2" spans="1:7">
      <c r="B2" s="2" t="s">
        <v>2</v>
      </c>
      <c r="C2" s="2" t="s">
        <v>52</v>
      </c>
      <c r="D2" s="2" t="s">
        <v>55</v>
      </c>
      <c r="E2" s="2" t="s">
        <v>56</v>
      </c>
      <c r="F2" s="2" t="s">
        <v>2</v>
      </c>
      <c r="G2" s="2" t="s">
        <v>55</v>
      </c>
    </row>
    <row r="3" spans="1:7">
      <c r="A3" s="3" t="s">
        <v>136</v>
      </c>
    </row>
    <row r="4" spans="1:7">
      <c r="A4" s="4" t="s">
        <v>126</v>
      </c>
      <c r="B4" s="6" t="n">
        <v>-13173</v>
      </c>
      <c r="C4" s="6" t="n">
        <v>-9243</v>
      </c>
      <c r="D4" s="6" t="n">
        <v>-17766</v>
      </c>
      <c r="E4" s="6" t="n">
        <v>-15249</v>
      </c>
      <c r="F4" s="6" t="n">
        <v>-22416</v>
      </c>
      <c r="G4" s="6" t="n">
        <v>-33015</v>
      </c>
    </row>
    <row r="5" spans="1:7">
      <c r="A5" s="3" t="s">
        <v>137</v>
      </c>
    </row>
    <row r="6" spans="1:7">
      <c r="A6" s="4" t="s">
        <v>138</v>
      </c>
      <c r="F6" s="5" t="n">
        <v>7668</v>
      </c>
      <c r="G6" s="5" t="n">
        <v>5992</v>
      </c>
    </row>
    <row r="7" spans="1:7">
      <c r="A7" s="4" t="s">
        <v>139</v>
      </c>
      <c r="F7" s="5" t="n">
        <v>15984</v>
      </c>
      <c r="G7" s="5" t="n">
        <v>7074</v>
      </c>
    </row>
    <row r="8" spans="1:7">
      <c r="A8" s="4" t="s">
        <v>140</v>
      </c>
      <c r="F8" s="5" t="n">
        <v>78</v>
      </c>
      <c r="G8" s="5" t="n">
        <v>-967</v>
      </c>
    </row>
    <row r="9" spans="1:7">
      <c r="A9" s="4" t="s">
        <v>141</v>
      </c>
      <c r="F9" s="5" t="n">
        <v>-392</v>
      </c>
      <c r="G9" s="5" t="n">
        <v>263</v>
      </c>
    </row>
    <row r="10" spans="1:7">
      <c r="A10" s="4" t="s">
        <v>142</v>
      </c>
      <c r="F10" s="5" t="n">
        <v>476</v>
      </c>
      <c r="G10" s="5" t="n">
        <v>-462</v>
      </c>
    </row>
    <row r="11" spans="1:7">
      <c r="A11" s="4" t="s">
        <v>143</v>
      </c>
      <c r="F11" s="5" t="n">
        <v>450</v>
      </c>
      <c r="G11" s="5" t="n">
        <v>-85</v>
      </c>
    </row>
    <row r="12" spans="1:7">
      <c r="A12" s="4" t="s">
        <v>144</v>
      </c>
      <c r="F12" s="5" t="n">
        <v>195</v>
      </c>
      <c r="G12" s="5" t="n">
        <v>241</v>
      </c>
    </row>
    <row r="13" spans="1:7">
      <c r="A13" s="3" t="s">
        <v>145</v>
      </c>
    </row>
    <row r="14" spans="1:7">
      <c r="A14" s="4" t="s">
        <v>146</v>
      </c>
      <c r="F14" s="5" t="n">
        <v>-3728</v>
      </c>
      <c r="G14" s="5" t="n">
        <v>-2022</v>
      </c>
    </row>
    <row r="15" spans="1:7">
      <c r="A15" s="4" t="s">
        <v>62</v>
      </c>
      <c r="F15" s="5" t="n">
        <v>-596</v>
      </c>
      <c r="G15" s="5" t="n">
        <v>-144</v>
      </c>
    </row>
    <row r="16" spans="1:7">
      <c r="A16" s="4" t="s">
        <v>61</v>
      </c>
      <c r="F16" s="5" t="n">
        <v>-11552</v>
      </c>
      <c r="G16" s="5" t="n">
        <v>0</v>
      </c>
    </row>
    <row r="17" spans="1:7">
      <c r="A17" s="4" t="s">
        <v>71</v>
      </c>
      <c r="F17" s="5" t="n">
        <v>-782</v>
      </c>
      <c r="G17" s="5" t="n">
        <v>-16</v>
      </c>
    </row>
    <row r="18" spans="1:7">
      <c r="A18" s="4" t="s">
        <v>74</v>
      </c>
      <c r="F18" s="5" t="n">
        <v>2468</v>
      </c>
      <c r="G18" s="5" t="n">
        <v>-2248</v>
      </c>
    </row>
    <row r="19" spans="1:7">
      <c r="A19" s="4" t="s">
        <v>75</v>
      </c>
      <c r="F19" s="5" t="n">
        <v>-3401</v>
      </c>
      <c r="G19" s="5" t="n">
        <v>-3000</v>
      </c>
    </row>
    <row r="20" spans="1:7">
      <c r="A20" s="4" t="s">
        <v>76</v>
      </c>
      <c r="F20" s="5" t="n">
        <v>15127</v>
      </c>
      <c r="G20" s="5" t="n">
        <v>17113</v>
      </c>
    </row>
    <row r="21" spans="1:7">
      <c r="A21" s="4" t="s">
        <v>147</v>
      </c>
      <c r="F21" s="5" t="n">
        <v>-421</v>
      </c>
      <c r="G21" s="5" t="n">
        <v>-11276</v>
      </c>
    </row>
    <row r="22" spans="1:7">
      <c r="A22" s="3" t="s">
        <v>148</v>
      </c>
    </row>
    <row r="23" spans="1:7">
      <c r="A23" s="4" t="s">
        <v>149</v>
      </c>
      <c r="F23" s="5" t="n">
        <v>-11878</v>
      </c>
      <c r="G23" s="5" t="n">
        <v>-4585</v>
      </c>
    </row>
    <row r="24" spans="1:7">
      <c r="A24" s="4" t="s">
        <v>150</v>
      </c>
      <c r="F24" s="5" t="n">
        <v>-131</v>
      </c>
      <c r="G24" s="5" t="n">
        <v>-4881</v>
      </c>
    </row>
    <row r="25" spans="1:7">
      <c r="A25" s="4" t="s">
        <v>151</v>
      </c>
      <c r="F25" s="5" t="n">
        <v>-17310</v>
      </c>
      <c r="G25" s="5" t="n">
        <v>0</v>
      </c>
    </row>
    <row r="26" spans="1:7">
      <c r="A26" s="4" t="s">
        <v>152</v>
      </c>
      <c r="F26" s="5" t="n">
        <v>-4950</v>
      </c>
      <c r="G26" s="5" t="n">
        <v>-8169</v>
      </c>
    </row>
    <row r="27" spans="1:7">
      <c r="A27" s="4" t="s">
        <v>153</v>
      </c>
      <c r="F27" s="5" t="n">
        <v>-34269</v>
      </c>
      <c r="G27" s="5" t="n">
        <v>-17635</v>
      </c>
    </row>
    <row r="28" spans="1:7">
      <c r="A28" s="3" t="s">
        <v>154</v>
      </c>
    </row>
    <row r="29" spans="1:7">
      <c r="A29" s="4" t="s">
        <v>155</v>
      </c>
      <c r="F29" s="5" t="n">
        <v>274705</v>
      </c>
      <c r="G29" s="5" t="n">
        <v>192510</v>
      </c>
    </row>
    <row r="30" spans="1:7">
      <c r="A30" s="4" t="s">
        <v>156</v>
      </c>
      <c r="F30" s="5" t="n">
        <v>-398</v>
      </c>
      <c r="G30" s="5" t="n">
        <v>-622</v>
      </c>
    </row>
    <row r="31" spans="1:7">
      <c r="A31" s="4" t="s">
        <v>157</v>
      </c>
      <c r="F31" s="5" t="n">
        <v>0</v>
      </c>
      <c r="G31" s="5" t="n">
        <v>-33000</v>
      </c>
    </row>
    <row r="32" spans="1:7">
      <c r="A32" s="4" t="s">
        <v>158</v>
      </c>
      <c r="F32" s="5" t="n">
        <v>0</v>
      </c>
      <c r="G32" s="5" t="n">
        <v>23000</v>
      </c>
    </row>
    <row r="33" spans="1:7">
      <c r="A33" s="4" t="s">
        <v>159</v>
      </c>
      <c r="F33" s="5" t="n">
        <v>0</v>
      </c>
      <c r="G33" s="5" t="n">
        <v>-234</v>
      </c>
    </row>
    <row r="34" spans="1:7">
      <c r="A34" s="4" t="s">
        <v>160</v>
      </c>
      <c r="F34" s="5" t="n">
        <v>11797</v>
      </c>
      <c r="G34" s="5" t="n">
        <v>4585</v>
      </c>
    </row>
    <row r="35" spans="1:7">
      <c r="A35" s="4" t="s">
        <v>161</v>
      </c>
      <c r="F35" s="5" t="n">
        <v>40417</v>
      </c>
      <c r="G35" s="5" t="n">
        <v>5580</v>
      </c>
    </row>
    <row r="36" spans="1:7">
      <c r="A36" s="4" t="s">
        <v>162</v>
      </c>
      <c r="F36" s="5" t="n">
        <v>7664</v>
      </c>
      <c r="G36" s="5" t="n">
        <v>0</v>
      </c>
    </row>
    <row r="37" spans="1:7">
      <c r="A37" s="4" t="s">
        <v>163</v>
      </c>
      <c r="F37" s="5" t="n">
        <v>-93</v>
      </c>
      <c r="G37" s="5" t="n">
        <v>-2217</v>
      </c>
    </row>
    <row r="38" spans="1:7">
      <c r="A38" s="4" t="s">
        <v>164</v>
      </c>
      <c r="F38" s="5" t="n">
        <v>0</v>
      </c>
      <c r="G38" s="5" t="n">
        <v>-1806</v>
      </c>
    </row>
    <row r="39" spans="1:7">
      <c r="A39" s="4" t="s">
        <v>165</v>
      </c>
      <c r="F39" s="5" t="n">
        <v>334092</v>
      </c>
      <c r="G39" s="5" t="n">
        <v>187796</v>
      </c>
    </row>
    <row r="40" spans="1:7">
      <c r="A40" s="4" t="s">
        <v>166</v>
      </c>
      <c r="F40" s="5" t="n">
        <v>-140</v>
      </c>
      <c r="G40" s="5" t="n">
        <v>148</v>
      </c>
    </row>
    <row r="41" spans="1:7">
      <c r="A41" s="4" t="s">
        <v>167</v>
      </c>
      <c r="F41" s="5" t="n">
        <v>299262</v>
      </c>
      <c r="G41" s="5" t="n">
        <v>159033</v>
      </c>
    </row>
    <row r="42" spans="1:7">
      <c r="A42" s="4" t="s">
        <v>168</v>
      </c>
      <c r="C42" s="5" t="n">
        <v>142322</v>
      </c>
      <c r="E42" s="6" t="n">
        <v>14075</v>
      </c>
      <c r="F42" s="5" t="n">
        <v>142322</v>
      </c>
      <c r="G42" s="5" t="n">
        <v>14075</v>
      </c>
    </row>
    <row r="43" spans="1:7">
      <c r="A43" s="4" t="s">
        <v>169</v>
      </c>
      <c r="B43" s="5" t="n">
        <v>441584</v>
      </c>
      <c r="D43" s="6" t="n">
        <v>173108</v>
      </c>
      <c r="F43" s="5" t="n">
        <v>441584</v>
      </c>
      <c r="G43" s="6" t="n">
        <v>173108</v>
      </c>
    </row>
    <row r="44" spans="1:7">
      <c r="A44" s="4" t="s">
        <v>453</v>
      </c>
    </row>
    <row r="45" spans="1:7">
      <c r="A45" s="3" t="s">
        <v>136</v>
      </c>
    </row>
    <row r="46" spans="1:7">
      <c r="A46" s="4" t="s">
        <v>126</v>
      </c>
      <c r="B46" s="5" t="n">
        <v>-4688</v>
      </c>
      <c r="F46" s="5" t="n">
        <v>-11034</v>
      </c>
    </row>
    <row r="47" spans="1:7">
      <c r="A47" s="3" t="s">
        <v>137</v>
      </c>
    </row>
    <row r="48" spans="1:7">
      <c r="A48" s="4" t="s">
        <v>138</v>
      </c>
      <c r="F48" s="5" t="n">
        <v>0</v>
      </c>
    </row>
    <row r="49" spans="1:7">
      <c r="A49" s="4" t="s">
        <v>139</v>
      </c>
      <c r="F49" s="5" t="n">
        <v>0</v>
      </c>
    </row>
    <row r="50" spans="1:7">
      <c r="A50" s="4" t="s">
        <v>140</v>
      </c>
      <c r="F50" s="5" t="n">
        <v>0</v>
      </c>
    </row>
    <row r="51" spans="1:7">
      <c r="A51" s="4" t="s">
        <v>141</v>
      </c>
      <c r="F51" s="5" t="n">
        <v>0</v>
      </c>
    </row>
    <row r="52" spans="1:7">
      <c r="A52" s="4" t="s">
        <v>142</v>
      </c>
      <c r="F52" s="5" t="n">
        <v>0</v>
      </c>
    </row>
    <row r="53" spans="1:7">
      <c r="A53" s="4" t="s">
        <v>143</v>
      </c>
      <c r="F53" s="5" t="n">
        <v>0</v>
      </c>
    </row>
    <row r="54" spans="1:7">
      <c r="A54" s="4" t="s">
        <v>144</v>
      </c>
      <c r="F54" s="5" t="n">
        <v>0</v>
      </c>
    </row>
    <row r="55" spans="1:7">
      <c r="A55" s="3" t="s">
        <v>145</v>
      </c>
    </row>
    <row r="56" spans="1:7">
      <c r="A56" s="4" t="s">
        <v>146</v>
      </c>
      <c r="F56" s="5" t="n">
        <v>-158</v>
      </c>
    </row>
    <row r="57" spans="1:7">
      <c r="A57" s="4" t="s">
        <v>62</v>
      </c>
      <c r="F57" s="5" t="n">
        <v>0</v>
      </c>
    </row>
    <row r="58" spans="1:7">
      <c r="A58" s="4" t="s">
        <v>61</v>
      </c>
      <c r="F58" s="5" t="n">
        <v>11552</v>
      </c>
    </row>
    <row r="59" spans="1:7">
      <c r="A59" s="4" t="s">
        <v>71</v>
      </c>
      <c r="F59" s="5" t="n">
        <v>0</v>
      </c>
    </row>
    <row r="60" spans="1:7">
      <c r="A60" s="4" t="s">
        <v>74</v>
      </c>
      <c r="F60" s="5" t="n">
        <v>0</v>
      </c>
    </row>
    <row r="61" spans="1:7">
      <c r="A61" s="4" t="s">
        <v>75</v>
      </c>
      <c r="F61" s="5" t="n">
        <v>-2418</v>
      </c>
    </row>
    <row r="62" spans="1:7">
      <c r="A62" s="4" t="s">
        <v>76</v>
      </c>
      <c r="F62" s="5" t="n">
        <v>2058</v>
      </c>
    </row>
    <row r="63" spans="1:7">
      <c r="A63" s="4" t="s">
        <v>147</v>
      </c>
      <c r="F63" s="5" t="n">
        <v>0</v>
      </c>
    </row>
    <row r="64" spans="1:7">
      <c r="A64" s="3" t="s">
        <v>148</v>
      </c>
    </row>
    <row r="65" spans="1:7">
      <c r="A65" s="4" t="s">
        <v>149</v>
      </c>
      <c r="F65" s="5" t="n">
        <v>0</v>
      </c>
    </row>
    <row r="66" spans="1:7">
      <c r="A66" s="4" t="s">
        <v>150</v>
      </c>
      <c r="F66" s="5" t="n">
        <v>0</v>
      </c>
    </row>
    <row r="67" spans="1:7">
      <c r="A67" s="4" t="s">
        <v>151</v>
      </c>
      <c r="F67" s="5" t="n">
        <v>0</v>
      </c>
    </row>
    <row r="68" spans="1:7">
      <c r="A68" s="4" t="s">
        <v>152</v>
      </c>
      <c r="F68" s="5" t="n">
        <v>0</v>
      </c>
    </row>
    <row r="69" spans="1:7">
      <c r="A69" s="4" t="s">
        <v>153</v>
      </c>
      <c r="F69" s="5" t="n">
        <v>0</v>
      </c>
    </row>
    <row r="70" spans="1:7">
      <c r="A70" s="3" t="s">
        <v>154</v>
      </c>
    </row>
    <row r="71" spans="1:7">
      <c r="A71" s="4" t="s">
        <v>155</v>
      </c>
      <c r="F71" s="5" t="n">
        <v>0</v>
      </c>
    </row>
    <row r="72" spans="1:7">
      <c r="A72" s="4" t="s">
        <v>156</v>
      </c>
      <c r="F72" s="5" t="n">
        <v>0</v>
      </c>
    </row>
    <row r="73" spans="1:7">
      <c r="A73" s="4" t="s">
        <v>157</v>
      </c>
      <c r="F73" s="5" t="n">
        <v>0</v>
      </c>
    </row>
    <row r="74" spans="1:7">
      <c r="A74" s="4" t="s">
        <v>158</v>
      </c>
      <c r="F74" s="5" t="n">
        <v>0</v>
      </c>
    </row>
    <row r="75" spans="1:7">
      <c r="A75" s="4" t="s">
        <v>159</v>
      </c>
      <c r="F75" s="5" t="n">
        <v>0</v>
      </c>
    </row>
    <row r="76" spans="1:7">
      <c r="A76" s="4" t="s">
        <v>160</v>
      </c>
      <c r="F76" s="5" t="n">
        <v>0</v>
      </c>
    </row>
    <row r="77" spans="1:7">
      <c r="A77" s="4" t="s">
        <v>161</v>
      </c>
      <c r="F77" s="5" t="n">
        <v>0</v>
      </c>
    </row>
    <row r="78" spans="1:7">
      <c r="A78" s="4" t="s">
        <v>162</v>
      </c>
      <c r="F78" s="5" t="n">
        <v>0</v>
      </c>
    </row>
    <row r="79" spans="1:7">
      <c r="A79" s="4" t="s">
        <v>163</v>
      </c>
      <c r="F79" s="5" t="n">
        <v>0</v>
      </c>
    </row>
    <row r="80" spans="1:7">
      <c r="A80" s="4" t="s">
        <v>164</v>
      </c>
      <c r="F80" s="5" t="n">
        <v>0</v>
      </c>
    </row>
    <row r="81" spans="1:7">
      <c r="A81" s="4" t="s">
        <v>165</v>
      </c>
      <c r="F81" s="5" t="n">
        <v>0</v>
      </c>
    </row>
    <row r="82" spans="1:7">
      <c r="A82" s="4" t="s">
        <v>166</v>
      </c>
      <c r="F82" s="5" t="n">
        <v>0</v>
      </c>
    </row>
    <row r="83" spans="1:7">
      <c r="A83" s="4" t="s">
        <v>167</v>
      </c>
      <c r="F83" s="5" t="n">
        <v>0</v>
      </c>
    </row>
    <row r="84" spans="1:7">
      <c r="A84" s="4" t="s">
        <v>168</v>
      </c>
      <c r="C84" s="5" t="n">
        <v>0</v>
      </c>
      <c r="F84" s="5" t="n">
        <v>0</v>
      </c>
    </row>
    <row r="85" spans="1:7">
      <c r="A85" s="4" t="s">
        <v>169</v>
      </c>
      <c r="B85" s="5" t="n">
        <v>0</v>
      </c>
      <c r="F85" s="5" t="n">
        <v>0</v>
      </c>
    </row>
    <row r="86" spans="1:7">
      <c r="A86" s="4" t="s">
        <v>454</v>
      </c>
    </row>
    <row r="87" spans="1:7">
      <c r="A87" s="3" t="s">
        <v>136</v>
      </c>
    </row>
    <row r="88" spans="1:7">
      <c r="A88" s="4" t="s">
        <v>126</v>
      </c>
      <c r="B88" s="5" t="n">
        <v>-17861</v>
      </c>
      <c r="F88" s="5" t="n">
        <v>-33450</v>
      </c>
    </row>
    <row r="89" spans="1:7">
      <c r="A89" s="3" t="s">
        <v>137</v>
      </c>
    </row>
    <row r="90" spans="1:7">
      <c r="A90" s="4" t="s">
        <v>138</v>
      </c>
      <c r="F90" s="5" t="n">
        <v>7668</v>
      </c>
    </row>
    <row r="91" spans="1:7">
      <c r="A91" s="4" t="s">
        <v>139</v>
      </c>
      <c r="F91" s="5" t="n">
        <v>15984</v>
      </c>
    </row>
    <row r="92" spans="1:7">
      <c r="A92" s="4" t="s">
        <v>140</v>
      </c>
      <c r="F92" s="5" t="n">
        <v>78</v>
      </c>
    </row>
    <row r="93" spans="1:7">
      <c r="A93" s="4" t="s">
        <v>141</v>
      </c>
      <c r="F93" s="5" t="n">
        <v>-392</v>
      </c>
    </row>
    <row r="94" spans="1:7">
      <c r="A94" s="4" t="s">
        <v>142</v>
      </c>
      <c r="F94" s="5" t="n">
        <v>476</v>
      </c>
    </row>
    <row r="95" spans="1:7">
      <c r="A95" s="4" t="s">
        <v>143</v>
      </c>
      <c r="F95" s="5" t="n">
        <v>450</v>
      </c>
    </row>
    <row r="96" spans="1:7">
      <c r="A96" s="4" t="s">
        <v>144</v>
      </c>
      <c r="F96" s="5" t="n">
        <v>195</v>
      </c>
    </row>
    <row r="97" spans="1:7">
      <c r="A97" s="3" t="s">
        <v>145</v>
      </c>
    </row>
    <row r="98" spans="1:7">
      <c r="A98" s="4" t="s">
        <v>146</v>
      </c>
      <c r="F98" s="5" t="n">
        <v>-3886</v>
      </c>
    </row>
    <row r="99" spans="1:7">
      <c r="A99" s="4" t="s">
        <v>62</v>
      </c>
      <c r="F99" s="5" t="n">
        <v>-596</v>
      </c>
    </row>
    <row r="100" spans="1:7">
      <c r="A100" s="4" t="s">
        <v>61</v>
      </c>
      <c r="F100" s="5" t="n">
        <v>0</v>
      </c>
    </row>
    <row r="101" spans="1:7">
      <c r="A101" s="4" t="s">
        <v>71</v>
      </c>
      <c r="F101" s="5" t="n">
        <v>-782</v>
      </c>
    </row>
    <row r="102" spans="1:7">
      <c r="A102" s="4" t="s">
        <v>74</v>
      </c>
      <c r="F102" s="5" t="n">
        <v>2468</v>
      </c>
    </row>
    <row r="103" spans="1:7">
      <c r="A103" s="4" t="s">
        <v>75</v>
      </c>
      <c r="F103" s="5" t="n">
        <v>-5819</v>
      </c>
    </row>
    <row r="104" spans="1:7">
      <c r="A104" s="4" t="s">
        <v>76</v>
      </c>
      <c r="F104" s="5" t="n">
        <v>17185</v>
      </c>
    </row>
    <row r="105" spans="1:7">
      <c r="A105" s="4" t="s">
        <v>147</v>
      </c>
      <c r="F105" s="5" t="n">
        <v>-421</v>
      </c>
    </row>
    <row r="106" spans="1:7">
      <c r="A106" s="3" t="s">
        <v>148</v>
      </c>
    </row>
    <row r="107" spans="1:7">
      <c r="A107" s="4" t="s">
        <v>149</v>
      </c>
      <c r="F107" s="5" t="n">
        <v>-11878</v>
      </c>
    </row>
    <row r="108" spans="1:7">
      <c r="A108" s="4" t="s">
        <v>150</v>
      </c>
      <c r="F108" s="5" t="n">
        <v>-131</v>
      </c>
    </row>
    <row r="109" spans="1:7">
      <c r="A109" s="4" t="s">
        <v>151</v>
      </c>
      <c r="F109" s="5" t="n">
        <v>-17310</v>
      </c>
    </row>
    <row r="110" spans="1:7">
      <c r="A110" s="4" t="s">
        <v>152</v>
      </c>
      <c r="F110" s="5" t="n">
        <v>-4950</v>
      </c>
    </row>
    <row r="111" spans="1:7">
      <c r="A111" s="4" t="s">
        <v>153</v>
      </c>
      <c r="F111" s="5" t="n">
        <v>-34269</v>
      </c>
    </row>
    <row r="112" spans="1:7">
      <c r="A112" s="3" t="s">
        <v>154</v>
      </c>
    </row>
    <row r="113" spans="1:7">
      <c r="A113" s="4" t="s">
        <v>155</v>
      </c>
      <c r="F113" s="5" t="n">
        <v>274705</v>
      </c>
    </row>
    <row r="114" spans="1:7">
      <c r="A114" s="4" t="s">
        <v>156</v>
      </c>
      <c r="F114" s="5" t="n">
        <v>-398</v>
      </c>
    </row>
    <row r="115" spans="1:7">
      <c r="A115" s="4" t="s">
        <v>157</v>
      </c>
      <c r="F115" s="5" t="n">
        <v>0</v>
      </c>
    </row>
    <row r="116" spans="1:7">
      <c r="A116" s="4" t="s">
        <v>158</v>
      </c>
      <c r="F116" s="5" t="n">
        <v>0</v>
      </c>
    </row>
    <row r="117" spans="1:7">
      <c r="A117" s="4" t="s">
        <v>159</v>
      </c>
      <c r="F117" s="5" t="n">
        <v>0</v>
      </c>
    </row>
    <row r="118" spans="1:7">
      <c r="A118" s="4" t="s">
        <v>160</v>
      </c>
      <c r="F118" s="5" t="n">
        <v>11797</v>
      </c>
    </row>
    <row r="119" spans="1:7">
      <c r="A119" s="4" t="s">
        <v>161</v>
      </c>
      <c r="F119" s="5" t="n">
        <v>40417</v>
      </c>
    </row>
    <row r="120" spans="1:7">
      <c r="A120" s="4" t="s">
        <v>162</v>
      </c>
      <c r="F120" s="5" t="n">
        <v>7664</v>
      </c>
    </row>
    <row r="121" spans="1:7">
      <c r="A121" s="4" t="s">
        <v>163</v>
      </c>
      <c r="F121" s="5" t="n">
        <v>-93</v>
      </c>
    </row>
    <row r="122" spans="1:7">
      <c r="A122" s="4" t="s">
        <v>164</v>
      </c>
      <c r="F122" s="5" t="n">
        <v>0</v>
      </c>
    </row>
    <row r="123" spans="1:7">
      <c r="A123" s="4" t="s">
        <v>165</v>
      </c>
      <c r="F123" s="5" t="n">
        <v>334092</v>
      </c>
    </row>
    <row r="124" spans="1:7">
      <c r="A124" s="4" t="s">
        <v>166</v>
      </c>
      <c r="F124" s="5" t="n">
        <v>-140</v>
      </c>
    </row>
    <row r="125" spans="1:7">
      <c r="A125" s="4" t="s">
        <v>167</v>
      </c>
      <c r="F125" s="5" t="n">
        <v>299262</v>
      </c>
    </row>
    <row r="126" spans="1:7">
      <c r="A126" s="4" t="s">
        <v>168</v>
      </c>
      <c r="C126" s="6" t="n">
        <v>142322</v>
      </c>
      <c r="F126" s="5" t="n">
        <v>142322</v>
      </c>
    </row>
    <row r="127" spans="1:7">
      <c r="A127" s="4" t="s">
        <v>169</v>
      </c>
      <c r="B127" s="6" t="n">
        <v>441584</v>
      </c>
      <c r="F127" s="6" t="n">
        <v>441584</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3</v>
      </c>
      <c r="B1" s="2" t="s">
        <v>107</v>
      </c>
      <c r="D1" s="2" t="s">
        <v>1</v>
      </c>
    </row>
    <row r="2" spans="1:5">
      <c r="B2" s="2" t="s">
        <v>2</v>
      </c>
      <c r="C2" s="2" t="s">
        <v>55</v>
      </c>
      <c r="D2" s="2" t="s">
        <v>2</v>
      </c>
      <c r="E2" s="2" t="s">
        <v>55</v>
      </c>
    </row>
    <row r="3" spans="1:5">
      <c r="A3" s="3" t="s">
        <v>464</v>
      </c>
    </row>
    <row r="4" spans="1:5">
      <c r="A4" s="4" t="s">
        <v>109</v>
      </c>
      <c r="B4" s="6" t="n">
        <v>91299</v>
      </c>
      <c r="C4" s="6" t="n">
        <v>63879</v>
      </c>
      <c r="D4" s="6" t="n">
        <v>176269</v>
      </c>
      <c r="E4" s="6" t="n">
        <v>125256</v>
      </c>
    </row>
    <row r="5" spans="1:5">
      <c r="A5" s="4" t="s">
        <v>465</v>
      </c>
    </row>
    <row r="6" spans="1:5">
      <c r="A6" s="3" t="s">
        <v>464</v>
      </c>
    </row>
    <row r="7" spans="1:5">
      <c r="A7" s="4" t="s">
        <v>109</v>
      </c>
      <c r="B7" s="5" t="n">
        <v>85868</v>
      </c>
      <c r="C7" s="5" t="n">
        <v>59934</v>
      </c>
      <c r="D7" s="5" t="n">
        <v>164249</v>
      </c>
      <c r="E7" s="5" t="n">
        <v>117851</v>
      </c>
    </row>
    <row r="8" spans="1:5">
      <c r="A8" s="4" t="s">
        <v>466</v>
      </c>
    </row>
    <row r="9" spans="1:5">
      <c r="A9" s="3" t="s">
        <v>464</v>
      </c>
    </row>
    <row r="10" spans="1:5">
      <c r="A10" s="4" t="s">
        <v>109</v>
      </c>
      <c r="B10" s="5" t="n">
        <v>5431</v>
      </c>
      <c r="C10" s="5" t="n">
        <v>3945</v>
      </c>
      <c r="D10" s="5" t="n">
        <v>12020</v>
      </c>
      <c r="E10" s="5" t="n">
        <v>7405</v>
      </c>
    </row>
    <row r="11" spans="1:5">
      <c r="A11" s="4" t="s">
        <v>467</v>
      </c>
    </row>
    <row r="12" spans="1:5">
      <c r="A12" s="3" t="s">
        <v>464</v>
      </c>
    </row>
    <row r="13" spans="1:5">
      <c r="A13" s="4" t="s">
        <v>109</v>
      </c>
      <c r="B13" s="5" t="n">
        <v>48707</v>
      </c>
      <c r="C13" s="5" t="n">
        <v>34250</v>
      </c>
      <c r="D13" s="5" t="n">
        <v>93938</v>
      </c>
      <c r="E13" s="5" t="n">
        <v>67400</v>
      </c>
    </row>
    <row r="14" spans="1:5">
      <c r="A14" s="4" t="s">
        <v>468</v>
      </c>
    </row>
    <row r="15" spans="1:5">
      <c r="A15" s="3" t="s">
        <v>464</v>
      </c>
    </row>
    <row r="16" spans="1:5">
      <c r="A16" s="4" t="s">
        <v>109</v>
      </c>
      <c r="B16" s="5" t="n">
        <v>30686</v>
      </c>
      <c r="C16" s="5" t="n">
        <v>22334</v>
      </c>
      <c r="D16" s="5" t="n">
        <v>57372</v>
      </c>
      <c r="E16" s="5" t="n">
        <v>44133</v>
      </c>
    </row>
    <row r="17" spans="1:5">
      <c r="A17" s="4" t="s">
        <v>469</v>
      </c>
    </row>
    <row r="18" spans="1:5">
      <c r="A18" s="3" t="s">
        <v>464</v>
      </c>
    </row>
    <row r="19" spans="1:5">
      <c r="A19" s="4" t="s">
        <v>109</v>
      </c>
      <c r="B19" s="5" t="n">
        <v>812</v>
      </c>
      <c r="C19" s="5" t="n">
        <v>169</v>
      </c>
      <c r="D19" s="5" t="n">
        <v>1541</v>
      </c>
      <c r="E19" s="5" t="n">
        <v>169</v>
      </c>
    </row>
    <row r="20" spans="1:5">
      <c r="A20" s="4" t="s">
        <v>129</v>
      </c>
    </row>
    <row r="21" spans="1:5">
      <c r="A21" s="3" t="s">
        <v>464</v>
      </c>
    </row>
    <row r="22" spans="1:5">
      <c r="A22" s="4" t="s">
        <v>109</v>
      </c>
      <c r="B22" s="5" t="n">
        <v>85008</v>
      </c>
      <c r="C22" s="5" t="n">
        <v>59845</v>
      </c>
      <c r="D22" s="5" t="n">
        <v>163239</v>
      </c>
      <c r="E22" s="5" t="n">
        <v>117715</v>
      </c>
    </row>
    <row r="23" spans="1:5">
      <c r="A23" s="4" t="s">
        <v>470</v>
      </c>
    </row>
    <row r="24" spans="1:5">
      <c r="A24" s="3" t="s">
        <v>464</v>
      </c>
    </row>
    <row r="25" spans="1:5">
      <c r="A25" s="4" t="s">
        <v>109</v>
      </c>
      <c r="B25" s="5" t="n">
        <v>80205</v>
      </c>
      <c r="C25" s="5" t="n">
        <v>56753</v>
      </c>
      <c r="D25" s="5" t="n">
        <v>152851</v>
      </c>
      <c r="E25" s="5" t="n">
        <v>111702</v>
      </c>
    </row>
    <row r="26" spans="1:5">
      <c r="A26" s="4" t="s">
        <v>130</v>
      </c>
    </row>
    <row r="27" spans="1:5">
      <c r="A27" s="3" t="s">
        <v>464</v>
      </c>
    </row>
    <row r="28" spans="1:5">
      <c r="A28" s="4" t="s">
        <v>109</v>
      </c>
      <c r="B28" s="5" t="n">
        <v>6291</v>
      </c>
      <c r="C28" s="5" t="n">
        <v>4034</v>
      </c>
      <c r="D28" s="5" t="n">
        <v>13030</v>
      </c>
      <c r="E28" s="5" t="n">
        <v>7541</v>
      </c>
    </row>
    <row r="29" spans="1:5">
      <c r="A29" s="4" t="s">
        <v>471</v>
      </c>
    </row>
    <row r="30" spans="1:5">
      <c r="A30" s="3" t="s">
        <v>464</v>
      </c>
    </row>
    <row r="31" spans="1:5">
      <c r="A31" s="4" t="s">
        <v>109</v>
      </c>
      <c r="B31" s="6" t="n">
        <v>5663</v>
      </c>
      <c r="C31" s="6" t="n">
        <v>3181</v>
      </c>
      <c r="D31" s="6" t="n">
        <v>11398</v>
      </c>
      <c r="E31" s="6" t="n">
        <v>6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3</v>
      </c>
    </row>
    <row r="3" spans="1:3">
      <c r="A3" s="3" t="s">
        <v>473</v>
      </c>
    </row>
    <row r="4" spans="1:3">
      <c r="A4" s="4" t="s">
        <v>474</v>
      </c>
      <c r="B4" s="6" t="n">
        <v>0</v>
      </c>
    </row>
    <row r="5" spans="1:3">
      <c r="A5" s="4" t="s">
        <v>475</v>
      </c>
      <c r="B5" s="5" t="n">
        <v>-2394</v>
      </c>
    </row>
    <row r="6" spans="1:3">
      <c r="A6" s="4" t="s">
        <v>476</v>
      </c>
      <c r="B6" s="5" t="n">
        <v>4812</v>
      </c>
    </row>
    <row r="7" spans="1:3">
      <c r="A7" s="4" t="s">
        <v>477</v>
      </c>
      <c r="B7" s="6" t="n">
        <v>4508</v>
      </c>
    </row>
    <row r="8" spans="1:3">
      <c r="A8" s="4" t="s">
        <v>478</v>
      </c>
    </row>
    <row r="9" spans="1:3">
      <c r="A9" s="3" t="s">
        <v>473</v>
      </c>
    </row>
    <row r="10" spans="1:3">
      <c r="A10" s="4" t="s">
        <v>479</v>
      </c>
      <c r="C10" s="6" t="n">
        <v>20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53</v>
      </c>
    </row>
    <row r="3" spans="1:3">
      <c r="A3" s="4" t="s">
        <v>478</v>
      </c>
    </row>
    <row r="4" spans="1:3">
      <c r="A4" s="3" t="s">
        <v>481</v>
      </c>
    </row>
    <row r="5" spans="1:3">
      <c r="A5" s="4" t="s">
        <v>479</v>
      </c>
      <c r="C5" s="6" t="n">
        <v>2090</v>
      </c>
    </row>
    <row r="6" spans="1:3">
      <c r="A6" s="4" t="s">
        <v>482</v>
      </c>
    </row>
    <row r="7" spans="1:3">
      <c r="A7" s="3" t="s">
        <v>481</v>
      </c>
    </row>
    <row r="8" spans="1:3">
      <c r="A8" s="4" t="s">
        <v>474</v>
      </c>
      <c r="B8" s="6" t="n">
        <v>134653</v>
      </c>
    </row>
    <row r="9" spans="1:3">
      <c r="A9" s="4" t="s">
        <v>483</v>
      </c>
      <c r="B9" s="5" t="n">
        <v>-176269</v>
      </c>
    </row>
    <row r="10" spans="1:3">
      <c r="A10" s="4" t="s">
        <v>484</v>
      </c>
      <c r="B10" s="5" t="n">
        <v>191677</v>
      </c>
    </row>
    <row r="11" spans="1:3">
      <c r="A11" s="4" t="s">
        <v>477</v>
      </c>
      <c r="B11" s="6" t="n">
        <v>138811</v>
      </c>
    </row>
    <row r="12" spans="1:3">
      <c r="A12" s="4" t="s">
        <v>485</v>
      </c>
    </row>
    <row r="13" spans="1:3">
      <c r="A13" s="3" t="s">
        <v>481</v>
      </c>
    </row>
    <row r="14" spans="1:3">
      <c r="A14" s="4" t="s">
        <v>479</v>
      </c>
      <c r="C14" s="6" t="n">
        <v>-11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s>
  <sheetData>
    <row r="1" spans="1:7">
      <c r="A1" s="1" t="s">
        <v>131</v>
      </c>
      <c r="B1" s="2" t="s">
        <v>107</v>
      </c>
      <c r="F1" s="2" t="s">
        <v>1</v>
      </c>
    </row>
    <row r="2" spans="1:7">
      <c r="B2" s="2" t="s">
        <v>2</v>
      </c>
      <c r="C2" s="2" t="s">
        <v>52</v>
      </c>
      <c r="D2" s="2" t="s">
        <v>55</v>
      </c>
      <c r="E2" s="2" t="s">
        <v>56</v>
      </c>
      <c r="F2" s="2" t="s">
        <v>2</v>
      </c>
      <c r="G2" s="2" t="s">
        <v>55</v>
      </c>
    </row>
    <row r="3" spans="1:7">
      <c r="A3" s="3" t="s">
        <v>132</v>
      </c>
    </row>
    <row r="4" spans="1:7">
      <c r="A4" s="4" t="s">
        <v>126</v>
      </c>
      <c r="B4" s="6" t="n">
        <v>-13173</v>
      </c>
      <c r="C4" s="6" t="n">
        <v>-9243</v>
      </c>
      <c r="D4" s="6" t="n">
        <v>-17766</v>
      </c>
      <c r="E4" s="6" t="n">
        <v>-15249</v>
      </c>
      <c r="F4" s="6" t="n">
        <v>-22416</v>
      </c>
      <c r="G4" s="6" t="n">
        <v>-33015</v>
      </c>
    </row>
    <row r="5" spans="1:7">
      <c r="A5" s="4" t="s">
        <v>133</v>
      </c>
      <c r="B5" s="5" t="n">
        <v>276</v>
      </c>
      <c r="C5" s="6" t="n">
        <v>-462</v>
      </c>
      <c r="D5" s="5" t="n">
        <v>-3048</v>
      </c>
      <c r="E5" s="6" t="n">
        <v>603</v>
      </c>
      <c r="F5" s="5" t="n">
        <v>-186</v>
      </c>
      <c r="G5" s="5" t="n">
        <v>-2445</v>
      </c>
    </row>
    <row r="6" spans="1:7">
      <c r="A6" s="4" t="s">
        <v>134</v>
      </c>
      <c r="B6" s="6" t="n">
        <v>-12897</v>
      </c>
      <c r="D6" s="6" t="n">
        <v>-20814</v>
      </c>
      <c r="F6" s="6" t="n">
        <v>-22602</v>
      </c>
      <c r="G6" s="6" t="n">
        <v>-35460</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86</v>
      </c>
      <c r="B1" s="2" t="s">
        <v>1</v>
      </c>
    </row>
    <row r="2" spans="1:4">
      <c r="B2" s="2" t="s">
        <v>2</v>
      </c>
      <c r="C2" s="2" t="s">
        <v>53</v>
      </c>
      <c r="D2" s="2" t="s">
        <v>54</v>
      </c>
    </row>
    <row r="3" spans="1:4">
      <c r="A3" s="3" t="s">
        <v>461</v>
      </c>
    </row>
    <row r="4" spans="1:4">
      <c r="A4" s="4" t="s">
        <v>487</v>
      </c>
      <c r="B4" s="4" t="s">
        <v>324</v>
      </c>
    </row>
    <row r="5" spans="1:4">
      <c r="A5" s="4" t="s">
        <v>488</v>
      </c>
      <c r="B5" s="6" t="n">
        <v>7365000</v>
      </c>
      <c r="C5" s="6" t="n">
        <v>4464000</v>
      </c>
      <c r="D5" s="6" t="n">
        <v>0</v>
      </c>
    </row>
    <row r="6" spans="1:4">
      <c r="A6" s="4" t="s">
        <v>489</v>
      </c>
      <c r="B6" s="5" t="n">
        <v>0</v>
      </c>
    </row>
    <row r="7" spans="1:4">
      <c r="A7" s="4" t="s">
        <v>490</v>
      </c>
      <c r="B7" s="5" t="n">
        <v>0</v>
      </c>
    </row>
    <row r="8" spans="1:4">
      <c r="A8" s="4" t="s">
        <v>491</v>
      </c>
      <c r="B8" s="5" t="n">
        <v>33100000</v>
      </c>
    </row>
    <row r="9" spans="1:4">
      <c r="A9" s="4" t="s">
        <v>492</v>
      </c>
    </row>
    <row r="10" spans="1:4">
      <c r="A10" s="3" t="s">
        <v>461</v>
      </c>
    </row>
    <row r="11" spans="1:4">
      <c r="A11" s="4" t="s">
        <v>488</v>
      </c>
      <c r="B11" s="6" t="n">
        <v>7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53</v>
      </c>
    </row>
    <row r="3" spans="1:3">
      <c r="A3" s="4" t="s">
        <v>478</v>
      </c>
    </row>
    <row r="4" spans="1:3">
      <c r="A4" s="3" t="s">
        <v>494</v>
      </c>
    </row>
    <row r="5" spans="1:3">
      <c r="A5" s="4" t="s">
        <v>479</v>
      </c>
      <c r="C5" s="6" t="n">
        <v>2090</v>
      </c>
    </row>
    <row r="6" spans="1:3">
      <c r="A6" s="4" t="s">
        <v>495</v>
      </c>
    </row>
    <row r="7" spans="1:3">
      <c r="A7" s="3" t="s">
        <v>494</v>
      </c>
    </row>
    <row r="8" spans="1:3">
      <c r="A8" s="4" t="s">
        <v>474</v>
      </c>
      <c r="B8" s="6" t="n">
        <v>0</v>
      </c>
    </row>
    <row r="9" spans="1:3">
      <c r="A9" s="4" t="s">
        <v>496</v>
      </c>
      <c r="B9" s="5" t="n">
        <v>14615</v>
      </c>
    </row>
    <row r="10" spans="1:3">
      <c r="A10" s="4" t="s">
        <v>497</v>
      </c>
      <c r="B10" s="5" t="n">
        <v>-3063</v>
      </c>
    </row>
    <row r="11" spans="1:3">
      <c r="A11" s="4" t="s">
        <v>477</v>
      </c>
      <c r="B11" s="6" t="n">
        <v>30819</v>
      </c>
    </row>
    <row r="12" spans="1:3">
      <c r="A12" s="4" t="s">
        <v>498</v>
      </c>
    </row>
    <row r="13" spans="1:3">
      <c r="A13" s="3" t="s">
        <v>494</v>
      </c>
    </row>
    <row r="14" spans="1:3">
      <c r="A14" s="4" t="s">
        <v>479</v>
      </c>
      <c r="C14" s="6" t="n">
        <v>192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461</v>
      </c>
    </row>
    <row r="3" spans="1:2">
      <c r="A3" s="4" t="s">
        <v>491</v>
      </c>
      <c r="B3" s="9" t="n">
        <v>33.1</v>
      </c>
    </row>
    <row r="4" spans="1:2">
      <c r="A4" s="4" t="s">
        <v>501</v>
      </c>
    </row>
    <row r="5" spans="1:2">
      <c r="A5" s="3" t="s">
        <v>461</v>
      </c>
    </row>
    <row r="6" spans="1:2">
      <c r="A6" s="4" t="s">
        <v>491</v>
      </c>
      <c r="B6" s="9" t="n">
        <v>32.7</v>
      </c>
    </row>
    <row r="7" spans="1:2">
      <c r="A7" s="4" t="s">
        <v>502</v>
      </c>
      <c r="B7" s="4" t="s">
        <v>3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504</v>
      </c>
    </row>
    <row r="2" spans="1:3">
      <c r="B2" s="2" t="s">
        <v>2</v>
      </c>
      <c r="C2" s="2" t="s">
        <v>54</v>
      </c>
    </row>
    <row r="3" spans="1:3">
      <c r="A3" s="3" t="s">
        <v>505</v>
      </c>
    </row>
    <row r="4" spans="1:3">
      <c r="A4" s="4" t="s">
        <v>506</v>
      </c>
      <c r="B4" s="6" t="n">
        <v>56189</v>
      </c>
      <c r="C4" s="6" t="n">
        <v>47341</v>
      </c>
    </row>
    <row r="5" spans="1:3">
      <c r="A5" s="4" t="s">
        <v>507</v>
      </c>
      <c r="B5" s="5" t="n">
        <v>-31424</v>
      </c>
      <c r="C5" s="5" t="n">
        <v>-27970</v>
      </c>
    </row>
    <row r="6" spans="1:3">
      <c r="A6" s="4" t="s">
        <v>508</v>
      </c>
      <c r="B6" s="5" t="n">
        <v>24765</v>
      </c>
      <c r="C6" s="5" t="n">
        <v>19371</v>
      </c>
    </row>
    <row r="7" spans="1:3">
      <c r="A7" s="4" t="s">
        <v>509</v>
      </c>
    </row>
    <row r="8" spans="1:3">
      <c r="A8" s="3" t="s">
        <v>505</v>
      </c>
    </row>
    <row r="9" spans="1:3">
      <c r="A9" s="4" t="s">
        <v>506</v>
      </c>
      <c r="B9" s="5" t="n">
        <v>18669</v>
      </c>
      <c r="C9" s="5" t="n">
        <v>15412</v>
      </c>
    </row>
    <row r="10" spans="1:3">
      <c r="A10" s="4" t="s">
        <v>507</v>
      </c>
      <c r="B10" s="5" t="n">
        <v>-10223</v>
      </c>
      <c r="C10" s="5" t="n">
        <v>-9202</v>
      </c>
    </row>
    <row r="11" spans="1:3">
      <c r="A11" s="4" t="s">
        <v>508</v>
      </c>
      <c r="B11" s="6" t="n">
        <v>8446</v>
      </c>
      <c r="C11" s="6" t="n">
        <v>6210</v>
      </c>
    </row>
    <row r="12" spans="1:3">
      <c r="A12" s="4" t="s">
        <v>510</v>
      </c>
    </row>
    <row r="13" spans="1:3">
      <c r="A13" s="3" t="s">
        <v>505</v>
      </c>
    </row>
    <row r="14" spans="1:3">
      <c r="A14" s="4" t="s">
        <v>511</v>
      </c>
      <c r="B14" s="4" t="s">
        <v>378</v>
      </c>
      <c r="C14" s="4" t="s">
        <v>378</v>
      </c>
    </row>
    <row r="15" spans="1:3">
      <c r="A15" s="4" t="s">
        <v>512</v>
      </c>
    </row>
    <row r="16" spans="1:3">
      <c r="A16" s="3" t="s">
        <v>505</v>
      </c>
    </row>
    <row r="17" spans="1:3">
      <c r="A17" s="4" t="s">
        <v>511</v>
      </c>
      <c r="B17" s="4" t="s">
        <v>389</v>
      </c>
      <c r="C17" s="4" t="s">
        <v>389</v>
      </c>
    </row>
    <row r="18" spans="1:3">
      <c r="A18" s="4" t="s">
        <v>513</v>
      </c>
    </row>
    <row r="19" spans="1:3">
      <c r="A19" s="3" t="s">
        <v>505</v>
      </c>
    </row>
    <row r="20" spans="1:3">
      <c r="A20" s="4" t="s">
        <v>506</v>
      </c>
      <c r="B20" s="6" t="n">
        <v>36397</v>
      </c>
      <c r="C20" s="6" t="n">
        <v>30935</v>
      </c>
    </row>
    <row r="21" spans="1:3">
      <c r="A21" s="4" t="s">
        <v>507</v>
      </c>
      <c r="B21" s="5" t="n">
        <v>-20205</v>
      </c>
      <c r="C21" s="5" t="n">
        <v>-17806</v>
      </c>
    </row>
    <row r="22" spans="1:3">
      <c r="A22" s="4" t="s">
        <v>508</v>
      </c>
      <c r="B22" s="6" t="n">
        <v>16192</v>
      </c>
      <c r="C22" s="6" t="n">
        <v>13129</v>
      </c>
    </row>
    <row r="23" spans="1:3">
      <c r="A23" s="4" t="s">
        <v>514</v>
      </c>
    </row>
    <row r="24" spans="1:3">
      <c r="A24" s="3" t="s">
        <v>505</v>
      </c>
    </row>
    <row r="25" spans="1:3">
      <c r="A25" s="4" t="s">
        <v>511</v>
      </c>
      <c r="B25" s="4" t="s">
        <v>378</v>
      </c>
      <c r="C25" s="4" t="s">
        <v>378</v>
      </c>
    </row>
    <row r="26" spans="1:3">
      <c r="A26" s="4" t="s">
        <v>515</v>
      </c>
    </row>
    <row r="27" spans="1:3">
      <c r="A27" s="3" t="s">
        <v>505</v>
      </c>
    </row>
    <row r="28" spans="1:3">
      <c r="A28" s="4" t="s">
        <v>511</v>
      </c>
      <c r="B28" s="4" t="s">
        <v>516</v>
      </c>
      <c r="C28" s="4" t="s">
        <v>516</v>
      </c>
    </row>
    <row r="29" spans="1:3">
      <c r="A29" s="4" t="s">
        <v>517</v>
      </c>
    </row>
    <row r="30" spans="1:3">
      <c r="A30" s="3" t="s">
        <v>505</v>
      </c>
    </row>
    <row r="31" spans="1:3">
      <c r="A31" s="4" t="s">
        <v>506</v>
      </c>
      <c r="B31" s="6" t="n">
        <v>671</v>
      </c>
      <c r="C31" s="6" t="n">
        <v>574</v>
      </c>
    </row>
    <row r="32" spans="1:3">
      <c r="A32" s="4" t="s">
        <v>507</v>
      </c>
      <c r="B32" s="5" t="n">
        <v>-569</v>
      </c>
      <c r="C32" s="5" t="n">
        <v>-542</v>
      </c>
    </row>
    <row r="33" spans="1:3">
      <c r="A33" s="4" t="s">
        <v>508</v>
      </c>
      <c r="B33" s="6" t="n">
        <v>102</v>
      </c>
      <c r="C33" s="6" t="n">
        <v>32</v>
      </c>
    </row>
    <row r="34" spans="1:3">
      <c r="A34" s="4" t="s">
        <v>518</v>
      </c>
    </row>
    <row r="35" spans="1:3">
      <c r="A35" s="3" t="s">
        <v>505</v>
      </c>
    </row>
    <row r="36" spans="1:3">
      <c r="A36" s="4" t="s">
        <v>511</v>
      </c>
      <c r="B36" s="4" t="s">
        <v>378</v>
      </c>
      <c r="C36" s="4" t="s">
        <v>378</v>
      </c>
    </row>
    <row r="37" spans="1:3">
      <c r="A37" s="4" t="s">
        <v>519</v>
      </c>
    </row>
    <row r="38" spans="1:3">
      <c r="A38" s="3" t="s">
        <v>505</v>
      </c>
    </row>
    <row r="39" spans="1:3">
      <c r="A39" s="4" t="s">
        <v>511</v>
      </c>
      <c r="B39" s="4" t="s">
        <v>380</v>
      </c>
      <c r="C39" s="4" t="s">
        <v>380</v>
      </c>
    </row>
    <row r="40" spans="1:3">
      <c r="A40" s="4" t="s">
        <v>520</v>
      </c>
    </row>
    <row r="41" spans="1:3">
      <c r="A41" s="3" t="s">
        <v>505</v>
      </c>
    </row>
    <row r="42" spans="1:3">
      <c r="A42" s="4" t="s">
        <v>506</v>
      </c>
      <c r="B42" s="6" t="n">
        <v>452</v>
      </c>
      <c r="C42" s="6" t="n">
        <v>420</v>
      </c>
    </row>
    <row r="43" spans="1:3">
      <c r="A43" s="4" t="s">
        <v>507</v>
      </c>
      <c r="B43" s="5" t="n">
        <v>-427</v>
      </c>
      <c r="C43" s="5" t="n">
        <v>-420</v>
      </c>
    </row>
    <row r="44" spans="1:3">
      <c r="A44" s="4" t="s">
        <v>508</v>
      </c>
      <c r="B44" s="6" t="n">
        <v>25</v>
      </c>
      <c r="C44" s="6" t="n">
        <v>0</v>
      </c>
    </row>
    <row r="45" spans="1:3">
      <c r="A45" s="4" t="s">
        <v>521</v>
      </c>
    </row>
    <row r="46" spans="1:3">
      <c r="A46" s="3" t="s">
        <v>505</v>
      </c>
    </row>
    <row r="47" spans="1:3">
      <c r="A47" s="4" t="s">
        <v>511</v>
      </c>
      <c r="B47" s="4" t="s">
        <v>322</v>
      </c>
      <c r="C47" s="4" t="s">
        <v>322</v>
      </c>
    </row>
    <row r="48" spans="1:3">
      <c r="A48" s="4" t="s">
        <v>522</v>
      </c>
    </row>
    <row r="49" spans="1:3">
      <c r="A49" s="3" t="s">
        <v>505</v>
      </c>
    </row>
    <row r="50" spans="1:3">
      <c r="A50" s="4" t="s">
        <v>511</v>
      </c>
      <c r="B50" s="4" t="s">
        <v>523</v>
      </c>
      <c r="C50"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3"/>
    <col customWidth="1" max="2" min="2" width="20"/>
    <col customWidth="1" max="3" min="3" width="19"/>
    <col customWidth="1" max="4" min="4" width="20"/>
    <col customWidth="1" max="5" min="5" width="21"/>
    <col customWidth="1" max="6" min="6" width="20"/>
    <col customWidth="1" max="7" min="7" width="21"/>
    <col customWidth="1" max="8" min="8" width="21"/>
    <col customWidth="1" max="9" min="9" width="25"/>
    <col customWidth="1" max="10" min="10" width="21"/>
    <col customWidth="1" max="11" min="11" width="27"/>
  </cols>
  <sheetData>
    <row r="1" spans="1:11">
      <c r="A1" s="1" t="s">
        <v>524</v>
      </c>
      <c r="B1" s="2" t="s">
        <v>525</v>
      </c>
      <c r="C1" s="2" t="s">
        <v>526</v>
      </c>
      <c r="D1" s="2" t="s">
        <v>527</v>
      </c>
      <c r="E1" s="2" t="s">
        <v>528</v>
      </c>
      <c r="F1" s="2" t="s">
        <v>529</v>
      </c>
      <c r="G1" s="2" t="s">
        <v>500</v>
      </c>
      <c r="H1" s="2" t="s">
        <v>309</v>
      </c>
      <c r="I1" s="2" t="s">
        <v>530</v>
      </c>
      <c r="J1" s="2" t="s">
        <v>309</v>
      </c>
      <c r="K1" s="2" t="s">
        <v>531</v>
      </c>
    </row>
    <row r="2" spans="1:11">
      <c r="A2" s="3" t="s">
        <v>505</v>
      </c>
    </row>
    <row r="3" spans="1:11">
      <c r="A3" s="4" t="s">
        <v>532</v>
      </c>
      <c r="G3" s="6" t="n">
        <v>1800000</v>
      </c>
      <c r="H3" s="6" t="n">
        <v>1400000</v>
      </c>
      <c r="I3" s="6" t="n">
        <v>3500000</v>
      </c>
      <c r="J3" s="6" t="n">
        <v>2800000</v>
      </c>
    </row>
    <row r="4" spans="1:11">
      <c r="A4" s="4" t="s">
        <v>533</v>
      </c>
      <c r="I4" s="6" t="n">
        <v>131000</v>
      </c>
      <c r="J4" s="6" t="n">
        <v>4881000</v>
      </c>
    </row>
    <row r="5" spans="1:11">
      <c r="A5" s="4" t="s">
        <v>534</v>
      </c>
      <c r="I5" s="5" t="n">
        <v>3</v>
      </c>
    </row>
    <row r="6" spans="1:11">
      <c r="A6" s="4" t="s">
        <v>535</v>
      </c>
      <c r="E6" s="6" t="n">
        <v>0</v>
      </c>
    </row>
    <row r="7" spans="1:11">
      <c r="A7" s="4" t="s">
        <v>69</v>
      </c>
      <c r="G7" s="5" t="n">
        <v>78981000</v>
      </c>
      <c r="I7" s="6" t="n">
        <v>78981000</v>
      </c>
      <c r="K7" s="6" t="n">
        <v>61300000</v>
      </c>
    </row>
    <row r="8" spans="1:11">
      <c r="A8" s="4" t="s">
        <v>536</v>
      </c>
    </row>
    <row r="9" spans="1:11">
      <c r="A9" s="3" t="s">
        <v>505</v>
      </c>
    </row>
    <row r="10" spans="1:11">
      <c r="A10" s="4" t="s">
        <v>69</v>
      </c>
      <c r="G10" s="5" t="n">
        <v>0</v>
      </c>
      <c r="I10" s="5" t="n">
        <v>0</v>
      </c>
    </row>
    <row r="11" spans="1:11">
      <c r="A11" s="4" t="s">
        <v>537</v>
      </c>
    </row>
    <row r="12" spans="1:11">
      <c r="A12" s="3" t="s">
        <v>505</v>
      </c>
    </row>
    <row r="13" spans="1:11">
      <c r="A13" s="4" t="s">
        <v>538</v>
      </c>
      <c r="F13" s="4" t="s">
        <v>324</v>
      </c>
    </row>
    <row r="14" spans="1:11">
      <c r="A14" s="4" t="s">
        <v>533</v>
      </c>
      <c r="I14" s="5" t="n">
        <v>100000</v>
      </c>
    </row>
    <row r="15" spans="1:11">
      <c r="A15" s="4" t="s">
        <v>539</v>
      </c>
      <c r="C15" s="5" t="n">
        <v>37708</v>
      </c>
      <c r="D15" s="5" t="n">
        <v>37708</v>
      </c>
      <c r="K15" s="5" t="n">
        <v>1634</v>
      </c>
    </row>
    <row r="16" spans="1:11">
      <c r="A16" s="4" t="s">
        <v>540</v>
      </c>
      <c r="G16" s="6" t="n">
        <v>100000</v>
      </c>
      <c r="I16" s="6" t="n">
        <v>100000</v>
      </c>
    </row>
    <row r="17" spans="1:11">
      <c r="A17" s="4" t="s">
        <v>541</v>
      </c>
    </row>
    <row r="18" spans="1:11">
      <c r="A18" s="3" t="s">
        <v>505</v>
      </c>
    </row>
    <row r="19" spans="1:11">
      <c r="A19" s="4" t="s">
        <v>539</v>
      </c>
      <c r="B19" s="5" t="n">
        <v>37706</v>
      </c>
    </row>
    <row r="20" spans="1:11">
      <c r="A20" s="4" t="s">
        <v>542</v>
      </c>
    </row>
    <row r="21" spans="1:11">
      <c r="A21" s="3" t="s">
        <v>505</v>
      </c>
    </row>
    <row r="22" spans="1:11">
      <c r="A22" s="4" t="s">
        <v>543</v>
      </c>
      <c r="F22" s="6" t="n">
        <v>3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00</v>
      </c>
    </row>
    <row r="3" spans="1:2">
      <c r="A3" s="3" t="s">
        <v>545</v>
      </c>
    </row>
    <row r="4" spans="1:2">
      <c r="A4" s="4" t="s">
        <v>546</v>
      </c>
      <c r="B4" s="6" t="n">
        <v>61300</v>
      </c>
    </row>
    <row r="5" spans="1:2">
      <c r="A5" s="4" t="s">
        <v>547</v>
      </c>
      <c r="B5" s="5" t="n">
        <v>-79</v>
      </c>
    </row>
    <row r="6" spans="1:2">
      <c r="A6" s="4" t="s">
        <v>548</v>
      </c>
      <c r="B6" s="5" t="n">
        <v>78981</v>
      </c>
    </row>
    <row r="7" spans="1:2">
      <c r="A7" s="4" t="s">
        <v>262</v>
      </c>
    </row>
    <row r="8" spans="1:2">
      <c r="A8" s="3" t="s">
        <v>545</v>
      </c>
    </row>
    <row r="9" spans="1:2">
      <c r="A9" s="4" t="s">
        <v>549</v>
      </c>
      <c r="B9" s="5" t="n">
        <v>12807</v>
      </c>
    </row>
    <row r="10" spans="1:2">
      <c r="A10" s="4" t="s">
        <v>268</v>
      </c>
    </row>
    <row r="11" spans="1:2">
      <c r="A11" s="3" t="s">
        <v>545</v>
      </c>
    </row>
    <row r="12" spans="1:2">
      <c r="A12" s="4" t="s">
        <v>549</v>
      </c>
      <c r="B12" s="6" t="n">
        <v>49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550</v>
      </c>
      <c r="B1" s="2" t="s">
        <v>107</v>
      </c>
      <c r="D1" s="2" t="s">
        <v>1</v>
      </c>
    </row>
    <row r="2" spans="1:5">
      <c r="B2" s="2" t="s">
        <v>2</v>
      </c>
      <c r="C2" s="2" t="s">
        <v>55</v>
      </c>
      <c r="D2" s="2" t="s">
        <v>2</v>
      </c>
      <c r="E2" s="2" t="s">
        <v>55</v>
      </c>
    </row>
    <row r="3" spans="1:5">
      <c r="A3" s="3" t="s">
        <v>551</v>
      </c>
    </row>
    <row r="4" spans="1:5">
      <c r="A4" s="4" t="s">
        <v>552</v>
      </c>
      <c r="B4" s="6" t="n">
        <v>3100000</v>
      </c>
      <c r="C4" s="6" t="n">
        <v>2600000</v>
      </c>
      <c r="D4" s="6" t="n">
        <v>6000000</v>
      </c>
      <c r="E4" s="6" t="n">
        <v>4900000</v>
      </c>
    </row>
    <row r="5" spans="1:5">
      <c r="A5" s="4" t="s">
        <v>553</v>
      </c>
      <c r="B5" s="5" t="n">
        <v>400000</v>
      </c>
      <c r="C5" s="6" t="n">
        <v>0</v>
      </c>
      <c r="D5" s="6" t="n">
        <v>700000</v>
      </c>
      <c r="E5" s="6" t="n">
        <v>0</v>
      </c>
    </row>
    <row r="6" spans="1:5">
      <c r="A6" s="4" t="s">
        <v>554</v>
      </c>
      <c r="D6" s="4" t="s">
        <v>555</v>
      </c>
    </row>
    <row r="7" spans="1:5">
      <c r="A7" s="4" t="s">
        <v>330</v>
      </c>
    </row>
    <row r="8" spans="1:5">
      <c r="A8" s="3" t="s">
        <v>551</v>
      </c>
    </row>
    <row r="9" spans="1:5">
      <c r="A9" s="4" t="s">
        <v>556</v>
      </c>
      <c r="B9" s="6" t="n">
        <v>2000000</v>
      </c>
      <c r="D9" s="6" t="n">
        <v>2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57</v>
      </c>
      <c r="B1" s="2" t="s">
        <v>558</v>
      </c>
      <c r="C1" s="2" t="s">
        <v>2</v>
      </c>
    </row>
    <row r="2" spans="1:3">
      <c r="A2" s="3" t="s">
        <v>559</v>
      </c>
    </row>
    <row r="3" spans="1:3">
      <c r="A3" s="4" t="s">
        <v>560</v>
      </c>
      <c r="C3" s="6" t="n">
        <v>50000000</v>
      </c>
    </row>
    <row r="4" spans="1:3">
      <c r="A4" s="4" t="s">
        <v>561</v>
      </c>
      <c r="C4" s="4" t="s">
        <v>562</v>
      </c>
    </row>
    <row r="5" spans="1:3">
      <c r="A5" s="4" t="s">
        <v>563</v>
      </c>
      <c r="B5" s="4" t="s">
        <v>564</v>
      </c>
    </row>
    <row r="6" spans="1:3">
      <c r="A6" s="4" t="s">
        <v>330</v>
      </c>
    </row>
    <row r="7" spans="1:3">
      <c r="A7" s="3" t="s">
        <v>559</v>
      </c>
    </row>
    <row r="8" spans="1:3">
      <c r="A8" s="4" t="s">
        <v>565</v>
      </c>
      <c r="B8" s="4" t="s">
        <v>566</v>
      </c>
    </row>
    <row r="9" spans="1:3">
      <c r="A9" s="4" t="s">
        <v>567</v>
      </c>
    </row>
    <row r="10" spans="1:3">
      <c r="A10" s="3" t="s">
        <v>559</v>
      </c>
    </row>
    <row r="11" spans="1:3">
      <c r="A11" s="4" t="s">
        <v>568</v>
      </c>
      <c r="B11" s="4" t="s">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1"/>
    <col customWidth="1" max="7" min="7" width="42"/>
    <col customWidth="1" max="8" min="8" width="37"/>
    <col customWidth="1" max="9" min="9" width="30"/>
  </cols>
  <sheetData>
    <row r="1" spans="1:9">
      <c r="A1" s="1" t="s">
        <v>570</v>
      </c>
      <c r="B1" s="2" t="s">
        <v>571</v>
      </c>
      <c r="C1" s="2" t="s">
        <v>572</v>
      </c>
      <c r="D1" s="2" t="s">
        <v>572</v>
      </c>
      <c r="E1" s="2" t="s">
        <v>573</v>
      </c>
      <c r="F1" s="2" t="s">
        <v>574</v>
      </c>
      <c r="G1" s="2" t="s">
        <v>575</v>
      </c>
      <c r="H1" s="2" t="s">
        <v>573</v>
      </c>
      <c r="I1" s="2" t="s">
        <v>576</v>
      </c>
    </row>
    <row r="2" spans="1:9">
      <c r="A2" s="3" t="s">
        <v>577</v>
      </c>
    </row>
    <row r="3" spans="1:9">
      <c r="A3" s="4" t="s">
        <v>578</v>
      </c>
      <c r="G3" s="5" t="n">
        <v>2</v>
      </c>
    </row>
    <row r="4" spans="1:9">
      <c r="A4" s="4" t="s">
        <v>579</v>
      </c>
      <c r="C4" s="5" t="n">
        <v>620000000</v>
      </c>
      <c r="D4" s="5" t="n">
        <v>620000000</v>
      </c>
      <c r="G4" s="5" t="n">
        <v>620000000</v>
      </c>
    </row>
    <row r="5" spans="1:9">
      <c r="A5" s="4" t="s">
        <v>105</v>
      </c>
      <c r="C5" s="5" t="n">
        <v>600000000</v>
      </c>
      <c r="D5" s="5" t="n">
        <v>600000000</v>
      </c>
      <c r="G5" s="5" t="n">
        <v>600000000</v>
      </c>
      <c r="I5" s="5" t="n">
        <v>600000000</v>
      </c>
    </row>
    <row r="6" spans="1:9">
      <c r="A6" s="4" t="s">
        <v>580</v>
      </c>
      <c r="C6" s="7" t="n">
        <v>0.0001</v>
      </c>
      <c r="D6" s="7" t="n">
        <v>0.0001</v>
      </c>
      <c r="G6" s="7" t="n">
        <v>0.0001</v>
      </c>
      <c r="I6" s="7" t="n">
        <v>0.0001</v>
      </c>
    </row>
    <row r="7" spans="1:9">
      <c r="A7" s="4" t="s">
        <v>101</v>
      </c>
      <c r="C7" s="5" t="n">
        <v>20000000</v>
      </c>
      <c r="D7" s="5" t="n">
        <v>20000000</v>
      </c>
      <c r="G7" s="5" t="n">
        <v>20000000</v>
      </c>
      <c r="I7" s="5" t="n">
        <v>20000000</v>
      </c>
    </row>
    <row r="8" spans="1:9">
      <c r="A8" s="4" t="s">
        <v>581</v>
      </c>
      <c r="C8" s="7" t="n">
        <v>0.0001</v>
      </c>
      <c r="D8" s="7" t="n">
        <v>0.0001</v>
      </c>
      <c r="G8" s="7" t="n">
        <v>0.0001</v>
      </c>
      <c r="I8" s="7" t="n">
        <v>0.0001</v>
      </c>
    </row>
    <row r="9" spans="1:9">
      <c r="A9" s="4" t="s">
        <v>582</v>
      </c>
      <c r="G9" s="6" t="n">
        <v>274705</v>
      </c>
      <c r="H9" s="6" t="n">
        <v>192510</v>
      </c>
    </row>
    <row r="10" spans="1:9">
      <c r="A10" s="4" t="s">
        <v>104</v>
      </c>
      <c r="C10" s="5" t="n">
        <v>75445000</v>
      </c>
      <c r="D10" s="5" t="n">
        <v>75445000</v>
      </c>
      <c r="G10" s="5" t="n">
        <v>75445000</v>
      </c>
      <c r="I10" s="5" t="n">
        <v>66769000</v>
      </c>
    </row>
    <row r="11" spans="1:9">
      <c r="A11" s="4" t="s">
        <v>583</v>
      </c>
      <c r="E11" s="6" t="n">
        <v>986</v>
      </c>
      <c r="F11" s="6" t="n">
        <v>752</v>
      </c>
    </row>
    <row r="12" spans="1:9">
      <c r="A12" s="4" t="s">
        <v>584</v>
      </c>
      <c r="D12" s="6" t="n">
        <v>9439</v>
      </c>
      <c r="E12" s="6" t="n">
        <v>3571</v>
      </c>
      <c r="G12" s="6" t="n">
        <v>16010</v>
      </c>
      <c r="H12" s="5" t="n">
        <v>7088</v>
      </c>
    </row>
    <row r="13" spans="1:9">
      <c r="A13" s="4" t="s">
        <v>585</v>
      </c>
    </row>
    <row r="14" spans="1:9">
      <c r="A14" s="3" t="s">
        <v>577</v>
      </c>
    </row>
    <row r="15" spans="1:9">
      <c r="A15" s="4" t="s">
        <v>583</v>
      </c>
      <c r="H15" s="6" t="n">
        <v>1700</v>
      </c>
    </row>
    <row r="16" spans="1:9">
      <c r="A16" s="4" t="s">
        <v>586</v>
      </c>
    </row>
    <row r="17" spans="1:9">
      <c r="A17" s="3" t="s">
        <v>577</v>
      </c>
    </row>
    <row r="18" spans="1:9">
      <c r="A18" s="4" t="s">
        <v>587</v>
      </c>
      <c r="D18" s="6" t="n">
        <v>1198</v>
      </c>
    </row>
    <row r="19" spans="1:9">
      <c r="A19" s="4" t="s">
        <v>588</v>
      </c>
    </row>
    <row r="20" spans="1:9">
      <c r="A20" s="3" t="s">
        <v>577</v>
      </c>
    </row>
    <row r="21" spans="1:9">
      <c r="A21" s="4" t="s">
        <v>589</v>
      </c>
      <c r="D21" s="5" t="n">
        <v>4133984</v>
      </c>
      <c r="E21" s="5" t="n">
        <v>8625000</v>
      </c>
    </row>
    <row r="22" spans="1:9">
      <c r="A22" s="4" t="s">
        <v>104</v>
      </c>
      <c r="C22" s="5" t="n">
        <v>75444551</v>
      </c>
      <c r="D22" s="5" t="n">
        <v>75444551</v>
      </c>
      <c r="G22" s="5" t="n">
        <v>75444551</v>
      </c>
    </row>
    <row r="23" spans="1:9">
      <c r="A23" s="4" t="s">
        <v>590</v>
      </c>
      <c r="C23" s="5" t="n">
        <v>144945</v>
      </c>
      <c r="D23" s="5" t="n">
        <v>144945</v>
      </c>
      <c r="G23" s="5" t="n">
        <v>144945</v>
      </c>
    </row>
    <row r="24" spans="1:9">
      <c r="A24" s="4" t="s">
        <v>591</v>
      </c>
    </row>
    <row r="25" spans="1:9">
      <c r="A25" s="3" t="s">
        <v>577</v>
      </c>
    </row>
    <row r="26" spans="1:9">
      <c r="A26" s="4" t="s">
        <v>589</v>
      </c>
      <c r="C26" s="5" t="n">
        <v>4133984</v>
      </c>
    </row>
    <row r="27" spans="1:9">
      <c r="A27" s="4" t="s">
        <v>592</v>
      </c>
      <c r="C27" s="8" t="n">
        <v>69.40000000000001</v>
      </c>
      <c r="D27" s="8" t="n">
        <v>69.40000000000001</v>
      </c>
      <c r="G27" s="8" t="n">
        <v>69.40000000000001</v>
      </c>
    </row>
    <row r="28" spans="1:9">
      <c r="A28" s="4" t="s">
        <v>582</v>
      </c>
      <c r="C28" s="6" t="n">
        <v>274700</v>
      </c>
    </row>
    <row r="29" spans="1:9">
      <c r="A29" s="4" t="s">
        <v>587</v>
      </c>
      <c r="C29" s="6" t="n">
        <v>1200</v>
      </c>
    </row>
    <row r="30" spans="1:9">
      <c r="A30" s="4" t="s">
        <v>593</v>
      </c>
    </row>
    <row r="31" spans="1:9">
      <c r="A31" s="3" t="s">
        <v>577</v>
      </c>
    </row>
    <row r="32" spans="1:9">
      <c r="A32" s="4" t="s">
        <v>589</v>
      </c>
      <c r="C32" s="5" t="n">
        <v>539215</v>
      </c>
    </row>
    <row r="33" spans="1:9">
      <c r="A33" s="4" t="s">
        <v>594</v>
      </c>
    </row>
    <row r="34" spans="1:9">
      <c r="A34" s="3" t="s">
        <v>577</v>
      </c>
    </row>
    <row r="35" spans="1:9">
      <c r="A35" s="4" t="s">
        <v>595</v>
      </c>
      <c r="B35" s="5" t="n">
        <v>363000</v>
      </c>
    </row>
    <row r="36" spans="1:9">
      <c r="A36" s="4" t="s">
        <v>596</v>
      </c>
      <c r="B36" s="6" t="n">
        <v>3700</v>
      </c>
    </row>
    <row r="37" spans="1:9">
      <c r="A37" s="4" t="s">
        <v>597</v>
      </c>
      <c r="C37" s="5" t="n">
        <v>0</v>
      </c>
      <c r="D37" s="5" t="n">
        <v>0</v>
      </c>
      <c r="G37" s="5" t="n">
        <v>0</v>
      </c>
    </row>
    <row r="38" spans="1:9">
      <c r="A38" s="4" t="s">
        <v>598</v>
      </c>
    </row>
    <row r="39" spans="1:9">
      <c r="A39" s="3" t="s">
        <v>577</v>
      </c>
    </row>
    <row r="40" spans="1:9">
      <c r="A40" s="4" t="s">
        <v>599</v>
      </c>
      <c r="G40" s="5" t="n">
        <v>0</v>
      </c>
      <c r="H40" s="5" t="n">
        <v>80000</v>
      </c>
    </row>
    <row r="41" spans="1:9">
      <c r="A41" s="4" t="s">
        <v>600</v>
      </c>
      <c r="E41" s="8" t="n">
        <v>16.6</v>
      </c>
      <c r="H41" s="8" t="n">
        <v>16.6</v>
      </c>
    </row>
    <row r="42" spans="1:9">
      <c r="A42" s="4" t="s">
        <v>601</v>
      </c>
    </row>
    <row r="43" spans="1:9">
      <c r="A43" s="3" t="s">
        <v>577</v>
      </c>
    </row>
    <row r="44" spans="1:9">
      <c r="A44" s="4" t="s">
        <v>584</v>
      </c>
      <c r="F44"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602</v>
      </c>
      <c r="B1" s="2" t="s">
        <v>603</v>
      </c>
      <c r="C1" s="2" t="s">
        <v>107</v>
      </c>
      <c r="G1" s="2" t="s">
        <v>1</v>
      </c>
      <c r="I1" s="2" t="s">
        <v>504</v>
      </c>
    </row>
    <row r="2" spans="1:9">
      <c r="B2" s="2" t="s">
        <v>2</v>
      </c>
      <c r="C2" s="2" t="s">
        <v>2</v>
      </c>
      <c r="D2" s="2" t="s">
        <v>52</v>
      </c>
      <c r="E2" s="2" t="s">
        <v>55</v>
      </c>
      <c r="F2" s="2" t="s">
        <v>56</v>
      </c>
      <c r="G2" s="2" t="s">
        <v>2</v>
      </c>
      <c r="H2" s="2" t="s">
        <v>55</v>
      </c>
      <c r="I2" s="2" t="s">
        <v>54</v>
      </c>
    </row>
    <row r="3" spans="1:9">
      <c r="A3" s="3" t="s">
        <v>577</v>
      </c>
    </row>
    <row r="4" spans="1:9">
      <c r="A4" s="4" t="s">
        <v>604</v>
      </c>
      <c r="C4" s="6" t="n">
        <v>168973</v>
      </c>
      <c r="D4" s="6" t="n">
        <v>109553</v>
      </c>
      <c r="E4" s="6" t="n">
        <v>-407163</v>
      </c>
      <c r="F4" s="6" t="n">
        <v>-393592</v>
      </c>
      <c r="G4" s="6" t="n">
        <v>109553</v>
      </c>
      <c r="H4" s="6" t="n">
        <v>-393592</v>
      </c>
      <c r="I4" s="6" t="n">
        <v>-393592</v>
      </c>
    </row>
    <row r="5" spans="1:9">
      <c r="A5" s="4" t="s">
        <v>605</v>
      </c>
      <c r="D5" s="5" t="n">
        <v>27622</v>
      </c>
    </row>
    <row r="6" spans="1:9">
      <c r="A6" s="4" t="s">
        <v>606</v>
      </c>
      <c r="C6" s="5" t="n">
        <v>13106</v>
      </c>
      <c r="D6" s="5" t="n">
        <v>27311</v>
      </c>
      <c r="E6" s="5" t="n">
        <v>2752</v>
      </c>
      <c r="F6" s="5" t="n">
        <v>6025</v>
      </c>
    </row>
    <row r="7" spans="1:9">
      <c r="A7" s="4" t="s">
        <v>607</v>
      </c>
      <c r="G7" s="5" t="n">
        <v>4131801</v>
      </c>
    </row>
    <row r="8" spans="1:9">
      <c r="A8" s="4" t="s">
        <v>155</v>
      </c>
      <c r="C8" s="5" t="n">
        <v>274705</v>
      </c>
      <c r="E8" s="5" t="n">
        <v>192510</v>
      </c>
    </row>
    <row r="9" spans="1:9">
      <c r="A9" s="4" t="s">
        <v>608</v>
      </c>
      <c r="E9" s="5" t="n">
        <v>370854</v>
      </c>
    </row>
    <row r="10" spans="1:9">
      <c r="A10" s="4" t="s">
        <v>609</v>
      </c>
      <c r="D10" s="5" t="n">
        <v>-93</v>
      </c>
      <c r="E10" s="5" t="n">
        <v>-3483</v>
      </c>
      <c r="F10" s="5" t="n">
        <v>-7715</v>
      </c>
    </row>
    <row r="11" spans="1:9">
      <c r="A11" s="4" t="s">
        <v>610</v>
      </c>
      <c r="E11" s="5" t="n">
        <v>5783</v>
      </c>
    </row>
    <row r="12" spans="1:9">
      <c r="A12" s="4" t="s">
        <v>611</v>
      </c>
      <c r="C12" s="5" t="n">
        <v>9439</v>
      </c>
      <c r="D12" s="5" t="n">
        <v>6571</v>
      </c>
      <c r="E12" s="5" t="n">
        <v>3571</v>
      </c>
      <c r="F12" s="5" t="n">
        <v>3517</v>
      </c>
    </row>
    <row r="13" spans="1:9">
      <c r="A13" s="4" t="s">
        <v>612</v>
      </c>
      <c r="D13" s="5" t="n">
        <v>7664</v>
      </c>
    </row>
    <row r="14" spans="1:9">
      <c r="A14" s="4" t="s">
        <v>613</v>
      </c>
      <c r="D14" s="5" t="n">
        <v>50</v>
      </c>
      <c r="E14" s="5" t="n">
        <v>2555</v>
      </c>
    </row>
    <row r="15" spans="1:9">
      <c r="A15" s="4" t="s">
        <v>164</v>
      </c>
      <c r="E15" s="5" t="n">
        <v>-986</v>
      </c>
      <c r="F15" s="5" t="n">
        <v>-752</v>
      </c>
    </row>
    <row r="16" spans="1:9">
      <c r="A16" s="4" t="s">
        <v>614</v>
      </c>
      <c r="C16" s="5" t="n">
        <v>276</v>
      </c>
      <c r="D16" s="5" t="n">
        <v>-462</v>
      </c>
      <c r="E16" s="5" t="n">
        <v>-3048</v>
      </c>
      <c r="F16" s="5" t="n">
        <v>603</v>
      </c>
      <c r="G16" s="6" t="n">
        <v>-186</v>
      </c>
      <c r="H16" s="5" t="n">
        <v>-2445</v>
      </c>
    </row>
    <row r="17" spans="1:9">
      <c r="A17" s="4" t="s">
        <v>126</v>
      </c>
      <c r="C17" s="5" t="n">
        <v>-13173</v>
      </c>
      <c r="D17" s="5" t="n">
        <v>-9243</v>
      </c>
      <c r="E17" s="5" t="n">
        <v>-17766</v>
      </c>
      <c r="F17" s="5" t="n">
        <v>-15249</v>
      </c>
      <c r="G17" s="5" t="n">
        <v>-22416</v>
      </c>
      <c r="H17" s="5" t="n">
        <v>-33015</v>
      </c>
    </row>
    <row r="18" spans="1:9">
      <c r="A18" s="4" t="s">
        <v>615</v>
      </c>
      <c r="B18" s="6" t="n">
        <v>452128</v>
      </c>
      <c r="C18" s="5" t="n">
        <v>452128</v>
      </c>
      <c r="D18" s="5" t="n">
        <v>168973</v>
      </c>
      <c r="E18" s="5" t="n">
        <v>142154</v>
      </c>
      <c r="F18" s="6" t="n">
        <v>-407163</v>
      </c>
      <c r="G18" s="5" t="n">
        <v>452128</v>
      </c>
      <c r="H18" s="6" t="n">
        <v>142154</v>
      </c>
      <c r="I18" s="6" t="n">
        <v>109553</v>
      </c>
    </row>
    <row r="19" spans="1:9">
      <c r="A19" s="4" t="s">
        <v>616</v>
      </c>
    </row>
    <row r="20" spans="1:9">
      <c r="A20" s="3" t="s">
        <v>577</v>
      </c>
    </row>
    <row r="21" spans="1:9">
      <c r="A21" s="4" t="s">
        <v>617</v>
      </c>
      <c r="E21" s="6" t="n">
        <v>-3425</v>
      </c>
    </row>
    <row r="22" spans="1:9">
      <c r="A22" s="4" t="s">
        <v>589</v>
      </c>
    </row>
    <row r="23" spans="1:9">
      <c r="A23" s="3" t="s">
        <v>577</v>
      </c>
    </row>
    <row r="24" spans="1:9">
      <c r="A24" s="4" t="s">
        <v>617</v>
      </c>
      <c r="C24" s="5" t="n">
        <v>-1198</v>
      </c>
    </row>
    <row r="25" spans="1:9">
      <c r="A25" s="4" t="s">
        <v>618</v>
      </c>
    </row>
    <row r="26" spans="1:9">
      <c r="A26" s="3" t="s">
        <v>577</v>
      </c>
    </row>
    <row r="27" spans="1:9">
      <c r="A27" s="4" t="s">
        <v>619</v>
      </c>
      <c r="E27" s="5" t="n">
        <v>101776205</v>
      </c>
      <c r="F27" s="5" t="n">
        <v>101786205</v>
      </c>
      <c r="H27" s="5" t="n">
        <v>101786205</v>
      </c>
      <c r="I27" s="5" t="n">
        <v>101786205</v>
      </c>
    </row>
    <row r="28" spans="1:9">
      <c r="A28" s="4" t="s">
        <v>604</v>
      </c>
      <c r="E28" s="6" t="n">
        <v>370854</v>
      </c>
      <c r="F28" s="6" t="n">
        <v>370921</v>
      </c>
      <c r="H28" s="6" t="n">
        <v>370921</v>
      </c>
      <c r="I28" s="6" t="n">
        <v>370921</v>
      </c>
    </row>
    <row r="29" spans="1:9">
      <c r="A29" s="4" t="s">
        <v>608</v>
      </c>
      <c r="E29" s="6" t="n">
        <v>-370854</v>
      </c>
    </row>
    <row r="30" spans="1:9">
      <c r="A30" s="4" t="s">
        <v>620</v>
      </c>
      <c r="E30" s="5" t="n">
        <v>-101776205</v>
      </c>
    </row>
    <row r="31" spans="1:9">
      <c r="A31" s="4" t="s">
        <v>621</v>
      </c>
      <c r="F31" s="5" t="n">
        <v>-10000</v>
      </c>
    </row>
    <row r="32" spans="1:9">
      <c r="A32" s="4" t="s">
        <v>164</v>
      </c>
      <c r="F32" s="6" t="n">
        <v>-67</v>
      </c>
    </row>
    <row r="33" spans="1:9">
      <c r="A33" s="4" t="s">
        <v>622</v>
      </c>
      <c r="F33" s="5" t="n">
        <v>101776205</v>
      </c>
    </row>
    <row r="34" spans="1:9">
      <c r="A34" s="4" t="s">
        <v>615</v>
      </c>
      <c r="F34" s="6" t="n">
        <v>370854</v>
      </c>
    </row>
    <row r="35" spans="1:9">
      <c r="A35" s="4" t="s">
        <v>588</v>
      </c>
    </row>
    <row r="36" spans="1:9">
      <c r="A36" s="3" t="s">
        <v>577</v>
      </c>
    </row>
    <row r="37" spans="1:9">
      <c r="A37" s="4" t="s">
        <v>604</v>
      </c>
      <c r="C37" s="6" t="n">
        <v>7</v>
      </c>
      <c r="D37" s="6" t="n">
        <v>7</v>
      </c>
      <c r="E37" s="6" t="n">
        <v>1</v>
      </c>
      <c r="F37" s="6" t="n">
        <v>1</v>
      </c>
      <c r="G37" s="6" t="n">
        <v>7</v>
      </c>
      <c r="H37" s="6" t="n">
        <v>1</v>
      </c>
      <c r="I37" s="6" t="n">
        <v>1</v>
      </c>
    </row>
    <row r="38" spans="1:9">
      <c r="A38" s="4" t="s">
        <v>619</v>
      </c>
      <c r="C38" s="5" t="n">
        <v>69903447</v>
      </c>
      <c r="D38" s="5" t="n">
        <v>66768563</v>
      </c>
      <c r="E38" s="5" t="n">
        <v>6264422</v>
      </c>
      <c r="F38" s="5" t="n">
        <v>5992293</v>
      </c>
      <c r="G38" s="5" t="n">
        <v>66768563</v>
      </c>
      <c r="H38" s="5" t="n">
        <v>5992293</v>
      </c>
      <c r="I38" s="5" t="n">
        <v>5992293</v>
      </c>
    </row>
    <row r="39" spans="1:9">
      <c r="A39" s="4" t="s">
        <v>607</v>
      </c>
      <c r="C39" s="5" t="n">
        <v>1368510</v>
      </c>
      <c r="D39" s="5" t="n">
        <v>2763291</v>
      </c>
      <c r="E39" s="5" t="n">
        <v>305722</v>
      </c>
      <c r="F39" s="5" t="n">
        <v>785991</v>
      </c>
    </row>
    <row r="40" spans="1:9">
      <c r="A40" s="4" t="s">
        <v>155</v>
      </c>
      <c r="C40" s="6" t="n">
        <v>1</v>
      </c>
      <c r="E40" s="6" t="n">
        <v>1</v>
      </c>
    </row>
    <row r="41" spans="1:9">
      <c r="A41" s="4" t="s">
        <v>623</v>
      </c>
      <c r="C41" s="5" t="n">
        <v>4133984</v>
      </c>
      <c r="E41" s="5" t="n">
        <v>8625000</v>
      </c>
    </row>
    <row r="42" spans="1:9">
      <c r="A42" s="4" t="s">
        <v>608</v>
      </c>
      <c r="E42" s="6" t="n">
        <v>5</v>
      </c>
    </row>
    <row r="43" spans="1:9">
      <c r="A43" s="4" t="s">
        <v>620</v>
      </c>
      <c r="E43" s="5" t="n">
        <v>50888014</v>
      </c>
    </row>
    <row r="44" spans="1:9">
      <c r="A44" s="4" t="s">
        <v>624</v>
      </c>
      <c r="D44" s="5" t="n">
        <v>-2805</v>
      </c>
      <c r="E44" s="5" t="n">
        <v>-138813</v>
      </c>
      <c r="F44" s="5" t="n">
        <v>-465710</v>
      </c>
    </row>
    <row r="45" spans="1:9">
      <c r="A45" s="4" t="s">
        <v>625</v>
      </c>
      <c r="C45" s="5" t="n">
        <v>902</v>
      </c>
    </row>
    <row r="46" spans="1:9">
      <c r="A46" s="4" t="s">
        <v>626</v>
      </c>
      <c r="E46" s="5" t="n">
        <v>570000</v>
      </c>
    </row>
    <row r="47" spans="1:9">
      <c r="A47" s="4" t="s">
        <v>627</v>
      </c>
      <c r="D47" s="5" t="n">
        <v>372764</v>
      </c>
    </row>
    <row r="48" spans="1:9">
      <c r="A48" s="4" t="s">
        <v>628</v>
      </c>
      <c r="C48" s="5" t="n">
        <v>37708</v>
      </c>
      <c r="D48" s="5" t="n">
        <v>1634</v>
      </c>
    </row>
    <row r="49" spans="1:9">
      <c r="A49" s="4" t="s">
        <v>621</v>
      </c>
      <c r="E49" s="5" t="n">
        <v>-56695</v>
      </c>
      <c r="F49" s="5" t="n">
        <v>-48152</v>
      </c>
    </row>
    <row r="50" spans="1:9">
      <c r="A50" s="4" t="s">
        <v>615</v>
      </c>
      <c r="B50" s="6" t="n">
        <v>8</v>
      </c>
      <c r="C50" s="6" t="n">
        <v>8</v>
      </c>
      <c r="D50" s="6" t="n">
        <v>7</v>
      </c>
      <c r="E50" s="6" t="n">
        <v>7</v>
      </c>
      <c r="F50" s="6" t="n">
        <v>1</v>
      </c>
      <c r="G50" s="6" t="n">
        <v>8</v>
      </c>
      <c r="H50" s="6" t="n">
        <v>7</v>
      </c>
      <c r="I50" s="6" t="n">
        <v>7</v>
      </c>
    </row>
    <row r="51" spans="1:9">
      <c r="A51" s="4" t="s">
        <v>622</v>
      </c>
      <c r="B51" s="5" t="n">
        <v>75444551</v>
      </c>
      <c r="C51" s="5" t="n">
        <v>75444551</v>
      </c>
      <c r="D51" s="5" t="n">
        <v>69903447</v>
      </c>
      <c r="E51" s="5" t="n">
        <v>66457650</v>
      </c>
      <c r="F51" s="5" t="n">
        <v>6264422</v>
      </c>
      <c r="G51" s="5" t="n">
        <v>75444551</v>
      </c>
      <c r="H51" s="5" t="n">
        <v>66457650</v>
      </c>
      <c r="I51" s="5" t="n">
        <v>66768563</v>
      </c>
    </row>
    <row r="52" spans="1:9">
      <c r="A52" s="4" t="s">
        <v>629</v>
      </c>
    </row>
    <row r="53" spans="1:9">
      <c r="A53" s="3" t="s">
        <v>577</v>
      </c>
    </row>
    <row r="54" spans="1:9">
      <c r="A54" s="4" t="s">
        <v>623</v>
      </c>
      <c r="B54" s="5" t="n">
        <v>4133984</v>
      </c>
    </row>
    <row r="55" spans="1:9">
      <c r="A55" s="4" t="s">
        <v>617</v>
      </c>
      <c r="B55" s="6" t="n">
        <v>-1200</v>
      </c>
    </row>
    <row r="56" spans="1:9">
      <c r="A56" s="4" t="s">
        <v>630</v>
      </c>
    </row>
    <row r="57" spans="1:9">
      <c r="A57" s="3" t="s">
        <v>577</v>
      </c>
    </row>
    <row r="58" spans="1:9">
      <c r="A58" s="4" t="s">
        <v>604</v>
      </c>
      <c r="C58" s="6" t="n">
        <v>640996</v>
      </c>
      <c r="D58" s="6" t="n">
        <v>599493</v>
      </c>
      <c r="E58" s="6" t="n">
        <v>19196</v>
      </c>
      <c r="F58" s="6" t="n">
        <v>18121</v>
      </c>
      <c r="G58" s="6" t="n">
        <v>599493</v>
      </c>
      <c r="H58" s="6" t="n">
        <v>18121</v>
      </c>
      <c r="I58" s="6" t="n">
        <v>18121</v>
      </c>
    </row>
    <row r="59" spans="1:9">
      <c r="A59" s="4" t="s">
        <v>606</v>
      </c>
      <c r="C59" s="5" t="n">
        <v>13106</v>
      </c>
      <c r="D59" s="5" t="n">
        <v>27311</v>
      </c>
      <c r="E59" s="5" t="n">
        <v>2752</v>
      </c>
      <c r="F59" s="5" t="n">
        <v>6025</v>
      </c>
    </row>
    <row r="60" spans="1:9">
      <c r="A60" s="4" t="s">
        <v>155</v>
      </c>
      <c r="C60" s="5" t="n">
        <v>274704</v>
      </c>
      <c r="E60" s="5" t="n">
        <v>192509</v>
      </c>
    </row>
    <row r="61" spans="1:9">
      <c r="A61" s="4" t="s">
        <v>608</v>
      </c>
      <c r="E61" s="5" t="n">
        <v>370849</v>
      </c>
    </row>
    <row r="62" spans="1:9">
      <c r="A62" s="4" t="s">
        <v>609</v>
      </c>
      <c r="D62" s="5" t="n">
        <v>-93</v>
      </c>
      <c r="E62" s="5" t="n">
        <v>-3483</v>
      </c>
      <c r="F62" s="5" t="n">
        <v>-7715</v>
      </c>
    </row>
    <row r="63" spans="1:9">
      <c r="A63" s="4" t="s">
        <v>610</v>
      </c>
      <c r="E63" s="5" t="n">
        <v>5783</v>
      </c>
    </row>
    <row r="64" spans="1:9">
      <c r="A64" s="4" t="s">
        <v>611</v>
      </c>
      <c r="C64" s="5" t="n">
        <v>9439</v>
      </c>
      <c r="D64" s="5" t="n">
        <v>6571</v>
      </c>
      <c r="E64" s="5" t="n">
        <v>3571</v>
      </c>
      <c r="F64" s="5" t="n">
        <v>3517</v>
      </c>
    </row>
    <row r="65" spans="1:9">
      <c r="A65" s="4" t="s">
        <v>612</v>
      </c>
      <c r="D65" s="5" t="n">
        <v>7664</v>
      </c>
    </row>
    <row r="66" spans="1:9">
      <c r="A66" s="4" t="s">
        <v>613</v>
      </c>
      <c r="D66" s="5" t="n">
        <v>50</v>
      </c>
      <c r="E66" s="5" t="n">
        <v>2555</v>
      </c>
    </row>
    <row r="67" spans="1:9">
      <c r="A67" s="4" t="s">
        <v>164</v>
      </c>
      <c r="E67" s="5" t="n">
        <v>-986</v>
      </c>
      <c r="F67" s="5" t="n">
        <v>-752</v>
      </c>
    </row>
    <row r="68" spans="1:9">
      <c r="A68" s="4" t="s">
        <v>615</v>
      </c>
      <c r="B68" s="5" t="n">
        <v>937047</v>
      </c>
      <c r="C68" s="5" t="n">
        <v>937047</v>
      </c>
      <c r="D68" s="5" t="n">
        <v>640996</v>
      </c>
      <c r="E68" s="5" t="n">
        <v>589321</v>
      </c>
      <c r="F68" s="5" t="n">
        <v>19196</v>
      </c>
      <c r="G68" s="5" t="n">
        <v>937047</v>
      </c>
      <c r="H68" s="5" t="n">
        <v>589321</v>
      </c>
      <c r="I68" s="5" t="n">
        <v>599493</v>
      </c>
    </row>
    <row r="69" spans="1:9">
      <c r="A69" s="4" t="s">
        <v>631</v>
      </c>
    </row>
    <row r="70" spans="1:9">
      <c r="A70" s="3" t="s">
        <v>577</v>
      </c>
    </row>
    <row r="71" spans="1:9">
      <c r="A71" s="4" t="s">
        <v>617</v>
      </c>
      <c r="E71" s="5" t="n">
        <v>-3425</v>
      </c>
    </row>
    <row r="72" spans="1:9">
      <c r="A72" s="4" t="s">
        <v>632</v>
      </c>
    </row>
    <row r="73" spans="1:9">
      <c r="A73" s="3" t="s">
        <v>577</v>
      </c>
    </row>
    <row r="74" spans="1:9">
      <c r="A74" s="4" t="s">
        <v>617</v>
      </c>
      <c r="C74" s="5" t="n">
        <v>-1198</v>
      </c>
    </row>
    <row r="75" spans="1:9">
      <c r="A75" s="4" t="s">
        <v>633</v>
      </c>
    </row>
    <row r="76" spans="1:9">
      <c r="A76" s="3" t="s">
        <v>577</v>
      </c>
    </row>
    <row r="77" spans="1:9">
      <c r="A77" s="4" t="s">
        <v>604</v>
      </c>
      <c r="C77" s="5" t="n">
        <v>-2807</v>
      </c>
      <c r="D77" s="5" t="n">
        <v>-2345</v>
      </c>
      <c r="E77" s="5" t="n">
        <v>941</v>
      </c>
      <c r="F77" s="5" t="n">
        <v>338</v>
      </c>
      <c r="G77" s="5" t="n">
        <v>-2345</v>
      </c>
      <c r="H77" s="5" t="n">
        <v>338</v>
      </c>
      <c r="I77" s="5" t="n">
        <v>338</v>
      </c>
    </row>
    <row r="78" spans="1:9">
      <c r="A78" s="4" t="s">
        <v>614</v>
      </c>
      <c r="C78" s="5" t="n">
        <v>276</v>
      </c>
      <c r="D78" s="5" t="n">
        <v>-462</v>
      </c>
      <c r="E78" s="5" t="n">
        <v>-3048</v>
      </c>
      <c r="F78" s="5" t="n">
        <v>603</v>
      </c>
    </row>
    <row r="79" spans="1:9">
      <c r="A79" s="4" t="s">
        <v>615</v>
      </c>
      <c r="B79" s="5" t="n">
        <v>-2531</v>
      </c>
      <c r="C79" s="5" t="n">
        <v>-2531</v>
      </c>
      <c r="D79" s="5" t="n">
        <v>-2807</v>
      </c>
      <c r="E79" s="5" t="n">
        <v>-2107</v>
      </c>
      <c r="F79" s="5" t="n">
        <v>941</v>
      </c>
      <c r="G79" s="5" t="n">
        <v>-2531</v>
      </c>
      <c r="H79" s="5" t="n">
        <v>-2107</v>
      </c>
      <c r="I79" s="5" t="n">
        <v>-2345</v>
      </c>
    </row>
    <row r="80" spans="1:9">
      <c r="A80" s="4" t="s">
        <v>634</v>
      </c>
    </row>
    <row r="81" spans="1:9">
      <c r="A81" s="3" t="s">
        <v>577</v>
      </c>
    </row>
    <row r="82" spans="1:9">
      <c r="A82" s="4" t="s">
        <v>604</v>
      </c>
      <c r="C82" s="5" t="n">
        <v>-469223</v>
      </c>
      <c r="D82" s="5" t="n">
        <v>-487602</v>
      </c>
      <c r="E82" s="5" t="n">
        <v>-427301</v>
      </c>
      <c r="F82" s="5" t="n">
        <v>-412052</v>
      </c>
      <c r="G82" s="5" t="n">
        <v>-487602</v>
      </c>
      <c r="H82" s="5" t="n">
        <v>-412052</v>
      </c>
      <c r="I82" s="5" t="n">
        <v>-412052</v>
      </c>
    </row>
    <row r="83" spans="1:9">
      <c r="A83" s="4" t="s">
        <v>605</v>
      </c>
      <c r="D83" s="5" t="n">
        <v>27622</v>
      </c>
    </row>
    <row r="84" spans="1:9">
      <c r="A84" s="4" t="s">
        <v>126</v>
      </c>
      <c r="C84" s="5" t="n">
        <v>-13173</v>
      </c>
      <c r="D84" s="5" t="n">
        <v>-9243</v>
      </c>
      <c r="E84" s="5" t="n">
        <v>-17766</v>
      </c>
      <c r="F84" s="5" t="n">
        <v>-15249</v>
      </c>
    </row>
    <row r="85" spans="1:9">
      <c r="A85" s="4" t="s">
        <v>615</v>
      </c>
      <c r="B85" s="6" t="n">
        <v>-482396</v>
      </c>
      <c r="C85" s="6" t="n">
        <v>-482396</v>
      </c>
      <c r="D85" s="6" t="n">
        <v>-469223</v>
      </c>
      <c r="E85" s="6" t="n">
        <v>-445067</v>
      </c>
      <c r="F85" s="6" t="n">
        <v>-427301</v>
      </c>
      <c r="G85" s="6" t="n">
        <v>-482396</v>
      </c>
      <c r="H85" s="6" t="n">
        <v>-445067</v>
      </c>
      <c r="I85" s="6" t="n">
        <v>-487602</v>
      </c>
    </row>
  </sheetData>
  <mergeCells count="3">
    <mergeCell ref="A1:A2"/>
    <mergeCell ref="C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5</v>
      </c>
      <c r="B1" s="2" t="s">
        <v>1</v>
      </c>
    </row>
    <row r="2" spans="1:3">
      <c r="B2" s="2" t="s">
        <v>2</v>
      </c>
      <c r="C2" s="2" t="s">
        <v>55</v>
      </c>
    </row>
    <row r="3" spans="1:3">
      <c r="A3" s="3" t="s">
        <v>136</v>
      </c>
    </row>
    <row r="4" spans="1:3">
      <c r="A4" s="4" t="s">
        <v>126</v>
      </c>
      <c r="B4" s="6" t="n">
        <v>-22416</v>
      </c>
      <c r="C4" s="6" t="n">
        <v>-33015</v>
      </c>
    </row>
    <row r="5" spans="1:3">
      <c r="A5" s="3" t="s">
        <v>137</v>
      </c>
    </row>
    <row r="6" spans="1:3">
      <c r="A6" s="4" t="s">
        <v>138</v>
      </c>
      <c r="B6" s="5" t="n">
        <v>7668</v>
      </c>
      <c r="C6" s="5" t="n">
        <v>5992</v>
      </c>
    </row>
    <row r="7" spans="1:3">
      <c r="A7" s="4" t="s">
        <v>139</v>
      </c>
      <c r="B7" s="5" t="n">
        <v>15984</v>
      </c>
      <c r="C7" s="5" t="n">
        <v>7074</v>
      </c>
    </row>
    <row r="8" spans="1:3">
      <c r="A8" s="4" t="s">
        <v>140</v>
      </c>
      <c r="B8" s="5" t="n">
        <v>78</v>
      </c>
      <c r="C8" s="5" t="n">
        <v>-967</v>
      </c>
    </row>
    <row r="9" spans="1:3">
      <c r="A9" s="4" t="s">
        <v>141</v>
      </c>
      <c r="B9" s="5" t="n">
        <v>-392</v>
      </c>
      <c r="C9" s="5" t="n">
        <v>263</v>
      </c>
    </row>
    <row r="10" spans="1:3">
      <c r="A10" s="4" t="s">
        <v>142</v>
      </c>
      <c r="B10" s="5" t="n">
        <v>476</v>
      </c>
      <c r="C10" s="5" t="n">
        <v>-462</v>
      </c>
    </row>
    <row r="11" spans="1:3">
      <c r="A11" s="4" t="s">
        <v>143</v>
      </c>
      <c r="B11" s="5" t="n">
        <v>450</v>
      </c>
      <c r="C11" s="5" t="n">
        <v>-85</v>
      </c>
    </row>
    <row r="12" spans="1:3">
      <c r="A12" s="4" t="s">
        <v>144</v>
      </c>
      <c r="B12" s="5" t="n">
        <v>195</v>
      </c>
      <c r="C12" s="5" t="n">
        <v>241</v>
      </c>
    </row>
    <row r="13" spans="1:3">
      <c r="A13" s="3" t="s">
        <v>145</v>
      </c>
    </row>
    <row r="14" spans="1:3">
      <c r="A14" s="4" t="s">
        <v>146</v>
      </c>
      <c r="B14" s="5" t="n">
        <v>-3728</v>
      </c>
      <c r="C14" s="5" t="n">
        <v>-2022</v>
      </c>
    </row>
    <row r="15" spans="1:3">
      <c r="A15" s="4" t="s">
        <v>62</v>
      </c>
      <c r="B15" s="5" t="n">
        <v>-596</v>
      </c>
      <c r="C15" s="5" t="n">
        <v>-144</v>
      </c>
    </row>
    <row r="16" spans="1:3">
      <c r="A16" s="4" t="s">
        <v>61</v>
      </c>
      <c r="B16" s="5" t="n">
        <v>-11552</v>
      </c>
      <c r="C16" s="5" t="n">
        <v>0</v>
      </c>
    </row>
    <row r="17" spans="1:3">
      <c r="A17" s="4" t="s">
        <v>71</v>
      </c>
      <c r="B17" s="5" t="n">
        <v>-782</v>
      </c>
      <c r="C17" s="5" t="n">
        <v>-16</v>
      </c>
    </row>
    <row r="18" spans="1:3">
      <c r="A18" s="4" t="s">
        <v>74</v>
      </c>
      <c r="B18" s="5" t="n">
        <v>2468</v>
      </c>
      <c r="C18" s="5" t="n">
        <v>-2248</v>
      </c>
    </row>
    <row r="19" spans="1:3">
      <c r="A19" s="4" t="s">
        <v>75</v>
      </c>
      <c r="B19" s="5" t="n">
        <v>-3401</v>
      </c>
      <c r="C19" s="5" t="n">
        <v>-3000</v>
      </c>
    </row>
    <row r="20" spans="1:3">
      <c r="A20" s="4" t="s">
        <v>76</v>
      </c>
      <c r="B20" s="5" t="n">
        <v>15127</v>
      </c>
      <c r="C20" s="5" t="n">
        <v>17113</v>
      </c>
    </row>
    <row r="21" spans="1:3">
      <c r="A21" s="4" t="s">
        <v>147</v>
      </c>
      <c r="B21" s="5" t="n">
        <v>-421</v>
      </c>
      <c r="C21" s="5" t="n">
        <v>-11276</v>
      </c>
    </row>
    <row r="22" spans="1:3">
      <c r="A22" s="3" t="s">
        <v>148</v>
      </c>
    </row>
    <row r="23" spans="1:3">
      <c r="A23" s="4" t="s">
        <v>149</v>
      </c>
      <c r="B23" s="5" t="n">
        <v>-11878</v>
      </c>
      <c r="C23" s="5" t="n">
        <v>-4585</v>
      </c>
    </row>
    <row r="24" spans="1:3">
      <c r="A24" s="4" t="s">
        <v>150</v>
      </c>
      <c r="B24" s="5" t="n">
        <v>-131</v>
      </c>
      <c r="C24" s="5" t="n">
        <v>-4881</v>
      </c>
    </row>
    <row r="25" spans="1:3">
      <c r="A25" s="4" t="s">
        <v>151</v>
      </c>
      <c r="B25" s="5" t="n">
        <v>-17310</v>
      </c>
      <c r="C25" s="5" t="n">
        <v>0</v>
      </c>
    </row>
    <row r="26" spans="1:3">
      <c r="A26" s="4" t="s">
        <v>152</v>
      </c>
      <c r="B26" s="5" t="n">
        <v>-4950</v>
      </c>
      <c r="C26" s="5" t="n">
        <v>-8169</v>
      </c>
    </row>
    <row r="27" spans="1:3">
      <c r="A27" s="4" t="s">
        <v>153</v>
      </c>
      <c r="B27" s="5" t="n">
        <v>-34269</v>
      </c>
      <c r="C27" s="5" t="n">
        <v>-17635</v>
      </c>
    </row>
    <row r="28" spans="1:3">
      <c r="A28" s="3" t="s">
        <v>154</v>
      </c>
    </row>
    <row r="29" spans="1:3">
      <c r="A29" s="4" t="s">
        <v>155</v>
      </c>
      <c r="B29" s="5" t="n">
        <v>274705</v>
      </c>
      <c r="C29" s="5" t="n">
        <v>192510</v>
      </c>
    </row>
    <row r="30" spans="1:3">
      <c r="A30" s="4" t="s">
        <v>156</v>
      </c>
      <c r="B30" s="5" t="n">
        <v>-398</v>
      </c>
      <c r="C30" s="5" t="n">
        <v>-622</v>
      </c>
    </row>
    <row r="31" spans="1:3">
      <c r="A31" s="4" t="s">
        <v>157</v>
      </c>
      <c r="B31" s="5" t="n">
        <v>0</v>
      </c>
      <c r="C31" s="5" t="n">
        <v>-33000</v>
      </c>
    </row>
    <row r="32" spans="1:3">
      <c r="A32" s="4" t="s">
        <v>158</v>
      </c>
      <c r="B32" s="5" t="n">
        <v>0</v>
      </c>
      <c r="C32" s="5" t="n">
        <v>23000</v>
      </c>
    </row>
    <row r="33" spans="1:3">
      <c r="A33" s="4" t="s">
        <v>159</v>
      </c>
      <c r="B33" s="5" t="n">
        <v>0</v>
      </c>
      <c r="C33" s="5" t="n">
        <v>-234</v>
      </c>
    </row>
    <row r="34" spans="1:3">
      <c r="A34" s="4" t="s">
        <v>160</v>
      </c>
      <c r="B34" s="5" t="n">
        <v>11797</v>
      </c>
      <c r="C34" s="5" t="n">
        <v>4585</v>
      </c>
    </row>
    <row r="35" spans="1:3">
      <c r="A35" s="4" t="s">
        <v>161</v>
      </c>
      <c r="B35" s="5" t="n">
        <v>40417</v>
      </c>
      <c r="C35" s="5" t="n">
        <v>5580</v>
      </c>
    </row>
    <row r="36" spans="1:3">
      <c r="A36" s="4" t="s">
        <v>162</v>
      </c>
      <c r="B36" s="5" t="n">
        <v>7664</v>
      </c>
      <c r="C36" s="5" t="n">
        <v>0</v>
      </c>
    </row>
    <row r="37" spans="1:3">
      <c r="A37" s="4" t="s">
        <v>163</v>
      </c>
      <c r="B37" s="5" t="n">
        <v>-93</v>
      </c>
      <c r="C37" s="5" t="n">
        <v>-2217</v>
      </c>
    </row>
    <row r="38" spans="1:3">
      <c r="A38" s="4" t="s">
        <v>164</v>
      </c>
      <c r="B38" s="5" t="n">
        <v>0</v>
      </c>
      <c r="C38" s="5" t="n">
        <v>-1806</v>
      </c>
    </row>
    <row r="39" spans="1:3">
      <c r="A39" s="4" t="s">
        <v>165</v>
      </c>
      <c r="B39" s="5" t="n">
        <v>334092</v>
      </c>
      <c r="C39" s="5" t="n">
        <v>187796</v>
      </c>
    </row>
    <row r="40" spans="1:3">
      <c r="A40" s="4" t="s">
        <v>166</v>
      </c>
      <c r="B40" s="5" t="n">
        <v>-140</v>
      </c>
      <c r="C40" s="5" t="n">
        <v>148</v>
      </c>
    </row>
    <row r="41" spans="1:3">
      <c r="A41" s="4" t="s">
        <v>167</v>
      </c>
      <c r="B41" s="5" t="n">
        <v>299262</v>
      </c>
      <c r="C41" s="5" t="n">
        <v>159033</v>
      </c>
    </row>
    <row r="42" spans="1:3">
      <c r="A42" s="4" t="s">
        <v>168</v>
      </c>
      <c r="B42" s="5" t="n">
        <v>142322</v>
      </c>
      <c r="C42" s="5" t="n">
        <v>14075</v>
      </c>
    </row>
    <row r="43" spans="1:3">
      <c r="A43" s="4" t="s">
        <v>169</v>
      </c>
      <c r="B43" s="5" t="n">
        <v>441584</v>
      </c>
      <c r="C43" s="5" t="n">
        <v>173108</v>
      </c>
    </row>
    <row r="44" spans="1:3">
      <c r="A44" s="3" t="s">
        <v>170</v>
      </c>
    </row>
    <row r="45" spans="1:3">
      <c r="A45" s="4" t="s">
        <v>171</v>
      </c>
      <c r="B45" s="5" t="n">
        <v>122</v>
      </c>
      <c r="C45" s="5" t="n">
        <v>1787</v>
      </c>
    </row>
    <row r="46" spans="1:3">
      <c r="A46" s="4" t="s">
        <v>172</v>
      </c>
      <c r="B46" s="5" t="n">
        <v>134</v>
      </c>
      <c r="C46" s="5" t="n">
        <v>143</v>
      </c>
    </row>
    <row r="47" spans="1:3">
      <c r="A47" s="3" t="s">
        <v>173</v>
      </c>
    </row>
    <row r="48" spans="1:3">
      <c r="A48" s="4" t="s">
        <v>174</v>
      </c>
      <c r="B48" s="5" t="n">
        <v>2984</v>
      </c>
      <c r="C48" s="5" t="n">
        <v>0</v>
      </c>
    </row>
    <row r="49" spans="1:3">
      <c r="A49" s="4" t="s">
        <v>175</v>
      </c>
      <c r="B49" s="5" t="n">
        <v>5952</v>
      </c>
      <c r="C49" s="5" t="n">
        <v>0</v>
      </c>
    </row>
    <row r="50" spans="1:3">
      <c r="A50" s="4" t="s">
        <v>176</v>
      </c>
      <c r="B50" s="5" t="n">
        <v>0</v>
      </c>
      <c r="C50" s="5" t="n">
        <v>976</v>
      </c>
    </row>
    <row r="51" spans="1:3">
      <c r="A51" s="4" t="s">
        <v>177</v>
      </c>
      <c r="B51" s="5" t="n">
        <v>652</v>
      </c>
      <c r="C51" s="5" t="n">
        <v>3376</v>
      </c>
    </row>
    <row r="52" spans="1:3">
      <c r="A52" s="4" t="s">
        <v>178</v>
      </c>
      <c r="B52" s="5" t="n">
        <v>156</v>
      </c>
      <c r="C52" s="5" t="n">
        <v>1527</v>
      </c>
    </row>
    <row r="53" spans="1:3">
      <c r="A53" s="4" t="s">
        <v>179</v>
      </c>
      <c r="B53" s="5" t="n">
        <v>5</v>
      </c>
      <c r="C53" s="5" t="n">
        <v>8985</v>
      </c>
    </row>
    <row r="54" spans="1:3">
      <c r="A54" s="4" t="s">
        <v>180</v>
      </c>
      <c r="B54" s="6" t="n">
        <v>98</v>
      </c>
      <c r="C54" s="6" t="n">
        <v>11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35</v>
      </c>
      <c r="B1" s="2" t="s">
        <v>107</v>
      </c>
      <c r="C1" s="2" t="s">
        <v>1</v>
      </c>
    </row>
    <row r="2" spans="1:5">
      <c r="B2" s="2" t="s">
        <v>2</v>
      </c>
      <c r="C2" s="2" t="s">
        <v>2</v>
      </c>
      <c r="D2" s="2" t="s">
        <v>55</v>
      </c>
      <c r="E2" s="2" t="s">
        <v>54</v>
      </c>
    </row>
    <row r="3" spans="1:5">
      <c r="A3" s="3" t="s">
        <v>636</v>
      </c>
    </row>
    <row r="4" spans="1:5">
      <c r="A4" s="4" t="s">
        <v>637</v>
      </c>
      <c r="B4" s="5" t="n">
        <v>7739547</v>
      </c>
      <c r="C4" s="5" t="n">
        <v>7739547</v>
      </c>
      <c r="E4" s="5" t="n">
        <v>11094070</v>
      </c>
    </row>
    <row r="5" spans="1:5">
      <c r="A5" s="4" t="s">
        <v>638</v>
      </c>
      <c r="C5" s="9" t="n">
        <v>192.4</v>
      </c>
      <c r="D5" s="9" t="n">
        <v>9.9</v>
      </c>
    </row>
    <row r="6" spans="1:5">
      <c r="A6" s="4" t="s">
        <v>639</v>
      </c>
      <c r="C6" s="8" t="n">
        <v>18.93</v>
      </c>
      <c r="D6" s="8" t="n">
        <v>8.09</v>
      </c>
    </row>
    <row r="7" spans="1:5">
      <c r="A7" s="4" t="s">
        <v>640</v>
      </c>
      <c r="C7" s="5" t="n">
        <v>1288099</v>
      </c>
    </row>
    <row r="8" spans="1:5">
      <c r="A8" s="4" t="s">
        <v>641</v>
      </c>
      <c r="B8" s="5" t="n">
        <v>3849971</v>
      </c>
      <c r="C8" s="5" t="n">
        <v>3849971</v>
      </c>
    </row>
    <row r="9" spans="1:5">
      <c r="A9" s="4" t="s">
        <v>642</v>
      </c>
      <c r="C9" s="4" t="s">
        <v>389</v>
      </c>
    </row>
    <row r="10" spans="1:5">
      <c r="A10" s="4" t="s">
        <v>643</v>
      </c>
      <c r="D10" s="4" t="s">
        <v>324</v>
      </c>
    </row>
    <row r="11" spans="1:5">
      <c r="A11" s="4" t="s">
        <v>327</v>
      </c>
    </row>
    <row r="12" spans="1:5">
      <c r="A12" s="3" t="s">
        <v>636</v>
      </c>
    </row>
    <row r="13" spans="1:5">
      <c r="A13" s="4" t="s">
        <v>643</v>
      </c>
      <c r="C13" s="4" t="s">
        <v>380</v>
      </c>
    </row>
    <row r="14" spans="1:5">
      <c r="A14" s="4" t="s">
        <v>330</v>
      </c>
    </row>
    <row r="15" spans="1:5">
      <c r="A15" s="3" t="s">
        <v>636</v>
      </c>
    </row>
    <row r="16" spans="1:5">
      <c r="A16" s="4" t="s">
        <v>643</v>
      </c>
      <c r="C16" s="4" t="s">
        <v>324</v>
      </c>
    </row>
    <row r="17" spans="1:5">
      <c r="A17" s="4" t="s">
        <v>644</v>
      </c>
    </row>
    <row r="18" spans="1:5">
      <c r="A18" s="3" t="s">
        <v>636</v>
      </c>
    </row>
    <row r="19" spans="1:5">
      <c r="A19" s="4" t="s">
        <v>645</v>
      </c>
      <c r="C19" s="4" t="s">
        <v>523</v>
      </c>
    </row>
    <row r="20" spans="1:5">
      <c r="A20" s="4" t="s">
        <v>643</v>
      </c>
      <c r="C20" s="4" t="s">
        <v>324</v>
      </c>
    </row>
    <row r="21" spans="1:5">
      <c r="A21" s="4" t="s">
        <v>646</v>
      </c>
    </row>
    <row r="22" spans="1:5">
      <c r="A22" s="3" t="s">
        <v>636</v>
      </c>
    </row>
    <row r="23" spans="1:5">
      <c r="A23" s="4" t="s">
        <v>645</v>
      </c>
      <c r="C23" s="4" t="s">
        <v>322</v>
      </c>
    </row>
    <row r="24" spans="1:5">
      <c r="A24" s="4" t="s">
        <v>643</v>
      </c>
      <c r="C24" s="4" t="s">
        <v>380</v>
      </c>
    </row>
    <row r="25" spans="1:5">
      <c r="A25" s="4" t="s">
        <v>647</v>
      </c>
    </row>
    <row r="26" spans="1:5">
      <c r="A26" s="3" t="s">
        <v>636</v>
      </c>
    </row>
    <row r="27" spans="1:5">
      <c r="A27" s="4" t="s">
        <v>648</v>
      </c>
      <c r="B27" s="9" t="n">
        <v>37.6</v>
      </c>
      <c r="C27" s="9" t="n">
        <v>37.6</v>
      </c>
    </row>
    <row r="28" spans="1:5">
      <c r="A28" s="4" t="s">
        <v>649</v>
      </c>
      <c r="C28" s="4" t="s">
        <v>650</v>
      </c>
    </row>
    <row r="29" spans="1:5">
      <c r="A29" s="4" t="s">
        <v>651</v>
      </c>
    </row>
    <row r="30" spans="1:5">
      <c r="A30" s="3" t="s">
        <v>636</v>
      </c>
    </row>
    <row r="31" spans="1:5">
      <c r="A31" s="4" t="s">
        <v>652</v>
      </c>
      <c r="C31" s="4" t="s">
        <v>523</v>
      </c>
    </row>
    <row r="32" spans="1:5">
      <c r="A32" s="4" t="s">
        <v>653</v>
      </c>
    </row>
    <row r="33" spans="1:5">
      <c r="A33" s="3" t="s">
        <v>636</v>
      </c>
    </row>
    <row r="34" spans="1:5">
      <c r="A34" s="4" t="s">
        <v>652</v>
      </c>
      <c r="C34" s="4" t="s">
        <v>322</v>
      </c>
    </row>
    <row r="35" spans="1:5">
      <c r="A35" s="4" t="s">
        <v>654</v>
      </c>
    </row>
    <row r="36" spans="1:5">
      <c r="A36" s="3" t="s">
        <v>636</v>
      </c>
    </row>
    <row r="37" spans="1:5">
      <c r="A37" s="4" t="s">
        <v>649</v>
      </c>
      <c r="C37" s="4" t="s">
        <v>655</v>
      </c>
    </row>
    <row r="38" spans="1:5">
      <c r="A38" s="4" t="s">
        <v>656</v>
      </c>
      <c r="B38" s="9" t="n">
        <v>57.2</v>
      </c>
      <c r="C38" s="9" t="n">
        <v>57.2</v>
      </c>
    </row>
    <row r="39" spans="1:5">
      <c r="A39" s="4" t="s">
        <v>657</v>
      </c>
    </row>
    <row r="40" spans="1:5">
      <c r="A40" s="3" t="s">
        <v>636</v>
      </c>
    </row>
    <row r="41" spans="1:5">
      <c r="A41" s="4" t="s">
        <v>652</v>
      </c>
      <c r="C41" s="4" t="s">
        <v>523</v>
      </c>
    </row>
    <row r="42" spans="1:5">
      <c r="A42" s="4" t="s">
        <v>658</v>
      </c>
    </row>
    <row r="43" spans="1:5">
      <c r="A43" s="3" t="s">
        <v>636</v>
      </c>
    </row>
    <row r="44" spans="1:5">
      <c r="A44" s="4" t="s">
        <v>652</v>
      </c>
      <c r="C44" s="4" t="s">
        <v>322</v>
      </c>
    </row>
    <row r="45" spans="1:5">
      <c r="A45" s="4" t="s">
        <v>659</v>
      </c>
    </row>
    <row r="46" spans="1:5">
      <c r="A46" s="3" t="s">
        <v>636</v>
      </c>
    </row>
    <row r="47" spans="1:5">
      <c r="A47" s="4" t="s">
        <v>660</v>
      </c>
      <c r="B47" s="5" t="n">
        <v>5315780</v>
      </c>
      <c r="C47" s="5" t="n">
        <v>5315780</v>
      </c>
    </row>
    <row r="48" spans="1:5">
      <c r="A48" s="4" t="s">
        <v>661</v>
      </c>
      <c r="C48" s="4" t="s">
        <v>662</v>
      </c>
    </row>
    <row r="49" spans="1:5">
      <c r="A49" s="4" t="s">
        <v>637</v>
      </c>
      <c r="B49" s="5" t="n">
        <v>2479421</v>
      </c>
      <c r="C49" s="5" t="n">
        <v>2479421</v>
      </c>
    </row>
    <row r="50" spans="1:5">
      <c r="A50" s="4" t="s">
        <v>663</v>
      </c>
      <c r="B50" s="5" t="n">
        <v>6484394</v>
      </c>
      <c r="C50" s="5" t="n">
        <v>6484394</v>
      </c>
    </row>
    <row r="51" spans="1:5">
      <c r="A51" s="4" t="s">
        <v>660</v>
      </c>
      <c r="B51" s="5" t="n">
        <v>5315780</v>
      </c>
      <c r="C51" s="5" t="n">
        <v>5315780</v>
      </c>
    </row>
    <row r="52" spans="1:5">
      <c r="A52" s="4" t="s">
        <v>664</v>
      </c>
    </row>
    <row r="53" spans="1:5">
      <c r="A53" s="3" t="s">
        <v>636</v>
      </c>
    </row>
    <row r="54" spans="1:5">
      <c r="A54" s="4" t="s">
        <v>637</v>
      </c>
      <c r="B54" s="5" t="n">
        <v>6607681</v>
      </c>
      <c r="C54" s="5" t="n">
        <v>6607681</v>
      </c>
    </row>
    <row r="55" spans="1:5">
      <c r="A55" s="4" t="s">
        <v>301</v>
      </c>
    </row>
    <row r="56" spans="1:5">
      <c r="A56" s="3" t="s">
        <v>636</v>
      </c>
    </row>
    <row r="57" spans="1:5">
      <c r="A57" s="4" t="s">
        <v>660</v>
      </c>
      <c r="B57" s="5" t="n">
        <v>996709</v>
      </c>
      <c r="C57" s="5" t="n">
        <v>996709</v>
      </c>
    </row>
    <row r="58" spans="1:5">
      <c r="A58" s="4" t="s">
        <v>648</v>
      </c>
      <c r="B58" s="9" t="n">
        <v>0.2</v>
      </c>
      <c r="C58" s="9" t="n">
        <v>0.2</v>
      </c>
    </row>
    <row r="59" spans="1:5">
      <c r="A59" s="4" t="s">
        <v>642</v>
      </c>
      <c r="C59" s="4" t="s">
        <v>389</v>
      </c>
    </row>
    <row r="60" spans="1:5">
      <c r="A60" s="4" t="s">
        <v>643</v>
      </c>
      <c r="C60" s="4" t="s">
        <v>665</v>
      </c>
    </row>
    <row r="61" spans="1:5">
      <c r="A61" s="4" t="s">
        <v>666</v>
      </c>
      <c r="C61" s="4" t="s">
        <v>667</v>
      </c>
    </row>
    <row r="62" spans="1:5">
      <c r="A62" s="4" t="s">
        <v>668</v>
      </c>
      <c r="C62" s="4" t="s">
        <v>669</v>
      </c>
    </row>
    <row r="63" spans="1:5">
      <c r="A63" s="4" t="s">
        <v>670</v>
      </c>
      <c r="C63" s="4" t="s">
        <v>671</v>
      </c>
    </row>
    <row r="64" spans="1:5">
      <c r="A64" s="4" t="s">
        <v>672</v>
      </c>
      <c r="C64" s="4" t="s">
        <v>673</v>
      </c>
    </row>
    <row r="65" spans="1:5">
      <c r="A65" s="4" t="s">
        <v>660</v>
      </c>
      <c r="B65" s="5" t="n">
        <v>996709</v>
      </c>
      <c r="C65" s="5" t="n">
        <v>996709</v>
      </c>
    </row>
    <row r="66" spans="1:5">
      <c r="A66" s="4" t="s">
        <v>674</v>
      </c>
      <c r="C66" s="5" t="n">
        <v>10102525</v>
      </c>
    </row>
    <row r="67" spans="1:5">
      <c r="A67" s="4" t="s">
        <v>675</v>
      </c>
    </row>
    <row r="68" spans="1:5">
      <c r="A68" s="3" t="s">
        <v>636</v>
      </c>
    </row>
    <row r="69" spans="1:5">
      <c r="A69" s="4" t="s">
        <v>661</v>
      </c>
      <c r="C69" s="4" t="s">
        <v>676</v>
      </c>
    </row>
    <row r="70" spans="1:5">
      <c r="A70" s="4" t="s">
        <v>677</v>
      </c>
      <c r="C70" s="4" t="s">
        <v>676</v>
      </c>
    </row>
    <row r="71" spans="1:5">
      <c r="A71" s="4" t="s">
        <v>678</v>
      </c>
      <c r="C71" s="5" t="n">
        <v>1000000</v>
      </c>
    </row>
    <row r="72" spans="1:5">
      <c r="A72" s="4" t="s">
        <v>679</v>
      </c>
    </row>
    <row r="73" spans="1:5">
      <c r="A73" s="3" t="s">
        <v>636</v>
      </c>
    </row>
    <row r="74" spans="1:5">
      <c r="A74" s="4" t="s">
        <v>677</v>
      </c>
      <c r="C74" s="4" t="s">
        <v>680</v>
      </c>
    </row>
    <row r="75" spans="1:5">
      <c r="A75" s="4" t="s">
        <v>681</v>
      </c>
    </row>
    <row r="76" spans="1:5">
      <c r="A76" s="3" t="s">
        <v>636</v>
      </c>
    </row>
    <row r="77" spans="1:5">
      <c r="A77" s="4" t="s">
        <v>660</v>
      </c>
      <c r="B77" s="5" t="n">
        <v>1291631</v>
      </c>
      <c r="C77" s="5" t="n">
        <v>1291631</v>
      </c>
    </row>
    <row r="78" spans="1:5">
      <c r="A78" s="4" t="s">
        <v>660</v>
      </c>
      <c r="B78" s="5" t="n">
        <v>1291631</v>
      </c>
      <c r="C78" s="5" t="n">
        <v>1291631</v>
      </c>
    </row>
    <row r="79" spans="1:5">
      <c r="A79" s="4" t="s">
        <v>682</v>
      </c>
      <c r="B79" s="5" t="n">
        <v>0</v>
      </c>
      <c r="C79" s="5" t="n">
        <v>37276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07</v>
      </c>
      <c r="D1" s="2" t="s">
        <v>1</v>
      </c>
    </row>
    <row r="2" spans="1:5">
      <c r="B2" s="2" t="s">
        <v>2</v>
      </c>
      <c r="C2" s="2" t="s">
        <v>55</v>
      </c>
      <c r="D2" s="2" t="s">
        <v>2</v>
      </c>
      <c r="E2" s="2" t="s">
        <v>55</v>
      </c>
    </row>
    <row r="3" spans="1:5">
      <c r="A3" s="3" t="s">
        <v>636</v>
      </c>
    </row>
    <row r="4" spans="1:5">
      <c r="A4" s="4" t="s">
        <v>611</v>
      </c>
      <c r="B4" s="6" t="n">
        <v>9439</v>
      </c>
      <c r="C4" s="6" t="n">
        <v>3571</v>
      </c>
      <c r="D4" s="6" t="n">
        <v>16010</v>
      </c>
      <c r="E4" s="6" t="n">
        <v>7088</v>
      </c>
    </row>
    <row r="5" spans="1:5">
      <c r="A5" s="4" t="s">
        <v>594</v>
      </c>
    </row>
    <row r="6" spans="1:5">
      <c r="A6" s="3" t="s">
        <v>636</v>
      </c>
    </row>
    <row r="7" spans="1:5">
      <c r="A7" s="4" t="s">
        <v>611</v>
      </c>
      <c r="B7" s="5" t="n">
        <v>0</v>
      </c>
      <c r="C7" s="5" t="n">
        <v>0</v>
      </c>
      <c r="D7" s="5" t="n">
        <v>0</v>
      </c>
      <c r="E7" s="5" t="n">
        <v>512</v>
      </c>
    </row>
    <row r="8" spans="1:5">
      <c r="A8" s="4" t="s">
        <v>647</v>
      </c>
    </row>
    <row r="9" spans="1:5">
      <c r="A9" s="3" t="s">
        <v>636</v>
      </c>
    </row>
    <row r="10" spans="1:5">
      <c r="A10" s="4" t="s">
        <v>611</v>
      </c>
      <c r="B10" s="5" t="n">
        <v>4196</v>
      </c>
      <c r="C10" s="5" t="n">
        <v>3571</v>
      </c>
      <c r="D10" s="5" t="n">
        <v>8113</v>
      </c>
      <c r="E10" s="5" t="n">
        <v>6576</v>
      </c>
    </row>
    <row r="11" spans="1:5">
      <c r="A11" s="4" t="s">
        <v>654</v>
      </c>
    </row>
    <row r="12" spans="1:5">
      <c r="A12" s="3" t="s">
        <v>636</v>
      </c>
    </row>
    <row r="13" spans="1:5">
      <c r="A13" s="4" t="s">
        <v>611</v>
      </c>
      <c r="B13" s="5" t="n">
        <v>4551</v>
      </c>
      <c r="C13" s="5" t="n">
        <v>0</v>
      </c>
      <c r="D13" s="5" t="n">
        <v>6249</v>
      </c>
      <c r="E13" s="5" t="n">
        <v>0</v>
      </c>
    </row>
    <row r="14" spans="1:5">
      <c r="A14" s="4" t="s">
        <v>681</v>
      </c>
    </row>
    <row r="15" spans="1:5">
      <c r="A15" s="3" t="s">
        <v>636</v>
      </c>
    </row>
    <row r="16" spans="1:5">
      <c r="A16" s="4" t="s">
        <v>611</v>
      </c>
      <c r="B16" s="6" t="n">
        <v>692</v>
      </c>
      <c r="C16" s="6" t="n">
        <v>0</v>
      </c>
      <c r="D16" s="6" t="n">
        <v>1648</v>
      </c>
      <c r="E16"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84</v>
      </c>
      <c r="B1" s="2" t="s">
        <v>1</v>
      </c>
      <c r="C1" s="2" t="s">
        <v>504</v>
      </c>
    </row>
    <row r="2" spans="1:3">
      <c r="B2" s="2" t="s">
        <v>572</v>
      </c>
      <c r="C2" s="2" t="s">
        <v>685</v>
      </c>
    </row>
    <row r="3" spans="1:3">
      <c r="A3" s="3" t="s">
        <v>686</v>
      </c>
    </row>
    <row r="4" spans="1:3">
      <c r="A4" s="4" t="s">
        <v>687</v>
      </c>
      <c r="B4" s="5" t="n">
        <v>11094070</v>
      </c>
    </row>
    <row r="5" spans="1:3">
      <c r="A5" s="4" t="s">
        <v>688</v>
      </c>
      <c r="B5" s="5" t="n">
        <v>944966</v>
      </c>
    </row>
    <row r="6" spans="1:3">
      <c r="A6" s="4" t="s">
        <v>689</v>
      </c>
      <c r="B6" s="5" t="n">
        <v>-4131801</v>
      </c>
    </row>
    <row r="7" spans="1:3">
      <c r="A7" s="4" t="s">
        <v>690</v>
      </c>
      <c r="B7" s="5" t="n">
        <v>-167688</v>
      </c>
    </row>
    <row r="8" spans="1:3">
      <c r="A8" s="4" t="s">
        <v>691</v>
      </c>
      <c r="B8" s="5" t="n">
        <v>7739547</v>
      </c>
      <c r="C8" s="5" t="n">
        <v>11094070</v>
      </c>
    </row>
    <row r="9" spans="1:3">
      <c r="A9" s="4" t="s">
        <v>692</v>
      </c>
      <c r="B9" s="5" t="n">
        <v>3889576</v>
      </c>
    </row>
    <row r="10" spans="1:3">
      <c r="A10" s="3" t="s">
        <v>693</v>
      </c>
    </row>
    <row r="11" spans="1:3">
      <c r="A11" s="4" t="s">
        <v>694</v>
      </c>
      <c r="B11" s="8" t="n">
        <v>12.17</v>
      </c>
    </row>
    <row r="12" spans="1:3">
      <c r="A12" s="4" t="s">
        <v>695</v>
      </c>
      <c r="B12" s="10" t="n">
        <v>43.95</v>
      </c>
    </row>
    <row r="13" spans="1:3">
      <c r="A13" s="4" t="s">
        <v>696</v>
      </c>
      <c r="B13" s="10" t="n">
        <v>9.779999999999999</v>
      </c>
    </row>
    <row r="14" spans="1:3">
      <c r="A14" s="4" t="s">
        <v>697</v>
      </c>
      <c r="B14" s="10" t="n">
        <v>15.92</v>
      </c>
    </row>
    <row r="15" spans="1:3">
      <c r="A15" s="4" t="s">
        <v>698</v>
      </c>
      <c r="B15" s="10" t="n">
        <v>17.25</v>
      </c>
      <c r="C15" s="8" t="n">
        <v>12.17</v>
      </c>
    </row>
    <row r="16" spans="1:3">
      <c r="A16" s="4" t="s">
        <v>699</v>
      </c>
      <c r="B16" s="8" t="n">
        <v>10.53</v>
      </c>
    </row>
    <row r="17" spans="1:3">
      <c r="A17" s="3" t="s">
        <v>700</v>
      </c>
    </row>
    <row r="18" spans="1:3">
      <c r="A18" s="4" t="s">
        <v>701</v>
      </c>
      <c r="B18" s="4" t="s">
        <v>702</v>
      </c>
      <c r="C18" s="4" t="s">
        <v>703</v>
      </c>
    </row>
    <row r="19" spans="1:3">
      <c r="A19" s="4" t="s">
        <v>704</v>
      </c>
      <c r="B19" s="4" t="s">
        <v>705</v>
      </c>
    </row>
    <row r="20" spans="1:3">
      <c r="A20" s="3" t="s">
        <v>706</v>
      </c>
    </row>
    <row r="21" spans="1:3">
      <c r="A21" s="4" t="s">
        <v>707</v>
      </c>
      <c r="B21" s="6" t="n">
        <v>425303</v>
      </c>
      <c r="C21" s="6" t="n">
        <v>210523</v>
      </c>
    </row>
    <row r="22" spans="1:3">
      <c r="A22" s="4" t="s">
        <v>708</v>
      </c>
      <c r="B22" s="6" t="n">
        <v>2398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3" t="s">
        <v>711</v>
      </c>
    </row>
    <row r="4" spans="1:2">
      <c r="A4" s="4" t="s">
        <v>712</v>
      </c>
      <c r="B4" s="5" t="n">
        <v>7739547</v>
      </c>
    </row>
    <row r="5" spans="1:2">
      <c r="A5" s="4" t="s">
        <v>713</v>
      </c>
      <c r="B5" s="5" t="n">
        <v>3889576</v>
      </c>
    </row>
    <row r="6" spans="1:2">
      <c r="A6" s="4" t="s">
        <v>714</v>
      </c>
      <c r="B6" s="4" t="s">
        <v>705</v>
      </c>
    </row>
    <row r="7" spans="1:2">
      <c r="A7" s="4" t="s">
        <v>715</v>
      </c>
    </row>
    <row r="8" spans="1:2">
      <c r="A8" s="3" t="s">
        <v>711</v>
      </c>
    </row>
    <row r="9" spans="1:2">
      <c r="A9" s="4" t="s">
        <v>716</v>
      </c>
      <c r="B9" s="8" t="n">
        <v>0.96</v>
      </c>
    </row>
    <row r="10" spans="1:2">
      <c r="A10" s="4" t="s">
        <v>717</v>
      </c>
      <c r="B10" s="8" t="n">
        <v>1.9</v>
      </c>
    </row>
    <row r="11" spans="1:2">
      <c r="A11" s="4" t="s">
        <v>712</v>
      </c>
      <c r="B11" s="5" t="n">
        <v>324670</v>
      </c>
    </row>
    <row r="12" spans="1:2">
      <c r="A12" s="4" t="s">
        <v>718</v>
      </c>
      <c r="B12" s="4" t="s">
        <v>719</v>
      </c>
    </row>
    <row r="13" spans="1:2">
      <c r="A13" s="4" t="s">
        <v>713</v>
      </c>
      <c r="B13" s="5" t="n">
        <v>324670</v>
      </c>
    </row>
    <row r="14" spans="1:2">
      <c r="A14" s="4" t="s">
        <v>714</v>
      </c>
      <c r="B14" s="4" t="s">
        <v>719</v>
      </c>
    </row>
    <row r="15" spans="1:2">
      <c r="A15" s="4" t="s">
        <v>720</v>
      </c>
    </row>
    <row r="16" spans="1:2">
      <c r="A16" s="3" t="s">
        <v>711</v>
      </c>
    </row>
    <row r="17" spans="1:2">
      <c r="A17" s="4" t="s">
        <v>716</v>
      </c>
      <c r="B17" s="8" t="n">
        <v>2.86</v>
      </c>
    </row>
    <row r="18" spans="1:2">
      <c r="A18" s="4" t="s">
        <v>717</v>
      </c>
      <c r="B18" s="8" t="n">
        <v>6.4</v>
      </c>
    </row>
    <row r="19" spans="1:2">
      <c r="A19" s="4" t="s">
        <v>712</v>
      </c>
      <c r="B19" s="5" t="n">
        <v>717673</v>
      </c>
    </row>
    <row r="20" spans="1:2">
      <c r="A20" s="4" t="s">
        <v>718</v>
      </c>
      <c r="B20" s="4" t="s">
        <v>721</v>
      </c>
    </row>
    <row r="21" spans="1:2">
      <c r="A21" s="4" t="s">
        <v>713</v>
      </c>
      <c r="B21" s="5" t="n">
        <v>717673</v>
      </c>
    </row>
    <row r="22" spans="1:2">
      <c r="A22" s="4" t="s">
        <v>714</v>
      </c>
      <c r="B22" s="4" t="s">
        <v>721</v>
      </c>
    </row>
    <row r="23" spans="1:2">
      <c r="A23" s="4" t="s">
        <v>722</v>
      </c>
    </row>
    <row r="24" spans="1:2">
      <c r="A24" s="3" t="s">
        <v>711</v>
      </c>
    </row>
    <row r="25" spans="1:2">
      <c r="A25" s="4" t="s">
        <v>716</v>
      </c>
      <c r="B25" s="8" t="n">
        <v>8.039999999999999</v>
      </c>
    </row>
    <row r="26" spans="1:2">
      <c r="A26" s="4" t="s">
        <v>717</v>
      </c>
      <c r="B26" s="8" t="n">
        <v>11.72</v>
      </c>
    </row>
    <row r="27" spans="1:2">
      <c r="A27" s="4" t="s">
        <v>712</v>
      </c>
      <c r="B27" s="5" t="n">
        <v>592039</v>
      </c>
    </row>
    <row r="28" spans="1:2">
      <c r="A28" s="4" t="s">
        <v>718</v>
      </c>
      <c r="B28" s="4" t="s">
        <v>723</v>
      </c>
    </row>
    <row r="29" spans="1:2">
      <c r="A29" s="4" t="s">
        <v>713</v>
      </c>
      <c r="B29" s="5" t="n">
        <v>592039</v>
      </c>
    </row>
    <row r="30" spans="1:2">
      <c r="A30" s="4" t="s">
        <v>714</v>
      </c>
      <c r="B30" s="4" t="s">
        <v>723</v>
      </c>
    </row>
    <row r="31" spans="1:2">
      <c r="A31" s="4" t="s">
        <v>724</v>
      </c>
    </row>
    <row r="32" spans="1:2">
      <c r="A32" s="3" t="s">
        <v>711</v>
      </c>
    </row>
    <row r="33" spans="1:2">
      <c r="A33" s="4" t="s">
        <v>716</v>
      </c>
      <c r="B33" s="8" t="n">
        <v>12.2</v>
      </c>
    </row>
    <row r="34" spans="1:2">
      <c r="A34" s="4" t="s">
        <v>717</v>
      </c>
      <c r="B34" s="8" t="n">
        <v>15.06</v>
      </c>
    </row>
    <row r="35" spans="1:2">
      <c r="A35" s="4" t="s">
        <v>712</v>
      </c>
      <c r="B35" s="5" t="n">
        <v>2914296</v>
      </c>
    </row>
    <row r="36" spans="1:2">
      <c r="A36" s="4" t="s">
        <v>718</v>
      </c>
      <c r="B36" s="4" t="s">
        <v>725</v>
      </c>
    </row>
    <row r="37" spans="1:2">
      <c r="A37" s="4" t="s">
        <v>713</v>
      </c>
      <c r="B37" s="5" t="n">
        <v>1740997</v>
      </c>
    </row>
    <row r="38" spans="1:2">
      <c r="A38" s="4" t="s">
        <v>714</v>
      </c>
      <c r="B38" s="4" t="s">
        <v>726</v>
      </c>
    </row>
    <row r="39" spans="1:2">
      <c r="A39" s="4" t="s">
        <v>727</v>
      </c>
    </row>
    <row r="40" spans="1:2">
      <c r="A40" s="3" t="s">
        <v>711</v>
      </c>
    </row>
    <row r="41" spans="1:2">
      <c r="A41" s="4" t="s">
        <v>716</v>
      </c>
      <c r="B41" s="8" t="n">
        <v>16.06</v>
      </c>
    </row>
    <row r="42" spans="1:2">
      <c r="A42" s="4" t="s">
        <v>717</v>
      </c>
      <c r="B42" s="6" t="n">
        <v>24</v>
      </c>
    </row>
    <row r="43" spans="1:2">
      <c r="A43" s="4" t="s">
        <v>712</v>
      </c>
      <c r="B43" s="5" t="n">
        <v>2059003</v>
      </c>
    </row>
    <row r="44" spans="1:2">
      <c r="A44" s="4" t="s">
        <v>718</v>
      </c>
      <c r="B44" s="4" t="s">
        <v>728</v>
      </c>
    </row>
    <row r="45" spans="1:2">
      <c r="A45" s="4" t="s">
        <v>713</v>
      </c>
      <c r="B45" s="5" t="n">
        <v>500623</v>
      </c>
    </row>
    <row r="46" spans="1:2">
      <c r="A46" s="4" t="s">
        <v>714</v>
      </c>
      <c r="B46" s="4" t="s">
        <v>728</v>
      </c>
    </row>
    <row r="47" spans="1:2">
      <c r="A47" s="4" t="s">
        <v>729</v>
      </c>
    </row>
    <row r="48" spans="1:2">
      <c r="A48" s="3" t="s">
        <v>711</v>
      </c>
    </row>
    <row r="49" spans="1:2">
      <c r="A49" s="4" t="s">
        <v>716</v>
      </c>
      <c r="B49" s="8" t="n">
        <v>31.99</v>
      </c>
    </row>
    <row r="50" spans="1:2">
      <c r="A50" s="4" t="s">
        <v>717</v>
      </c>
      <c r="B50" s="8" t="n">
        <v>42.21</v>
      </c>
    </row>
    <row r="51" spans="1:2">
      <c r="A51" s="4" t="s">
        <v>712</v>
      </c>
      <c r="B51" s="5" t="n">
        <v>905451</v>
      </c>
    </row>
    <row r="52" spans="1:2">
      <c r="A52" s="4" t="s">
        <v>718</v>
      </c>
      <c r="B52" s="4" t="s">
        <v>730</v>
      </c>
    </row>
    <row r="53" spans="1:2">
      <c r="A53" s="4" t="s">
        <v>713</v>
      </c>
      <c r="B53" s="5" t="n">
        <v>7332</v>
      </c>
    </row>
    <row r="54" spans="1:2">
      <c r="A54" s="4" t="s">
        <v>714</v>
      </c>
      <c r="B54" s="4" t="s">
        <v>731</v>
      </c>
    </row>
    <row r="55" spans="1:2">
      <c r="A55" s="4" t="s">
        <v>732</v>
      </c>
    </row>
    <row r="56" spans="1:2">
      <c r="A56" s="3" t="s">
        <v>711</v>
      </c>
    </row>
    <row r="57" spans="1:2">
      <c r="A57" s="4" t="s">
        <v>716</v>
      </c>
      <c r="B57" s="8" t="n">
        <v>55.1</v>
      </c>
    </row>
    <row r="58" spans="1:2">
      <c r="A58" s="4" t="s">
        <v>717</v>
      </c>
      <c r="B58" s="8" t="n">
        <v>72.67</v>
      </c>
    </row>
    <row r="59" spans="1:2">
      <c r="A59" s="4" t="s">
        <v>712</v>
      </c>
      <c r="B59" s="5" t="n">
        <v>226415</v>
      </c>
    </row>
    <row r="60" spans="1:2">
      <c r="A60" s="4" t="s">
        <v>718</v>
      </c>
      <c r="B60" s="4" t="s">
        <v>733</v>
      </c>
    </row>
    <row r="61" spans="1:2">
      <c r="A61" s="4" t="s">
        <v>713</v>
      </c>
      <c r="B61" s="5" t="n">
        <v>6242</v>
      </c>
    </row>
    <row r="62" spans="1:2">
      <c r="A62" s="4" t="s">
        <v>714</v>
      </c>
      <c r="B62" s="4" t="s">
        <v>7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55</v>
      </c>
    </row>
    <row r="3" spans="1:3">
      <c r="A3" s="3" t="s">
        <v>636</v>
      </c>
    </row>
    <row r="4" spans="1:3">
      <c r="A4" s="4" t="s">
        <v>735</v>
      </c>
      <c r="B4" s="4" t="s">
        <v>736</v>
      </c>
      <c r="C4" s="4" t="s">
        <v>736</v>
      </c>
    </row>
    <row r="5" spans="1:3">
      <c r="A5" s="4" t="s">
        <v>643</v>
      </c>
      <c r="C5" s="4" t="s">
        <v>324</v>
      </c>
    </row>
    <row r="6" spans="1:3">
      <c r="A6" s="4" t="s">
        <v>737</v>
      </c>
      <c r="B6" s="4" t="s">
        <v>738</v>
      </c>
      <c r="C6" s="4" t="s">
        <v>738</v>
      </c>
    </row>
    <row r="7" spans="1:3">
      <c r="A7" s="4" t="s">
        <v>739</v>
      </c>
      <c r="B7" s="4" t="s">
        <v>740</v>
      </c>
      <c r="C7" s="4" t="s">
        <v>741</v>
      </c>
    </row>
    <row r="8" spans="1:3">
      <c r="A8" s="4" t="s">
        <v>742</v>
      </c>
      <c r="B8" s="4" t="s">
        <v>743</v>
      </c>
      <c r="C8" s="4" t="s">
        <v>744</v>
      </c>
    </row>
    <row r="9" spans="1:3">
      <c r="A9" s="4" t="s">
        <v>327</v>
      </c>
    </row>
    <row r="10" spans="1:3">
      <c r="A10" s="3" t="s">
        <v>636</v>
      </c>
    </row>
    <row r="11" spans="1:3">
      <c r="A11" s="4" t="s">
        <v>745</v>
      </c>
      <c r="B11" s="8" t="n">
        <v>39.76</v>
      </c>
      <c r="C11" s="8" t="n">
        <v>16.86</v>
      </c>
    </row>
    <row r="12" spans="1:3">
      <c r="A12" s="4" t="s">
        <v>643</v>
      </c>
      <c r="B12" s="4" t="s">
        <v>380</v>
      </c>
    </row>
    <row r="13" spans="1:3">
      <c r="A13" s="4" t="s">
        <v>330</v>
      </c>
    </row>
    <row r="14" spans="1:3">
      <c r="A14" s="3" t="s">
        <v>636</v>
      </c>
    </row>
    <row r="15" spans="1:3">
      <c r="A15" s="4" t="s">
        <v>745</v>
      </c>
      <c r="B15" s="8" t="n">
        <v>72.67</v>
      </c>
      <c r="C15" s="6" t="n">
        <v>24</v>
      </c>
    </row>
    <row r="16" spans="1:3">
      <c r="A16" s="4" t="s">
        <v>643</v>
      </c>
      <c r="B16" s="4" t="s">
        <v>3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6</v>
      </c>
      <c r="B1" s="2" t="s">
        <v>1</v>
      </c>
    </row>
    <row r="2" spans="1:2">
      <c r="B2" s="2" t="s">
        <v>710</v>
      </c>
    </row>
    <row r="3" spans="1:2">
      <c r="A3" s="3" t="s">
        <v>636</v>
      </c>
    </row>
    <row r="4" spans="1:2">
      <c r="A4" s="4" t="s">
        <v>747</v>
      </c>
      <c r="B4" s="5" t="n">
        <v>74424</v>
      </c>
    </row>
    <row r="5" spans="1:2">
      <c r="A5" s="4" t="s">
        <v>748</v>
      </c>
      <c r="B5" s="5" t="n">
        <v>1317667</v>
      </c>
    </row>
    <row r="6" spans="1:2">
      <c r="A6" s="4" t="s">
        <v>749</v>
      </c>
      <c r="B6" s="5" t="n">
        <v>-902</v>
      </c>
    </row>
    <row r="7" spans="1:2">
      <c r="A7" s="4" t="s">
        <v>750</v>
      </c>
      <c r="B7" s="5" t="n">
        <v>-43634</v>
      </c>
    </row>
    <row r="8" spans="1:2">
      <c r="A8" s="4" t="s">
        <v>751</v>
      </c>
      <c r="B8" s="5" t="n">
        <v>1347555</v>
      </c>
    </row>
    <row r="9" spans="1:2">
      <c r="A9" s="4" t="s">
        <v>752</v>
      </c>
      <c r="B9" s="8" t="n">
        <v>32.69</v>
      </c>
    </row>
    <row r="10" spans="1:2">
      <c r="A10" s="4" t="s">
        <v>753</v>
      </c>
      <c r="B10" s="10" t="n">
        <v>47.83</v>
      </c>
    </row>
    <row r="11" spans="1:2">
      <c r="A11" s="4" t="s">
        <v>754</v>
      </c>
      <c r="B11" s="10" t="n">
        <v>72.67</v>
      </c>
    </row>
    <row r="12" spans="1:2">
      <c r="A12" s="4" t="s">
        <v>755</v>
      </c>
      <c r="B12" s="10" t="n">
        <v>43.03</v>
      </c>
    </row>
    <row r="13" spans="1:2">
      <c r="A13" s="4" t="s">
        <v>756</v>
      </c>
      <c r="B13" s="8" t="n">
        <v>47.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55</v>
      </c>
    </row>
    <row r="3" spans="1:3">
      <c r="A3" s="3" t="s">
        <v>636</v>
      </c>
    </row>
    <row r="4" spans="1:3">
      <c r="A4" s="4" t="s">
        <v>735</v>
      </c>
      <c r="B4" s="4" t="s">
        <v>736</v>
      </c>
      <c r="C4" s="4" t="s">
        <v>736</v>
      </c>
    </row>
    <row r="5" spans="1:3">
      <c r="A5" s="4" t="s">
        <v>643</v>
      </c>
      <c r="C5" s="4" t="s">
        <v>324</v>
      </c>
    </row>
    <row r="6" spans="1:3">
      <c r="A6" s="4" t="s">
        <v>737</v>
      </c>
      <c r="B6" s="4" t="s">
        <v>738</v>
      </c>
      <c r="C6" s="4" t="s">
        <v>738</v>
      </c>
    </row>
    <row r="7" spans="1:3">
      <c r="A7" s="4" t="s">
        <v>301</v>
      </c>
    </row>
    <row r="8" spans="1:3">
      <c r="A8" s="3" t="s">
        <v>636</v>
      </c>
    </row>
    <row r="9" spans="1:3">
      <c r="A9" s="4" t="s">
        <v>758</v>
      </c>
      <c r="B9" s="8" t="n">
        <v>40.6</v>
      </c>
    </row>
    <row r="10" spans="1:3">
      <c r="A10" s="4" t="s">
        <v>735</v>
      </c>
      <c r="B10" s="4" t="s">
        <v>736</v>
      </c>
    </row>
    <row r="11" spans="1:3">
      <c r="A11" s="4" t="s">
        <v>643</v>
      </c>
      <c r="B11" s="4" t="s">
        <v>665</v>
      </c>
    </row>
    <row r="12" spans="1:3">
      <c r="A12" s="4" t="s">
        <v>737</v>
      </c>
      <c r="B12" s="4" t="s">
        <v>738</v>
      </c>
    </row>
    <row r="13" spans="1:3">
      <c r="A13" s="4" t="s">
        <v>759</v>
      </c>
      <c r="B13" s="4" t="s">
        <v>7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1</v>
      </c>
      <c r="B1" s="2" t="s">
        <v>1</v>
      </c>
    </row>
    <row r="2" spans="1:3">
      <c r="B2" s="2" t="s">
        <v>2</v>
      </c>
      <c r="C2" s="2" t="s">
        <v>55</v>
      </c>
    </row>
    <row r="3" spans="1:3">
      <c r="A3" s="3" t="s">
        <v>215</v>
      </c>
    </row>
    <row r="4" spans="1:3">
      <c r="A4" s="4" t="s">
        <v>762</v>
      </c>
      <c r="B4" s="4" t="s">
        <v>763</v>
      </c>
      <c r="C4" s="4" t="s">
        <v>764</v>
      </c>
    </row>
    <row r="5" spans="1:3">
      <c r="A5" s="4" t="s">
        <v>765</v>
      </c>
      <c r="C5" s="9" t="n">
        <v>-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66</v>
      </c>
      <c r="B1" s="2" t="s">
        <v>107</v>
      </c>
      <c r="F1" s="2" t="s">
        <v>1</v>
      </c>
    </row>
    <row r="2" spans="1:7">
      <c r="B2" s="2" t="s">
        <v>2</v>
      </c>
      <c r="C2" s="2" t="s">
        <v>52</v>
      </c>
      <c r="D2" s="2" t="s">
        <v>55</v>
      </c>
      <c r="E2" s="2" t="s">
        <v>56</v>
      </c>
      <c r="F2" s="2" t="s">
        <v>2</v>
      </c>
      <c r="G2" s="2" t="s">
        <v>55</v>
      </c>
    </row>
    <row r="3" spans="1:7">
      <c r="A3" s="3" t="s">
        <v>767</v>
      </c>
    </row>
    <row r="4" spans="1:7">
      <c r="A4" s="4" t="s">
        <v>768</v>
      </c>
      <c r="B4" s="6" t="n">
        <v>-13173</v>
      </c>
      <c r="C4" s="6" t="n">
        <v>-9243</v>
      </c>
      <c r="D4" s="6" t="n">
        <v>-17766</v>
      </c>
      <c r="E4" s="6" t="n">
        <v>-15249</v>
      </c>
      <c r="F4" s="6" t="n">
        <v>-22416</v>
      </c>
      <c r="G4" s="6" t="n">
        <v>-33015</v>
      </c>
    </row>
    <row r="5" spans="1:7">
      <c r="A5" s="3" t="s">
        <v>769</v>
      </c>
    </row>
    <row r="6" spans="1:7">
      <c r="A6" s="4" t="s">
        <v>770</v>
      </c>
      <c r="B6" s="5" t="n">
        <v>71568</v>
      </c>
      <c r="D6" s="5" t="n">
        <v>14383</v>
      </c>
      <c r="F6" s="5" t="n">
        <v>69983</v>
      </c>
      <c r="G6" s="5" t="n">
        <v>10299</v>
      </c>
    </row>
    <row r="7" spans="1:7">
      <c r="A7" s="4" t="s">
        <v>771</v>
      </c>
      <c r="B7" s="5" t="n">
        <v>0</v>
      </c>
      <c r="D7" s="5" t="n">
        <v>0</v>
      </c>
      <c r="F7" s="5" t="n">
        <v>0</v>
      </c>
      <c r="G7" s="5" t="n">
        <v>0</v>
      </c>
    </row>
    <row r="8" spans="1:7">
      <c r="A8" s="4" t="s">
        <v>772</v>
      </c>
      <c r="B8" s="5" t="n">
        <v>71568</v>
      </c>
      <c r="D8" s="5" t="n">
        <v>14383</v>
      </c>
      <c r="F8" s="5" t="n">
        <v>69983</v>
      </c>
      <c r="G8" s="5" t="n">
        <v>10299</v>
      </c>
    </row>
    <row r="9" spans="1:7">
      <c r="A9" s="4" t="s">
        <v>773</v>
      </c>
      <c r="B9" s="8" t="n">
        <v>-0.18</v>
      </c>
      <c r="D9" s="8" t="n">
        <v>-1.24</v>
      </c>
      <c r="F9" s="8" t="n">
        <v>-0.32</v>
      </c>
      <c r="G9" s="8" t="n">
        <v>-3.21</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107</v>
      </c>
      <c r="D1" s="2" t="s">
        <v>1</v>
      </c>
    </row>
    <row r="2" spans="1:5">
      <c r="B2" s="2" t="s">
        <v>2</v>
      </c>
      <c r="C2" s="2" t="s">
        <v>55</v>
      </c>
      <c r="D2" s="2" t="s">
        <v>2</v>
      </c>
      <c r="E2" s="2" t="s">
        <v>55</v>
      </c>
    </row>
    <row r="3" spans="1:5">
      <c r="A3" s="3" t="s">
        <v>775</v>
      </c>
    </row>
    <row r="4" spans="1:5">
      <c r="A4" s="4" t="s">
        <v>776</v>
      </c>
      <c r="B4" s="5" t="n">
        <v>9753</v>
      </c>
      <c r="C4" s="5" t="n">
        <v>55730</v>
      </c>
      <c r="D4" s="5" t="n">
        <v>10315</v>
      </c>
      <c r="E4" s="5" t="n">
        <v>59208</v>
      </c>
    </row>
    <row r="5" spans="1:5">
      <c r="A5" s="4" t="s">
        <v>777</v>
      </c>
    </row>
    <row r="6" spans="1:5">
      <c r="A6" s="3" t="s">
        <v>775</v>
      </c>
    </row>
    <row r="7" spans="1:5">
      <c r="A7" s="4" t="s">
        <v>776</v>
      </c>
      <c r="B7" s="5" t="n">
        <v>8458</v>
      </c>
      <c r="C7" s="5" t="n">
        <v>11151</v>
      </c>
      <c r="D7" s="5" t="n">
        <v>9343</v>
      </c>
      <c r="E7" s="5" t="n">
        <v>11218</v>
      </c>
    </row>
    <row r="8" spans="1:5">
      <c r="A8" s="4" t="s">
        <v>778</v>
      </c>
    </row>
    <row r="9" spans="1:5">
      <c r="A9" s="3" t="s">
        <v>775</v>
      </c>
    </row>
    <row r="10" spans="1:5">
      <c r="A10" s="4" t="s">
        <v>776</v>
      </c>
      <c r="B10" s="5" t="n">
        <v>1213</v>
      </c>
      <c r="C10" s="5" t="n">
        <v>0</v>
      </c>
      <c r="D10" s="5" t="n">
        <v>924</v>
      </c>
      <c r="E10" s="5" t="n">
        <v>0</v>
      </c>
    </row>
    <row r="11" spans="1:5">
      <c r="A11" s="4" t="s">
        <v>779</v>
      </c>
    </row>
    <row r="12" spans="1:5">
      <c r="A12" s="3" t="s">
        <v>775</v>
      </c>
    </row>
    <row r="13" spans="1:5">
      <c r="A13" s="4" t="s">
        <v>776</v>
      </c>
      <c r="B13" s="5" t="n">
        <v>82</v>
      </c>
      <c r="C13" s="5" t="n">
        <v>0</v>
      </c>
      <c r="D13" s="5" t="n">
        <v>48</v>
      </c>
      <c r="E13" s="5" t="n">
        <v>0</v>
      </c>
    </row>
    <row r="14" spans="1:5">
      <c r="A14" s="4" t="s">
        <v>780</v>
      </c>
    </row>
    <row r="15" spans="1:5">
      <c r="A15" s="3" t="s">
        <v>775</v>
      </c>
    </row>
    <row r="16" spans="1:5">
      <c r="A16" s="4" t="s">
        <v>776</v>
      </c>
      <c r="B16" s="5" t="n">
        <v>0</v>
      </c>
      <c r="C16" s="5" t="n">
        <v>401</v>
      </c>
      <c r="D16" s="5" t="n">
        <v>0</v>
      </c>
      <c r="E16" s="5" t="n">
        <v>475</v>
      </c>
    </row>
    <row r="17" spans="1:5">
      <c r="A17" s="4" t="s">
        <v>781</v>
      </c>
    </row>
    <row r="18" spans="1:5">
      <c r="A18" s="3" t="s">
        <v>775</v>
      </c>
    </row>
    <row r="19" spans="1:5">
      <c r="A19" s="4" t="s">
        <v>776</v>
      </c>
      <c r="B19" s="5" t="n">
        <v>0</v>
      </c>
      <c r="C19" s="5" t="n">
        <v>44178</v>
      </c>
      <c r="D19" s="5" t="n">
        <v>0</v>
      </c>
      <c r="E19" s="5" t="n">
        <v>475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783</v>
      </c>
    </row>
    <row r="2" spans="1:2">
      <c r="A2" s="3" t="s">
        <v>784</v>
      </c>
    </row>
    <row r="3" spans="1:2">
      <c r="A3" s="4" t="s">
        <v>414</v>
      </c>
      <c r="B3" s="6" t="n">
        <v>15</v>
      </c>
    </row>
    <row r="4" spans="1:2">
      <c r="A4" s="4" t="s">
        <v>417</v>
      </c>
      <c r="B4" s="5" t="n">
        <v>2</v>
      </c>
    </row>
    <row r="5" spans="1:2">
      <c r="A5" s="4" t="s">
        <v>785</v>
      </c>
      <c r="B5" s="6" t="n">
        <v>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8:43Z</dcterms:created>
  <dcterms:modified xmlns:dcterms="http://purl.org/dc/terms/" xmlns:xsi="http://www.w3.org/2001/XMLSchema-instance" xsi:type="dcterms:W3CDTF">2019-08-08T16:38:43Z</dcterms:modified>
</cp:coreProperties>
</file>